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Reporting entity" sheetId="6" state="visible" r:id="rId6"/>
    <sheet xmlns:r="http://schemas.openxmlformats.org/officeDocument/2006/relationships" name="Basis of preparation" sheetId="7" state="visible" r:id="rId7"/>
    <sheet xmlns:r="http://schemas.openxmlformats.org/officeDocument/2006/relationships" name="Significant accounting policies" sheetId="8" state="visible" r:id="rId8"/>
    <sheet xmlns:r="http://schemas.openxmlformats.org/officeDocument/2006/relationships" name="Cash and cash equivalents and s" sheetId="9" state="visible" r:id="rId9"/>
    <sheet xmlns:r="http://schemas.openxmlformats.org/officeDocument/2006/relationships" name="Amounts receivable and prepaid " sheetId="10" state="visible" r:id="rId10"/>
    <sheet xmlns:r="http://schemas.openxmlformats.org/officeDocument/2006/relationships" name="Investments" sheetId="11" state="visible" r:id="rId11"/>
    <sheet xmlns:r="http://schemas.openxmlformats.org/officeDocument/2006/relationships" name="Convertible Notes Receivable" sheetId="12" state="visible" r:id="rId12"/>
    <sheet xmlns:r="http://schemas.openxmlformats.org/officeDocument/2006/relationships" name="Long-term Receivables" sheetId="13" state="visible" r:id="rId13"/>
    <sheet xmlns:r="http://schemas.openxmlformats.org/officeDocument/2006/relationships" name="Mineral Interests, Property and" sheetId="14" state="visible" r:id="rId14"/>
    <sheet xmlns:r="http://schemas.openxmlformats.org/officeDocument/2006/relationships" name="Accounts payable and accrued li" sheetId="15" state="visible" r:id="rId15"/>
    <sheet xmlns:r="http://schemas.openxmlformats.org/officeDocument/2006/relationships" name="Provision for reclamation liabi" sheetId="16" state="visible" r:id="rId16"/>
    <sheet xmlns:r="http://schemas.openxmlformats.org/officeDocument/2006/relationships" name="Shareholders' equity" sheetId="17" state="visible" r:id="rId17"/>
    <sheet xmlns:r="http://schemas.openxmlformats.org/officeDocument/2006/relationships" name="Fair Value of Financial Assets " sheetId="18" state="visible" r:id="rId18"/>
    <sheet xmlns:r="http://schemas.openxmlformats.org/officeDocument/2006/relationships" name="Corporate and administrative ex" sheetId="19" state="visible" r:id="rId19"/>
    <sheet xmlns:r="http://schemas.openxmlformats.org/officeDocument/2006/relationships" name="Related party disclosures"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Accounting Policies, by Policy " sheetId="24" state="visible" r:id="rId24"/>
    <sheet xmlns:r="http://schemas.openxmlformats.org/officeDocument/2006/relationships" name="Cash and cash equivalents and_2" sheetId="25" state="visible" r:id="rId25"/>
    <sheet xmlns:r="http://schemas.openxmlformats.org/officeDocument/2006/relationships" name="Amounts receivable and prepai_2" sheetId="26" state="visible" r:id="rId26"/>
    <sheet xmlns:r="http://schemas.openxmlformats.org/officeDocument/2006/relationships" name="Investments (Tables)" sheetId="27" state="visible" r:id="rId27"/>
    <sheet xmlns:r="http://schemas.openxmlformats.org/officeDocument/2006/relationships" name="Long-term Receivables (Tables)" sheetId="28" state="visible" r:id="rId28"/>
    <sheet xmlns:r="http://schemas.openxmlformats.org/officeDocument/2006/relationships" name="Mineral Interests, Property a_2" sheetId="29" state="visible" r:id="rId29"/>
    <sheet xmlns:r="http://schemas.openxmlformats.org/officeDocument/2006/relationships" name="Accounts payable and accrued _2" sheetId="30" state="visible" r:id="rId30"/>
    <sheet xmlns:r="http://schemas.openxmlformats.org/officeDocument/2006/relationships" name="Provision for reclamation lia_2" sheetId="31" state="visible" r:id="rId31"/>
    <sheet xmlns:r="http://schemas.openxmlformats.org/officeDocument/2006/relationships" name="Shareholders' equity (Tables)" sheetId="32" state="visible" r:id="rId32"/>
    <sheet xmlns:r="http://schemas.openxmlformats.org/officeDocument/2006/relationships" name="Corporate and administrative _2" sheetId="33" state="visible" r:id="rId33"/>
    <sheet xmlns:r="http://schemas.openxmlformats.org/officeDocument/2006/relationships" name="Related party disclosures (Tabl" sheetId="34" state="visible" r:id="rId34"/>
    <sheet xmlns:r="http://schemas.openxmlformats.org/officeDocument/2006/relationships" name="Income Taxes (Tables)" sheetId="35" state="visible" r:id="rId35"/>
    <sheet xmlns:r="http://schemas.openxmlformats.org/officeDocument/2006/relationships" name="Commitments and contingencies (" sheetId="36" state="visible" r:id="rId36"/>
    <sheet xmlns:r="http://schemas.openxmlformats.org/officeDocument/2006/relationships" name="Basis of preparation (Details)" sheetId="37" state="visible" r:id="rId37"/>
    <sheet xmlns:r="http://schemas.openxmlformats.org/officeDocument/2006/relationships" name="Significant accounting polici_2" sheetId="38" state="visible" r:id="rId38"/>
    <sheet xmlns:r="http://schemas.openxmlformats.org/officeDocument/2006/relationships" name="Cash and cash equivalents and_3" sheetId="39" state="visible" r:id="rId39"/>
    <sheet xmlns:r="http://schemas.openxmlformats.org/officeDocument/2006/relationships" name="Amounts receivable and prepai_3" sheetId="40" state="visible" r:id="rId40"/>
    <sheet xmlns:r="http://schemas.openxmlformats.org/officeDocument/2006/relationships" name="Investments (Details)" sheetId="41" state="visible" r:id="rId41"/>
    <sheet xmlns:r="http://schemas.openxmlformats.org/officeDocument/2006/relationships" name="Investments (Details) - Schedul" sheetId="42" state="visible" r:id="rId42"/>
    <sheet xmlns:r="http://schemas.openxmlformats.org/officeDocument/2006/relationships" name="Convertible Notes Receivable (D" sheetId="43" state="visible" r:id="rId43"/>
    <sheet xmlns:r="http://schemas.openxmlformats.org/officeDocument/2006/relationships" name="Long-term Receivables (Details)" sheetId="44" state="visible" r:id="rId44"/>
    <sheet xmlns:r="http://schemas.openxmlformats.org/officeDocument/2006/relationships" name="Long-term Receivables (Detail_2" sheetId="45" state="visible" r:id="rId45"/>
    <sheet xmlns:r="http://schemas.openxmlformats.org/officeDocument/2006/relationships" name="Mineral Interests, Property a_3" sheetId="46" state="visible" r:id="rId46"/>
    <sheet xmlns:r="http://schemas.openxmlformats.org/officeDocument/2006/relationships" name="Mineral Interests, Property a_4" sheetId="47" state="visible" r:id="rId47"/>
    <sheet xmlns:r="http://schemas.openxmlformats.org/officeDocument/2006/relationships" name="Mineral Interests, Property a_5" sheetId="48" state="visible" r:id="rId48"/>
    <sheet xmlns:r="http://schemas.openxmlformats.org/officeDocument/2006/relationships" name="Accounts payable and accrued _3" sheetId="49" state="visible" r:id="rId49"/>
    <sheet xmlns:r="http://schemas.openxmlformats.org/officeDocument/2006/relationships" name="Provision for reclamation lia_3" sheetId="50" state="visible" r:id="rId50"/>
    <sheet xmlns:r="http://schemas.openxmlformats.org/officeDocument/2006/relationships" name="Provision for reclamation lia_4" sheetId="51" state="visible" r:id="rId51"/>
    <sheet xmlns:r="http://schemas.openxmlformats.org/officeDocument/2006/relationships" name="Shareholders' equity (Details)" sheetId="52" state="visible" r:id="rId52"/>
    <sheet xmlns:r="http://schemas.openxmlformats.org/officeDocument/2006/relationships" name="Shareholders' equity (Details) " sheetId="53" state="visible" r:id="rId53"/>
    <sheet xmlns:r="http://schemas.openxmlformats.org/officeDocument/2006/relationships" name="Shareholders' equity (Details_2" sheetId="54" state="visible" r:id="rId54"/>
    <sheet xmlns:r="http://schemas.openxmlformats.org/officeDocument/2006/relationships" name="Shareholders' equity (Details_3" sheetId="55" state="visible" r:id="rId55"/>
    <sheet xmlns:r="http://schemas.openxmlformats.org/officeDocument/2006/relationships" name="Fair Value of Financial Asset_2" sheetId="56" state="visible" r:id="rId56"/>
    <sheet xmlns:r="http://schemas.openxmlformats.org/officeDocument/2006/relationships" name="Corporate and administrative _3" sheetId="57" state="visible" r:id="rId57"/>
    <sheet xmlns:r="http://schemas.openxmlformats.org/officeDocument/2006/relationships" name="Related party disclosures (Deta" sheetId="58" state="visible" r:id="rId58"/>
    <sheet xmlns:r="http://schemas.openxmlformats.org/officeDocument/2006/relationships" name="Income Taxes (Details)" sheetId="59" state="visible" r:id="rId59"/>
    <sheet xmlns:r="http://schemas.openxmlformats.org/officeDocument/2006/relationships" name="Income Taxes (Details) - Schedu" sheetId="60" state="visible" r:id="rId60"/>
    <sheet xmlns:r="http://schemas.openxmlformats.org/officeDocument/2006/relationships" name="Income Taxes (Details) - Sche_2" sheetId="61" state="visible" r:id="rId61"/>
    <sheet xmlns:r="http://schemas.openxmlformats.org/officeDocument/2006/relationships" name="Income Taxes (Details) - Sche_3" sheetId="62" state="visible" r:id="rId62"/>
    <sheet xmlns:r="http://schemas.openxmlformats.org/officeDocument/2006/relationships" name="Income Taxes (Details) - Sche_4" sheetId="63" state="visible" r:id="rId63"/>
    <sheet xmlns:r="http://schemas.openxmlformats.org/officeDocument/2006/relationships" name="Income Taxes (Details) - Sche_5" sheetId="64" state="visible" r:id="rId64"/>
    <sheet xmlns:r="http://schemas.openxmlformats.org/officeDocument/2006/relationships" name="Income Taxes (Details) - Sche_6" sheetId="65" state="visible" r:id="rId65"/>
    <sheet xmlns:r="http://schemas.openxmlformats.org/officeDocument/2006/relationships" name="Commitments and contingencies_2" sheetId="66" state="visible" r:id="rId66"/>
    <sheet xmlns:r="http://schemas.openxmlformats.org/officeDocument/2006/relationships" name="Commitments and contingencies_3" sheetId="67" state="visible" r:id="rId67"/>
    <sheet xmlns:r="http://schemas.openxmlformats.org/officeDocument/2006/relationships" name="Subsequent events (Details)" sheetId="68" state="visible" r:id="rId6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44" customWidth="1" min="1" max="1"/>
    <col width="33" customWidth="1" min="2" max="2"/>
  </cols>
  <sheetData>
    <row r="1">
      <c r="A1" s="1" t="inlineStr">
        <is>
          <t>Document And Entity Information</t>
        </is>
      </c>
      <c r="B1" s="2" t="inlineStr">
        <is>
          <t>12 Months Ended</t>
        </is>
      </c>
    </row>
    <row r="2">
      <c r="B2" s="2" t="inlineStr">
        <is>
          <t>Dec. 31, 2021</t>
        </is>
      </c>
    </row>
    <row r="3">
      <c r="A3" s="3" t="inlineStr">
        <is>
          <t>Document Information Line Items</t>
        </is>
      </c>
    </row>
    <row r="4">
      <c r="A4" s="4" t="inlineStr">
        <is>
          <t>Entity Registrant Name</t>
        </is>
      </c>
      <c r="B4" s="4" t="inlineStr">
        <is>
          <t>Seabridge Gold Inc</t>
        </is>
      </c>
    </row>
    <row r="5">
      <c r="A5" s="4" t="inlineStr">
        <is>
          <t>Trading Symbol</t>
        </is>
      </c>
      <c r="B5" s="4" t="inlineStr">
        <is>
          <t>SA</t>
        </is>
      </c>
    </row>
    <row r="6">
      <c r="A6" s="4" t="inlineStr">
        <is>
          <t>Document Type</t>
        </is>
      </c>
      <c r="B6" s="4" t="inlineStr">
        <is>
          <t>40-F</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231346</t>
        </is>
      </c>
    </row>
    <row r="10">
      <c r="A10" s="4" t="inlineStr">
        <is>
          <t>Entity Current Reporting Status</t>
        </is>
      </c>
      <c r="B10" s="4" t="inlineStr">
        <is>
          <t>Yes</t>
        </is>
      </c>
    </row>
    <row r="11">
      <c r="A11" s="4" t="inlineStr">
        <is>
          <t>Document Period End Date</t>
        </is>
      </c>
      <c r="B11" s="4" t="inlineStr">
        <is>
          <t>Dec. 31,
		2021</t>
        </is>
      </c>
    </row>
    <row r="12">
      <c r="A12" s="4" t="inlineStr">
        <is>
          <t>Document Fiscal Year Focus</t>
        </is>
      </c>
      <c r="B12" s="4" t="inlineStr">
        <is>
          <t>2021</t>
        </is>
      </c>
    </row>
    <row r="13">
      <c r="A13" s="4" t="inlineStr">
        <is>
          <t>Document Fiscal Period Focus</t>
        </is>
      </c>
      <c r="B13" s="4" t="inlineStr">
        <is>
          <t>FY</t>
        </is>
      </c>
    </row>
    <row r="14">
      <c r="A14" s="4" t="inlineStr">
        <is>
          <t>Entity Emerging Growth Company</t>
        </is>
      </c>
      <c r="B14" s="4" t="inlineStr">
        <is>
          <t>false</t>
        </is>
      </c>
    </row>
    <row r="15">
      <c r="A15" s="4" t="inlineStr">
        <is>
          <t>ICFR Auditor Attestation Flag</t>
        </is>
      </c>
      <c r="B15" s="4" t="inlineStr">
        <is>
          <t>true</t>
        </is>
      </c>
    </row>
    <row r="16">
      <c r="A16" s="4" t="inlineStr">
        <is>
          <t>Document Registration Statement</t>
        </is>
      </c>
      <c r="B16" s="4" t="inlineStr">
        <is>
          <t>false</t>
        </is>
      </c>
    </row>
    <row r="17">
      <c r="A17" s="4" t="inlineStr">
        <is>
          <t>Document Annual Report</t>
        </is>
      </c>
      <c r="B17" s="4" t="inlineStr">
        <is>
          <t>true</t>
        </is>
      </c>
    </row>
    <row r="18">
      <c r="A18" s="4" t="inlineStr">
        <is>
          <t>Entity File Number</t>
        </is>
      </c>
      <c r="B18" s="4" t="inlineStr">
        <is>
          <t>001-32135</t>
        </is>
      </c>
    </row>
    <row r="19">
      <c r="A19" s="4" t="inlineStr">
        <is>
          <t>Entity Incorporation, State or Country Code</t>
        </is>
      </c>
      <c r="B19" s="4" t="inlineStr">
        <is>
          <t>Z4</t>
        </is>
      </c>
    </row>
    <row r="20">
      <c r="A20" s="4" t="inlineStr">
        <is>
          <t>Entity Address, Address Line One</t>
        </is>
      </c>
      <c r="B20" s="4" t="inlineStr">
        <is>
          <t>106 Front Street East, Suite 400</t>
        </is>
      </c>
    </row>
    <row r="21">
      <c r="A21" s="4" t="inlineStr">
        <is>
          <t>Entity Address, Address Line Two</t>
        </is>
      </c>
      <c r="B21" s="4" t="inlineStr">
        <is>
          <t>Toronto</t>
        </is>
      </c>
    </row>
    <row r="22">
      <c r="A22" s="4" t="inlineStr">
        <is>
          <t>Entity Address, City or Town</t>
        </is>
      </c>
      <c r="B22" s="4" t="inlineStr">
        <is>
          <t>Ontario</t>
        </is>
      </c>
    </row>
    <row r="23">
      <c r="A23" s="4" t="inlineStr">
        <is>
          <t>Entity Address, Country</t>
        </is>
      </c>
      <c r="B23" s="4" t="inlineStr">
        <is>
          <t>CA</t>
        </is>
      </c>
    </row>
    <row r="24">
      <c r="A24" s="4" t="inlineStr">
        <is>
          <t>Entity Address, Postal Zip Code</t>
        </is>
      </c>
      <c r="B24" s="4" t="inlineStr">
        <is>
          <t>M5A 1E1</t>
        </is>
      </c>
    </row>
    <row r="25">
      <c r="A25" s="4" t="inlineStr">
        <is>
          <t>City Area Code</t>
        </is>
      </c>
      <c r="B25" s="4" t="inlineStr">
        <is>
          <t>416</t>
        </is>
      </c>
    </row>
    <row r="26">
      <c r="A26" s="4" t="inlineStr">
        <is>
          <t>Local Phone Number</t>
        </is>
      </c>
      <c r="B26" s="4" t="inlineStr">
        <is>
          <t>367-9292</t>
        </is>
      </c>
    </row>
    <row r="27">
      <c r="A27" s="4" t="inlineStr">
        <is>
          <t>Title of 12(b) Security</t>
        </is>
      </c>
      <c r="B27" s="4" t="inlineStr">
        <is>
          <t>Common Shares</t>
        </is>
      </c>
    </row>
    <row r="28">
      <c r="A28" s="4" t="inlineStr">
        <is>
          <t>Security Exchange Name</t>
        </is>
      </c>
      <c r="B28" s="4" t="inlineStr">
        <is>
          <t>NYSE</t>
        </is>
      </c>
    </row>
    <row r="29">
      <c r="A29" s="4" t="inlineStr">
        <is>
          <t>Annual Information Form</t>
        </is>
      </c>
      <c r="B29" s="4" t="inlineStr">
        <is>
          <t>true</t>
        </is>
      </c>
    </row>
    <row r="30">
      <c r="A30" s="4" t="inlineStr">
        <is>
          <t>Audited Annual Financial Statements</t>
        </is>
      </c>
      <c r="B30" s="4" t="inlineStr">
        <is>
          <t>true</t>
        </is>
      </c>
    </row>
    <row r="31">
      <c r="A31" s="4" t="inlineStr">
        <is>
          <t>Entity Interactive Data Current</t>
        </is>
      </c>
      <c r="B31" s="4" t="inlineStr">
        <is>
          <t>Yes</t>
        </is>
      </c>
    </row>
    <row r="32">
      <c r="A32" s="4" t="inlineStr">
        <is>
          <t>Auditor Name</t>
        </is>
      </c>
      <c r="B32" s="4" t="inlineStr">
        <is>
          <t>KPMG LLP</t>
        </is>
      </c>
    </row>
    <row r="33">
      <c r="A33" s="4" t="inlineStr">
        <is>
          <t>Auditor Location</t>
        </is>
      </c>
      <c r="B33" s="4" t="inlineStr">
        <is>
          <t>Toronto, ON, Canada</t>
        </is>
      </c>
    </row>
    <row r="34">
      <c r="A34" s="4" t="inlineStr">
        <is>
          <t>Auditor Firm ID</t>
        </is>
      </c>
      <c r="B34" s="4" t="inlineStr">
        <is>
          <t>85</t>
        </is>
      </c>
    </row>
    <row r="35">
      <c r="A35" s="4" t="inlineStr">
        <is>
          <t>Business Contact</t>
        </is>
      </c>
    </row>
    <row r="36">
      <c r="A36" s="3" t="inlineStr">
        <is>
          <t>Document Information Line Items</t>
        </is>
      </c>
    </row>
    <row r="37">
      <c r="A37" s="4" t="inlineStr">
        <is>
          <t>Entity Address, Address Line One</t>
        </is>
      </c>
      <c r="B37" s="4" t="inlineStr">
        <is>
          <t>1180 Sixth Avenue</t>
        </is>
      </c>
    </row>
    <row r="38">
      <c r="A38" s="4" t="inlineStr">
        <is>
          <t>Entity Address, City or Town</t>
        </is>
      </c>
      <c r="B38" s="4" t="inlineStr">
        <is>
          <t>New York</t>
        </is>
      </c>
    </row>
    <row r="39">
      <c r="A39" s="4" t="inlineStr">
        <is>
          <t>Entity Address, Postal Zip Code</t>
        </is>
      </c>
      <c r="B39" s="4" t="inlineStr">
        <is>
          <t>10036</t>
        </is>
      </c>
    </row>
    <row r="40">
      <c r="A40" s="4" t="inlineStr">
        <is>
          <t>City Area Code</t>
        </is>
      </c>
      <c r="B40" s="4" t="inlineStr">
        <is>
          <t>212</t>
        </is>
      </c>
    </row>
    <row r="41">
      <c r="A41" s="4" t="inlineStr">
        <is>
          <t>Local Phone Number</t>
        </is>
      </c>
      <c r="B41" s="4" t="inlineStr">
        <is>
          <t>299-5656</t>
        </is>
      </c>
    </row>
    <row r="42">
      <c r="A42" s="4" t="inlineStr">
        <is>
          <t>Contact Personnel Name</t>
        </is>
      </c>
      <c r="B42" s="4" t="inlineStr">
        <is>
          <t>Corporation Service Company</t>
        </is>
      </c>
    </row>
    <row r="43">
      <c r="A43" s="4" t="inlineStr">
        <is>
          <t>Entity Address, State or Province</t>
        </is>
      </c>
      <c r="B43" s="4" t="inlineStr">
        <is>
          <t>N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mounts receivable and prepaid expenses</t>
        </is>
      </c>
      <c r="B1" s="2" t="inlineStr">
        <is>
          <t>12 Months Ended</t>
        </is>
      </c>
    </row>
    <row r="2">
      <c r="B2" s="2" t="inlineStr">
        <is>
          <t>Dec. 31, 2021</t>
        </is>
      </c>
    </row>
    <row r="3">
      <c r="A3" s="3" t="inlineStr">
        <is>
          <t>Disclosure of Amounts Receivable and Prepaid Expenses Explanatory [Abstract]</t>
        </is>
      </c>
    </row>
    <row r="4">
      <c r="A4" s="4" t="inlineStr">
        <is>
          <t>Amounts receivable and prepaid expenses</t>
        </is>
      </c>
      <c r="B4" s="4" t="inlineStr">
        <is>
          <t xml:space="preserve">5. Amounts receivable and prepaid expenses
($000s) December 31, December 31,
HST 1,698 2,793
Trade and other receivables due from related parties 281 -
Prepaid expenses and other receivables 8,047 2,177
10,026 4,97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vestments</t>
        </is>
      </c>
      <c r="B1" s="2" t="inlineStr">
        <is>
          <t>12 Months Ended</t>
        </is>
      </c>
    </row>
    <row r="2">
      <c r="B2" s="2" t="inlineStr">
        <is>
          <t>Dec. 31, 2021</t>
        </is>
      </c>
    </row>
    <row r="3">
      <c r="A3" s="3" t="inlineStr">
        <is>
          <t>Disclosure of Investments Explanatory [Abstract]</t>
        </is>
      </c>
    </row>
    <row r="4">
      <c r="A4" s="4" t="inlineStr">
        <is>
          <t>Investments</t>
        </is>
      </c>
      <c r="B4" s="4" t="inlineStr">
        <is>
          <t>6. Investments
($000s) January 1, Fair value Loss of Additions December 31,
Current assets:
Investment in marketable securities 3,826 (459 ) - - 3,367
Non-current assets:
Investment in associate 2,611 - (221 ) 39 2,429
($000s) January 1, Fair value Loss of Additions December 31,
Current assets:
Investment in marketable securities 3,032 794 - - 3,826
Non-current assets:
Investment in associate 2,361 - (187 ) 437 2,611 The Company holds common shares of
several mining companies that were received as consideration for optioned mineral properties and other short-term investments, including
one gold exchange traded receipt. These financial assets are recorded at fair value of $3.4 million (December 31, 2020 — $3.8 million)
in the consolidated statements of financial position. At December 31, 2021, the Company revalued its holdings in its investments and recorded
a fair value decrease of $0.5 million on the statement of comprehensive income (loss). Investment in associate relates to
the Company’s investment in Paramount Gold Nevada Corp (“Paramount”). As at December 31, 2021, the Company holds 6.4%
(December 31, 2020 – 7.42%) interest in Paramount for which it accounts using the equity method on the basis that the Company has
the ability to exert significant influence through its representation on Paramount’s board of directors. During 2021, the Company
recorded its proportionate share of Paramount’s net loss of $0.2 million (2020 – $0.2 million) within equity loss of associate
on the consolidated statements of operations and comprehensive income (loss). As at December 31, 2021, the carrying value of the Company’s
investment in Paramount was $2.4 million (December 31, 2020 – $2.6 million). The Company also holds convertible
notes issued by Paramount (Note 7) and received semi-annual interest payments in the current and comparative year in the form of Paramount
common shares. In June 2020, the Company also participated in a non-brokered registered direct offering and purchased 288,460 common shares
of Paramount at US$1.04 per common share for a total of $0.4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nvertible Notes Receivable</t>
        </is>
      </c>
      <c r="B1" s="2" t="inlineStr">
        <is>
          <t>12 Months Ended</t>
        </is>
      </c>
    </row>
    <row r="2">
      <c r="B2" s="2" t="inlineStr">
        <is>
          <t>Dec. 31, 2021</t>
        </is>
      </c>
    </row>
    <row r="3">
      <c r="A3" s="3" t="inlineStr">
        <is>
          <t>Disclosure of Convertible Notes Receivable Explanatory [Abstract]</t>
        </is>
      </c>
    </row>
    <row r="4">
      <c r="A4" s="4" t="inlineStr">
        <is>
          <t>Convertible Notes Receivable</t>
        </is>
      </c>
      <c r="B4" s="4" t="inlineStr">
        <is>
          <t>7. Convertible Notes Receivable In September 2019, the Company participated
in a private placement to purchase US$410,000, at face value, of secured convertible notes issued by Paramount. Each convertible note
had an issue price of US$975 per US$1,000 face value with a four-year maturity. The Company purchased 410 convertible notes for a total
of $0.5 million (US$399,750). The convertible notes bear interest at a rate of 7.5% per annum, payable semi-annually. At any time after
the issuance of the convertible notes, the Company can convert all or any portion of the outstanding amount into common shares of Paramount
at a price of US$1.00 per common share. The convertible notes receivable are recorded at fair value through profit or loss. The fair value
of the convertible notes receivable is determined by using the Binomial Option Pricing model. As at December 31, 2021, the fair value
of the convertible notes receivable was $0.6 million (December 31, 2020 - $0.5 million). The fair value was determined using the binomial
option pricing model using the following assumptions: risk-free rate of 0.91%, 1.75 years expected remaining life of the convertible note,
volatility of 47% based on Paramount stock price volatility, forfeiture rate of nil, and dividend yield of nil. As at December 31, 2020, the fair value
of the convertible notes was determined using the binomial option pricing model using the following assumptions: risk-free rate of 0.20%,
2.75 years expected remaining life of the convertible note, volatility of 50% based on Paramount stock price volatility, forfeiture rate
of nil, and dividend yield of nil. During 2021, the Company received 30,086
common shares of Paramount for payment of interest on the secured convertible notes accrued between July 2020 and June 2021. During 2020,
the Company received 25,794 common shares of Paramount for payment of interest on the secured convertible notes accrued between September
2019 and June 2020. Subsequent to December 31, 2021, the Company received 22,610 common shares of Paramount for payment of interest on
the secured convertible notes accrued and receivable as at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Long-term Receivables</t>
        </is>
      </c>
      <c r="B1" s="2" t="inlineStr">
        <is>
          <t>12 Months Ended</t>
        </is>
      </c>
    </row>
    <row r="2">
      <c r="B2" s="2" t="inlineStr">
        <is>
          <t>Dec. 31, 2021</t>
        </is>
      </c>
    </row>
    <row r="3">
      <c r="A3" s="3" t="inlineStr">
        <is>
          <t>Disclosure of Long-Term Receivables Explanatory [Abstract]</t>
        </is>
      </c>
    </row>
    <row r="4">
      <c r="A4" s="4" t="inlineStr">
        <is>
          <t>Long-term Receivables</t>
        </is>
      </c>
      <c r="B4" s="4" t="inlineStr">
        <is>
          <t>8. Long-term Receivables
($000s) December 31, December 31,
Canadian Exploration Expenses (note 17) 9,172 -
British Columbia Mineral Exploration Tax Credit 1 3,866 -
13,038 -
1) During 2016, upon the completion of an audit of the application
by tax authorities of the British Columbia Mineral Exploration Tax Credit (“BCMETC”) program, the Company was reassessed
$3.6 million, including accrued interest, for expenditures that the tax authority has categorized as not qualifying for the BCMETC program.
The Company recorded a $3.6 million provision within non-trade payables and accrued expenses on the consolidated statements of financial
position as at December 31, 2016 with a corresponding increase in mineral interests. In 2017 the Company filed an objection to the reassessment
with the appeals division of the tax authorities and paid one-half of the accrued balance to the Receiver General and reduced the provision
by $1.8 million. In 2019, the Company received a decision from the appeals division that the Company’s objection was denied, and
the Company filed a Notice of Appeal with the British Columbia Supreme Court. The Attorney General of Canada replied to the facts and
arguments in the Company’s Notice of Appeal and stated its position that the Company’s expenditures did not qualify for the
BCMETC program. Subsequent to December 31, 2021, the Company completed discoveries with the Department of Justice and will continue to
move the appeal process forward as expeditiously as possible. The Company intends to continue to fully defend its position. As at December
31, 2021, The Company has paid $1.6 million to the Receiver General, and the Canada Revenue Agency (CRA) has withheld $2.3 million of
HST credits due to the Company that would fully cover the residual balance, including interest, should the Company be unsuccessful in
its challenge. In 2021, based on further study of the facts and circumstances of the Company’s objection, the Company concluded
that it was more likely than not that it will be successful in its objection and reclassified the $3.9 million as long-term receivables
on the consolidated statements of financial position as at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Mineral Interests, Property and Equipment</t>
        </is>
      </c>
      <c r="B1" s="2" t="inlineStr">
        <is>
          <t>12 Months Ended</t>
        </is>
      </c>
    </row>
    <row r="2">
      <c r="B2" s="2" t="inlineStr">
        <is>
          <t>Dec. 31, 2021</t>
        </is>
      </c>
    </row>
    <row r="3">
      <c r="A3" s="3" t="inlineStr">
        <is>
          <t>Disclosure of Mineral Interests, Property and Equipment Explanatory [Abstract]</t>
        </is>
      </c>
    </row>
    <row r="4">
      <c r="A4" s="4" t="inlineStr">
        <is>
          <t>Mineral Interests, Property and Equipment</t>
        </is>
      </c>
      <c r="B4" s="4" t="inlineStr">
        <is>
          <t>9. Mineral Interests, Property and Equipment
($000s) Mineral interests Construction in progress Property &amp; equipment Right-of-use assets Total
Cost
As at January 1, 2020 425,671 - - 307 425,978
Additions 165,775 - - - 165,775
As at December 31, 2020 591,446 - - 307 591,753
Additions 40,559 27,061 2,963 100 70,683
As at December 31, 2021 632,005 27,061 2,963 407 662,436
Accumulated Depreciation
As at January 1, 2020 - - - (36 ) (36 )
Depreciation expense - - - (36 ) (36 )
As at December 31, 2020 - - - (72 ) (72 )
Depreciation
expense 1 - - - (85 ) (85 )
As at December 31, 2021 - - - (157 ) (157 )
Net Book Value
As at December 31, 2020 591,446 - - 235 591,681
As at December 31, 2021 632,005 27,061 2,963 250 662,279
1) Depreciation expense related to equipment is capitalized to construction
in progress. Mineral interests expenditures on projects are considered
as exploration and evaluation and their related costs consist of the following:
($000s) January 1, Acquisitions Expenditures 1 December 31,
KSM 444,167 - 27,607 471,774
Courageous Lake 76,522 - 654 77,176
Iskut 37,949 - 3,830 41,779
Snowstorm 24,924 - 6,547 31,471
3 Aces 7,113 - 1,921 9,034
Grassy Mountain 771 - - 771
591,446 - 40,559 632,005
($000s) January 1, Acquisitions Expenditures December 31,
KSM 296,509 127,530 20,128 444,167
Courageous Lake 75,721 - 801 76,522
Iskut 32,215 - 5,734 37,949
Snowstorm 20,455 - 4,469 24,924
3 Aces - 6,564 549 7,113
Grassy Mountain 771 - - 771
425,671 134,094 31,681 591,446
1) During the year ended December 31, 2021, the Company added an aggregate of $44.4 million of expenditures
to the mineral interests. The total expenditure was reduced by a $3.9 million credit for reclassification of receivables, related to the
BCMETC program, from mineral interests to long-term receivables (refer to note 8). Continued exploration
of the Company’s mineral properties is subject to certain lease payments, project holding costs, rental fees and filing fees.
a) KSM (Kerr-Sulphurets-Mitchell) In 2001, the Company purchased a 100%
interest in contiguous claim blocks in the Skeena Mining Division, British Columbia. The vendor maintains a 1% net smelter royalty interest
on the project, subject to maximum aggregate royalty payments of $4.5 million. The Company is obligated to purchase the net smelter royalty
interest for the price of $4.5 million in the event that a positive feasibility study demonstrates a 10% or higher internal rate of return
after tax and financing costs. In 2011 and 2012, the Company completed
agreements granting a third party an option to acquire a 2% net smelter royalty on all gold and silver production sales from KSM for a
payment equal to the lesser of $160 million or US$200 million. The option is exercisable for a period of 60 days following the announcement
of receipt of all material approvals and permits, full project financing and certain other conditions for the KSM Project. In December 2020, the Company purchased
the Snowfield (renamed East Mitchell) property from Pretium Resources Inc. The East Mitchell property, located in the same valley that
hosts KSM's Mitchell deposit, was purchased for US$100 million ($127.5 million) in cash, a 1.5% net smelter royalty on East Mitchell property
production, and a conditional payment of US$20 million, payable following the earlier of (i) commencement of commercial production from
East Mitchell property, and (ii) announcement by the Company of a bankable feasibility study which includes production of reserves from
the East Mitchell property. US$15 million of the conditional payment can be credited against future royalty payments.
b) Courageous Lake In 2002, the Company purchased a 100%
interest in the Courageous Lake gold project from Newmont Canada Limited and Total Resources (Canada) Limited. The Courageous Lake gold
project consists of mining leases located in Northwest Territories of Canada.
c) Iskut On June 21, 2016,
the Company purchased 100% of the common shares of SnipGold Corp. which owns the Iskut Project, located in northwestern British Columbia.
d) Snowstorm In 2017, the Company
purchased 100% of the common shares of Snowstorm Exploration LLC which owns the Snowstorm Project, located in northern Nevada. In connection
with the acquisition, the Company has agreed to make a conditional cash payment of US$2.5 million if exploration activities at the Snowstorm
Project result in defining a minimum of five million ounces of gold resources compliant with National Instrument 43-101 and a further
cash payment of US$5.0 million on the delineation of an additional five million ounces of gold resources.
e) 3 Aces In 2020, the Company
acquired a 100% interest in the 3 Aces gold project in the Yukon, Canada from Golden Predator Mining Corp. through the issuance of 300,000
common shares valued at $6.6 million. Should the project attain certain milestones, including the confirmation of a National Instrument
43-101 compliant mineral resource of 2.5 million ounces of gold, the Company will pay an additional $1 million, and upon confirmation
of an aggregate mineral resource of 5 million ounces of gold, the Company will potentially pay an additional $1.25 million.
f) Grassy Mountain In 2013, the Company
sold 100% of its interest in the Grassy Mountain Project with a net book value of $0.8 million retained within mineral properties, related
to the option to either receive, at the discretion of the Company, a 10% net profits interest royalty or a $10 million cash payment. Settlement
is due four months after the later of: the day that the Company receives a feasibility study on the project; and the day that the Company
is notified that permitting and bonding for the mine is in place. The current owner of the Grassy Mountain Project is Paramount who completed
a feasibility study in 2020 but they have not notified the Company that permitting and bonding for the mine is in pla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ccounts payable and accrued liabilities</t>
        </is>
      </c>
      <c r="B1" s="2" t="inlineStr">
        <is>
          <t>12 Months Ended</t>
        </is>
      </c>
    </row>
    <row r="2">
      <c r="B2" s="2" t="inlineStr">
        <is>
          <t>Dec. 31, 2021</t>
        </is>
      </c>
    </row>
    <row r="3">
      <c r="A3" s="3" t="inlineStr">
        <is>
          <t>Disclosure of Accounts Payable and Accrued Liabilities Explanatory [Abstract]</t>
        </is>
      </c>
    </row>
    <row r="4">
      <c r="A4" s="4" t="inlineStr">
        <is>
          <t>Accounts payable and accrued liabilities</t>
        </is>
      </c>
      <c r="B4" s="4" t="inlineStr">
        <is>
          <t xml:space="preserve">10. Accounts payable and accrued liabilities
($000s) December 31, December 31,
Trade payables 10,190 2,466
Trade and other payables due to related parties 136 57
Non-trade payables and accrued expenses 1,839 2,854
12,165 5,37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Provision for reclamation liabilities</t>
        </is>
      </c>
      <c r="B1" s="2" t="inlineStr">
        <is>
          <t>12 Months Ended</t>
        </is>
      </c>
    </row>
    <row r="2">
      <c r="B2" s="2" t="inlineStr">
        <is>
          <t>Dec. 31, 2021</t>
        </is>
      </c>
    </row>
    <row r="3">
      <c r="A3" s="3" t="inlineStr">
        <is>
          <t>Disclosure of Provision for Reclamation Liabilities Explanatory [Abstract]</t>
        </is>
      </c>
    </row>
    <row r="4">
      <c r="A4" s="4" t="inlineStr">
        <is>
          <t>Provision for reclamation liabilities</t>
        </is>
      </c>
      <c r="B4" s="4" t="inlineStr">
        <is>
          <t>11. Provision for reclamation liabilities
($000s) December 31, December 31,
Beginning of the period 6,164 6,865
Disbursements (3,320 ) (811 )
Environmental rehabilitation expense 5,515 -
Accretion 83 110
End of the period 8,442 6,164
Provision for reclamation liabilities – current 3,680 2,500
Provision for reclamation liabilities – long-term 4,762 3,664
8,442 6,164 The estimate of the provision for reclamation
obligations, as at December 31, 2021, was calculated using the estimated discounted cash flows of future reclamation costs of $8.4 million
(December 31, 2020 - $6.2 million) and the expected timing of cash flow payments required to settle the obligations between 2022 and 2026.
As at December 31, 2021, the undiscounted future cash outflows are estimated at $8.2 million (December 31, 2020 – $6.2 million)
primarily over the next three years. For the year ended December 31, 2021, reclamation disbursements amounted to $3.3 million (2020 -
$0.8 million). In 2018, the Company filed an updated
reclamation and closure plan for the Johnny Mountain mine site and charged $7.4 million of rehabilitation expenses to the consolidated
statements of operations and comprehensive income (loss). The Johnny Mountain Mine site was acquired, along with the Iskut Project, during
the Snip Gold acquisition in 2016. Expenditures were expected to be incurred between 2018 and 2022 and include the estimated costs for
the closure of all adits and vent raises, removal of the mill and buildings, treatment of landfills and surface water management as well
as ongoing logistics, freight and fuel costs. In 2021, the Company updated the closure plan for the Johnny Mountain mine site and charged
an additional $5.4 million of rehabilitation expenses to the consolidated statements of operations and comprehensive income (loss). As at December 31, 2021, the Company
has placed a total of $15.2 million (December 31, 2020 - $6.8 million) on deposit with financial institutions or with government regulators
that are pledged as security against reclamation liabilities. This includes an $8.5 million deposit placed with a financial institution
in 2021 (December 31, 2020 - $5.2 million) pledged as security for the fish habitat offsetting plans, and access road reclamation obligations
at KSM. The deposits are recorded on the consolidated statements of financial position as security deposi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holders' equity</t>
        </is>
      </c>
      <c r="B1" s="2" t="inlineStr">
        <is>
          <t>12 Months Ended</t>
        </is>
      </c>
    </row>
    <row r="2">
      <c r="B2" s="2" t="inlineStr">
        <is>
          <t>Dec. 31, 2021</t>
        </is>
      </c>
    </row>
    <row r="3">
      <c r="A3" s="3" t="inlineStr">
        <is>
          <t>Disclosure of Shareholders Explanatory [Abstract]</t>
        </is>
      </c>
    </row>
    <row r="4">
      <c r="A4" s="4" t="inlineStr">
        <is>
          <t>Shareholders’ equity</t>
        </is>
      </c>
      <c r="B4" s="4" t="inlineStr">
        <is>
          <t>12. Shareholders’ equity The Company is authorized to issue
an unlimited number of preferred shares and common shares with no par value. No preferred shares have been issued or were outstanding
at December 31, 2021 or December 31, 2020. The Company manages its capital structure
and makes adjustments to it, based on the funds available to the Company, in order to support the acquisition, exploration and development
of mineral properties. The Board of Directors does not establish quantitative return on capital criteria for management, but rather relies
on the expertise of the Company's management to sustain future development of the business. The properties in which the Company
currently has an interest are in the exploration stage, as such the Company is dependent on external financing to fund its activities.
In order to carry out the planned exploration and pay for administrative costs, the Company will spend its existing working capital and
raise additional amounts as needed. Management reviews its capital management
approach on an ongoing basis and believes that this approach, given the relative size of the Company, is reasonable. There were no changes
in the Company's approach to capital management during 2021. The Company considers its capital to be share capital, stock-based compensation,
warrants, contributed surplus and deficit. The Company is not subject to externally imposed capital requirements.
a) Equity financings In 2019, the Company entered into
an agreement with two securities dealers, for an At-The-Market offering program, entitling the Company, at its discretion, and from time
to time, to sell up to US$40 million in value of common shares of the Company. In 2020, the Company issued 1,327,046 shares, at an average
selling price of $21.94 per share, for net proceeds of $28.5 million under Company’s At-The-Market offering. During the first quarter of 2021,
the Company entered into a new agreement with two securities dealers, for an At-The-Market offering program, entitling the Company, at
its discretion, and from time to time, to sell up to US$75 million in value of common shares of the Company. This program can be in effect
until the Company’s current US$775 million Shelf Registration Statement expires in January 2023. In 2021, the Company issued 2,242,112
shares, at an average selling price of $22.71 per share, for net proceeds of $49.9 million under Company’s At-The-Market offering.
Subsequent to the year end, the Company issued 537,037 shares, at an average selling price of $22.09 per share, for net proceeds of $11.6
million under Company’s At-The-Market offering. In June 2021, the Company issued 350,000
flow-through common shares at $28.06 per common share for aggregate gross proceeds of $9.8 million. The Company committed to renounce
its ability to deduct qualifying exploration expenditures for the equivalent value of the gross proceeds of the flow-through financing
and transfer the deductibility to the purchasers of the flow-through shares. The effective date of the renouncement was December 31, 2021.
At the time of issuance of the flow-through shares, $1.5 million premium was recognized as a liability on the consolidated statements
of financial position. During 2021, the Company incurred $1.1 million of qualifying exploration expenditures and $0.2 million of the premium
was recognized through other income on the consolidated statements of operations and comprehensive income (loss). On December 4, 2020, the Company entered
into an agreement to sell, on a bought deal basis, 6,100,000 common shares of the Company, at US$17.25 per common share, for gross proceeds
of US$105 million. As part of the agreement, the Company granted an option to the underwriters to sell up to an additional 610,000 common
shares of the Company, at a price of US$17.25 per common share, for gross proceeds of US$10.5 million. The financing closed on December
9, 2020, and the underwriters fully exercised their option to purchase the additional common shares. In aggregate, 6,710,000 common shares
were issued, at a price of US$17.25 per common share, for gross proceeds of US$115.7 million. In June 2020, the Company issued 345,000
flow-through common shares at $32.94 per common share for aggregate gross proceeds of $11.4 million. The Company committed to renounce
its ability to deduct qualifying exploration expenditures for the equivalent value of the gross proceeds of the flow-through financing
and transfer the deductibility to the purchasers of the flow-through shares. The effective date of the renouncement was December 31, 2020.
In accordance with draft legislation released on December 16, 2020 in relation to the COVID-19 pandemic, a 12-month extension has been
proposed to the normal timelines in which the qualifying exploration expenditures should be incurred. At the time of issuance of the flow-through
shares, $3.9 million premium was recognized as a liability on the consolidated statements of financial position. During 2020, the Company
incurred $4.7 million of qualifying exploration expenditures and $1.6 million of the premium was recognized through other income on the
consolidated statements of operations and comprehensive income (loss). During 2021, the Company incurred $6.5 million of qualifying exploration
expenditures and $2.2 million of the premium was recognized through other income on the consolidated statements of operations and comprehensive
income (loss). In April 2020, the Company closed
a non-brokered private placement of 1.2 million common shares, at a price of $11.75 per common share, for gross proceeds of $14.1 million.
As part of the private placement agreement, the Company granted an option to increase the size of the private placement by an additional
240,000 common shares exercisable until May 15, 2020. The 240,000 options were fully exercised on May 6, 2020 at a price of $11.75 per
share, for gross proceeds of $2.8 million.
b) Warrants As part of the acquisition agreement
of Snowstorm Exploration LLC in June 2017, the Company issued 500,000 common share purchase warrants exercisable for four years at $15.65
per share. During 2021, all the warrants were exercised for net proceeds of $7.8 million and 500,000 common shares were issued.
c) Stock options and Restricted share units The Company provides compensation
to directors and employees in the form of stock options and Restricted Share Units (“RSU”s). Pursuant to the Share Option Plan,
the Board of Directors has the authority to grant options, and to establish the exercise price and life of the option at the time each
option is granted, at a price not less than the closing price of the common shares on the Toronto Stock Exchange on the date of the grant
of such option and for a period not exceeding five years. All exercised options are settled in equity. Pursuant to the Company’s
RSU Plan, the Board of Directors has the authority to grant RSUs, and to establish terms of the RSUs including the vesting criteria and
the life of the RSU. The life of the RSU is not to exceed two years. Stock option and
RSU transactions were as follows:
Options RSUs Total
Number of Options Weighted Average Exercise Amortized Value of options ($000s) Number of RSUs Amortized Value of RSUs ($000s) Stock-based Compensation ($000s)
Outstanding at January 1, 2021 2,611,691 12.51 22,524 135,450 487 23,011
Granted - - - 163,800 573 573
Exercised option or vested RSU (1,585,501 ) 11.17 (14,370 ) (135,450 ) (3,413 ) (17,783 )
Expired (2,856 ) 6.30 (37 ) - - (37 )
Amortized value of stock-based compensation - - 8 - 2,925 2,933
Outstanding at December 31, 2021 1,023,334 14.61 8,125 163,800 572 8,697
Exercisable at December 31, 2021 1,023,334
Options RSUs Total
Number of Options Weighted Average Exercise Amortized Value of options ($000s) Number of RSUs Amortized Value of RSUs ($000s) Stock-based Compensation ($000s)
Outstanding at January 1, 2020 3,003,150 12.32 18,546 139,600 274 18,820
Granted - - - 135,450 487 487
Exercised option or vested RSU (390,153 ) 11.03 (2,246 ) (139,600 ) (2,351 ) (4,597 )
Expired (1,306 ) 6.30 (16 ) - - (16 )
Amortized value of stock-based compensation - - 6,240 - 2,077 8,317
Outstanding at December 31, 2020 2,611,691 12.51 22,524 135,450 487 23,011
Exercisable at December 31, 2020 2,608,357 The outstanding share options at December
31, 2021 expire at various dates between December 2022 and June 2024. A summary of options outstanding, their remaining life and exercise
prices as at December 31, 2021 is as follows:
Options Outstanding Options Exercisable
Number Remaining Number
Exercise price outstanding contractual life Exercisable
$ 13.14 453,334 1 year 453,334
$ 16.94 50,000 1 year 10 months 50,000
$ 15.46 470,000 2 years 470,000
$ 17.72 50,000 2 years 6 months 50,000
1,023,334 1,023,334 During the year ended December 31,
2021, 1,585,501 options were exercised (year ended December 31, 2020, 390,153) for proceeds of $17.7 million (year ended December 31,
2020, $4.3 million) and 135,400 RSUs vested (year ended December 31, 2020, 139,600). In total, 1,720,951 common shares were issued (year
ended December 31, 2020, 529,753). The weighted average share price at the date of exercise of options exercised during the year ended
December 31, 2021 was $22.39 (year ended December 31, 2020 – $24.03). On June 25, 2020, shareholders resolved
to approve that 425,000 options that were granted to the directors of the Company in 2015 and due to expire in April 2020, be extended
for one year. These options vested in December 2020 upon the acquisition of the East Mitchell property. The $4.4 million fair value of
the extension was charged to the statement of operations and comprehensive income (loss) at that time, matching the revised estimated
service period. In December 2020, 608,000 options
that were granted to Board members and senior management during December 2018 and June 2019 vested upon the acquisition of the East Mitchell
property and $1.6 million of the fair value of these options, not previously expensed, was charged to the statement of operations and
comprehensive income (loss) on an accelerated basis to match the change in the estimate of the service period. In October 2018, 50,000 five-year
options with an exercise price of $16.94, to purchase common shares of the Company, with a grant-date fair value of $0.4 million, were
granted to a new Board member. These options also vested in December 2020 upon the acquisition of the East Mitchell property and $0.1
million of the fair value of these options, not previously expensed, was charged to the statement of operations and comprehensive income
(loss) on an accelerated basis, to match the change in the estimated service period. The Company has, since 2019, refocused
the compensation practices away from issuing a combination of stock options and RSUs to only issuing RSUs with shorter terms and service
periods. The fair value of the RSU grants is determined using the closing price of the common shares on the Toronto Stock Exchange on
the business day immediately prior to the grant date and is amortized over the expected service period of the grants. In December 2021, 123,800 RSUs were
granted. Of these, 28,000 RSUs were granted to Board members, 72,500 RSUs were granted to members of senior management, and the remaining
20,600 RSUs were granted to other employees of the Company. The fair value of the grants, of $2.6 million, was estimated as at the grant
date to be amortized over the expected service period of the grants. The expected service period of approximately four months from the
date of the grant was dependent on certain corporate objectives being met. As at December 31, 2021, $0.4 million of the fair value of
the grants was amortized. During the third and fourth quarter
2021, 40,000 RSUs were granted to three new members of senior management. Half of the RSUs will vest on the first anniversary of employment
and the remaining half on the second anniversary. The fair value of the grants, of $0.9 million, was estimated as at the grant date to
be amortized over the expected service period of the grants. As at December 31, 2021, $0.1 million of the fair value of the grants was
amortized. In December 2020, the Board granted
135,450 RSUs. Of these, 28,000 RSUs were granted to the board members, 80,300 RSUs were granted to members of senior management, and the
remaining 27,150 RSUs were granted to other employees of the Company. The fair value of the grants, of $3.4 million, was estimated as
at the grant date to be amortized over the expected service period of the grants. The expected service period of approximately four months
from the date of the grant was dependent on certain corporate objectives being met. Of the $3.4 million fair value of the grants, $0.5
million was amortized during the fourth quarter 2020, and the remaining $2.9 million was amortized during the first quarter 2021. During
the second quarter 2021, 135,450 RSUs were vested and were exchanged for common shares of the Company. Subsequent to December 31, 2021,
117,500 options were exercised for proceeds of $1.6 million.
d) Basic and diluted net loss per common share Basic and diluted net earnings attributable
to common shareholders of the Company for the year ended December 31, 2021 was $0.9 million (year ended December 31, 2020 - $14.9 million
net loss). Earnings per share has been calculated
using the weighted average number of common shares and common share equivalents issued and outstanding during the period. Stock options
are reflected in diluted earnings per share by application of the treasury method. The following table details the weighted average number
of outstanding common shares for the purpose of computing basic and diluted earnings per common share for the following periods:
Years ended December 31,
2021 2020
Weighted average number of comment shares outstanding 76,413,554 66,369,942
Dilutive effect of options 1 1,023,334 -
Dilutive effect of RSUs 1 163,800 -
77,600,688 66,369,942
1) The impact of outstanding potentially dilutive options and RUSs
is excluded from the diluted share calculation for loss per share amounts as they are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t>
        </is>
      </c>
      <c r="B1" s="2" t="inlineStr">
        <is>
          <t>12 Months Ended</t>
        </is>
      </c>
    </row>
    <row r="2">
      <c r="B2" s="2" t="inlineStr">
        <is>
          <t>Dec. 31, 2021</t>
        </is>
      </c>
    </row>
    <row r="3">
      <c r="A3" s="3" t="inlineStr">
        <is>
          <t>Disclosure of Fair Value of Financial Assets and Liabilities Explanatory [Abstract]</t>
        </is>
      </c>
    </row>
    <row r="4">
      <c r="A4" s="4" t="inlineStr">
        <is>
          <t>Fair Value of Financial Assets and Liabilities</t>
        </is>
      </c>
      <c r="B4" s="4" t="inlineStr">
        <is>
          <t>13. Fair value of financial assets and liabilities Fair value is the price that would
be received to sell an asset or paid to transfer a liability in an orderly transaction between market participants at the measurement
date. The fair value hierarchy establishes three levels to classify the inputs to valuation techniques used to measure fair value. Level 1: Inputs are quoted prices (unadjusted)
in active markets for identical assets or liabilities. Level 2: Inputs are quoted prices in
markets that are not active, quoted prices for similar assets or liabilities in active markets, inputs other than quoted prices that are
observable for the asset or liability (for example, interest rate and yield curves observable at commonly quoted intervals, forward pricing
curves used to value currency and commodity contracts, volatility measurements used to value option contracts and observable credit default
swap spreads to adjust for credit risk where appropriate), or inputs that are derived principally from or corroborated by observable market
data or other means. Level 3: Inputs are unobservable (supported
by little or no market activity). The fair value hierarchy gives the
highest priority to Level 1 inputs and the lowest priority to Level 3 inputs. The Company’s financial assets
and liabilities as at December 31, 2021 and December 31, 2020 are cash and cash equivalents, short-term deposits, accounts receivable,
marketable securities, convertible notes receivable and accounts payable. Other than investments and convertible notes receivable, the
carrying values approximate their fair values due to the immediate or short-term maturity of these financial instruments and are classified
as a Level 1 measurement. The Company’s equity investments are measured at fair value based on quoted market prices and are classified
as a level 1 measurement. The convertible notes receivable are measured at fair value and are classified as a level 3 measurement. The Company's financial risk exposures
and the impact on the Company's financial instruments are summarized below: Credit Risk Credit risk is the risk that one party
to a financial instrument will cause a financial loss to the counterparty by failing to discharge an obligation. The maximum amount of
credit risk is equal to the balance of short-term deposits, convertible notes receivable, and receivables included in amounts receivable
and prepaid expenses. The Company has no significant concentration of credit risk arising from operations. The short-term deposits consist
of Canadian Schedule I bank guaranteed notes, with terms up to one year but are cashable in whole or in part with interest at any time
to maturity, for which management believes the risk of loss to be remote. Management believes that the risk of loss with respect to financial
instruments included in amounts receivable and prepaid expenses and convertible notes receivable to be remote. The convertible notes receivable
can be converted to common shares of Paramount and be sold in the open market to recover the carrying value of the notes. Liquidity Risk The Company's approach to managing
liquidity risk is to ensure that it will have sufficient liquidity to meet liabilities when due. As at December 31, 2021, the Company
had cash and cash equivalents of $11.5 million and short-term deposits of $29.2 million (December 31, 2020 - $17.5 million and $19.9 million,
respectively) for settlement of current financial liabilities of $12.1 million (December 31, 2020 - $5.4 million). The short-term deposits
consist of Canadian Schedule I bank guaranteed deposits and are cashable in whole or in part with interest at any time to maturity. The
Company's financial liabilities primarily have contractual maturities of 30 days and are subject to normal trade terms. The Company’s
ability to fund its operations and capital expenditures and other obligations as they become due is dependent upon market conditions. As the Company does not generate cash
inflows from operations, the Company is dependent upon external sources of financing to fund its exploration projects and on-going activities.
If required, the Company will seek additional sources of cash to cover its proposed exploration and development programs at its key projects,
in the form of equity financings and from the sale of non-core assets. Refer to note 12 for details on equity financings. Market Risk
(a) Interest Rate Risk The Company has no interest-bearing
debt. The Company's current policy is to invest excess cash in Canadian bank guaranteed notes (short-term deposits). The short-term deposits
can be cashed in at any time and can be reinvested if interest rates rise.
(b) Foreign Currency Risk The Company's functional currency is
the Canadian dollar and major purchases are transacted in Canadian and US dollars. The Company funds certain operations, exploration and
administrative expenses in the United States on a cash call basis using US dollar cash on hand or converted from its Canadian dollar cash.
Management believes the foreign exchange risk derived from currency conversions is not significant to its operations and therefore does
not hedge its foreign exchange risk. As at December 31, 2021, $4.8 million of cash and cash equivalents and $0.8 million of accounts payable
and accrued liabilities are denominated in US dollars.
(c) Investment Risk The Company holds $0.1 million investment
in other publicly listed exploration companies which are included in investments. These shares were received as option payments on certain
exploration properties the Company owns or has sold. In addition, the Company holds $3.3 million in a gold exchange traded receipt that
is recorded on the consolidated statements of financial position in investments. The risk on these investments is significant due to the
nature of the investment but the amounts are not significant to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rporate and administrative expenses</t>
        </is>
      </c>
      <c r="B1" s="2" t="inlineStr">
        <is>
          <t>12 Months Ended</t>
        </is>
      </c>
    </row>
    <row r="2">
      <c r="B2" s="2" t="inlineStr">
        <is>
          <t>Dec. 31, 2021</t>
        </is>
      </c>
    </row>
    <row r="3">
      <c r="A3" s="3" t="inlineStr">
        <is>
          <t>Disclosure of Corporate and Administrative Expenses Explanatory [Abstract]</t>
        </is>
      </c>
    </row>
    <row r="4">
      <c r="A4" s="4" t="inlineStr">
        <is>
          <t>Corporate and administrative expenses</t>
        </is>
      </c>
      <c r="B4" s="4" t="inlineStr">
        <is>
          <t xml:space="preserve">14. Corporate and administrative expenses
($000s) 2021 2020
Employee compensation 5,781 4,815
Stock-based compensation 3,506 8,804
Professional fees 1,828 1,106
Other general and administrative 2,264 1,805
13,379 16,5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CAD ($) $ in Thousands</t>
        </is>
      </c>
      <c r="B1" s="2" t="inlineStr">
        <is>
          <t>Dec. 31, 2021</t>
        </is>
      </c>
      <c r="C1" s="2" t="inlineStr">
        <is>
          <t>Dec. 31, 2020</t>
        </is>
      </c>
    </row>
    <row r="2">
      <c r="A2" s="3" t="inlineStr">
        <is>
          <t>Current assets</t>
        </is>
      </c>
    </row>
    <row r="3">
      <c r="A3" s="4" t="inlineStr">
        <is>
          <t>Cash and cash equivalents</t>
        </is>
      </c>
      <c r="B3" s="5" t="n">
        <v>11523</v>
      </c>
      <c r="C3" s="5" t="n">
        <v>17528</v>
      </c>
    </row>
    <row r="4">
      <c r="A4" s="4" t="inlineStr">
        <is>
          <t>Short-term deposits</t>
        </is>
      </c>
      <c r="B4" s="6" t="n">
        <v>29243</v>
      </c>
      <c r="C4" s="6" t="n">
        <v>19905</v>
      </c>
    </row>
    <row r="5">
      <c r="A5" s="4" t="inlineStr">
        <is>
          <t>Amounts receivable and prepaid expenses</t>
        </is>
      </c>
      <c r="B5" s="6" t="n">
        <v>10026</v>
      </c>
      <c r="C5" s="6" t="n">
        <v>4970</v>
      </c>
    </row>
    <row r="6">
      <c r="A6" s="4" t="inlineStr">
        <is>
          <t>Investment in marketable securities</t>
        </is>
      </c>
      <c r="B6" s="6" t="n">
        <v>3367</v>
      </c>
      <c r="C6" s="6" t="n">
        <v>3826</v>
      </c>
    </row>
    <row r="7">
      <c r="A7" s="4" t="inlineStr">
        <is>
          <t>Total current assets</t>
        </is>
      </c>
      <c r="B7" s="6" t="n">
        <v>54159</v>
      </c>
      <c r="C7" s="6" t="n">
        <v>46229</v>
      </c>
    </row>
    <row r="8">
      <c r="A8" s="3" t="inlineStr">
        <is>
          <t>Non-current assets</t>
        </is>
      </c>
    </row>
    <row r="9">
      <c r="A9" s="4" t="inlineStr">
        <is>
          <t>Investment in associate</t>
        </is>
      </c>
      <c r="B9" s="6" t="n">
        <v>2429</v>
      </c>
      <c r="C9" s="6" t="n">
        <v>2611</v>
      </c>
    </row>
    <row r="10">
      <c r="A10" s="4" t="inlineStr">
        <is>
          <t>Convertible notes receivable</t>
        </is>
      </c>
      <c r="B10" s="6" t="n">
        <v>606</v>
      </c>
      <c r="C10" s="6" t="n">
        <v>529</v>
      </c>
    </row>
    <row r="11">
      <c r="A11" s="4" t="inlineStr">
        <is>
          <t>Long-term receivables</t>
        </is>
      </c>
      <c r="B11" s="6" t="n">
        <v>13038</v>
      </c>
      <c r="C11" s="4" t="inlineStr">
        <is>
          <t xml:space="preserve"> </t>
        </is>
      </c>
    </row>
    <row r="12">
      <c r="A12" s="4" t="inlineStr">
        <is>
          <t>Mineral interests, property and equipment</t>
        </is>
      </c>
      <c r="B12" s="6" t="n">
        <v>662279</v>
      </c>
      <c r="C12" s="6" t="n">
        <v>591681</v>
      </c>
    </row>
    <row r="13">
      <c r="A13" s="4" t="inlineStr">
        <is>
          <t>Reclamation deposits</t>
        </is>
      </c>
      <c r="B13" s="6" t="n">
        <v>15231</v>
      </c>
      <c r="C13" s="6" t="n">
        <v>6767</v>
      </c>
    </row>
    <row r="14">
      <c r="A14" s="4" t="inlineStr">
        <is>
          <t>Total non-current assets</t>
        </is>
      </c>
      <c r="B14" s="6" t="n">
        <v>693583</v>
      </c>
      <c r="C14" s="6" t="n">
        <v>601588</v>
      </c>
    </row>
    <row r="15">
      <c r="A15" s="4" t="inlineStr">
        <is>
          <t>Total assets</t>
        </is>
      </c>
      <c r="B15" s="6" t="n">
        <v>747742</v>
      </c>
      <c r="C15" s="6" t="n">
        <v>647817</v>
      </c>
    </row>
    <row r="16">
      <c r="A16" s="3" t="inlineStr">
        <is>
          <t>Current liabilities</t>
        </is>
      </c>
    </row>
    <row r="17">
      <c r="A17" s="4" t="inlineStr">
        <is>
          <t>Accounts payable and accrued liabilities</t>
        </is>
      </c>
      <c r="B17" s="6" t="n">
        <v>12165</v>
      </c>
      <c r="C17" s="6" t="n">
        <v>5377</v>
      </c>
    </row>
    <row r="18">
      <c r="A18" s="4" t="inlineStr">
        <is>
          <t>Flow-through share premium</t>
        </is>
      </c>
      <c r="B18" s="6" t="n">
        <v>1366</v>
      </c>
      <c r="C18" s="6" t="n">
        <v>2276</v>
      </c>
    </row>
    <row r="19">
      <c r="A19" s="4" t="inlineStr">
        <is>
          <t>Lease obligations</t>
        </is>
      </c>
      <c r="B19" s="6" t="n">
        <v>90</v>
      </c>
      <c r="C19" s="6" t="n">
        <v>41</v>
      </c>
    </row>
    <row r="20">
      <c r="A20" s="4" t="inlineStr">
        <is>
          <t>Provision for reclamation liabilities</t>
        </is>
      </c>
      <c r="B20" s="6" t="n">
        <v>3680</v>
      </c>
      <c r="C20" s="6" t="n">
        <v>2500</v>
      </c>
    </row>
    <row r="21">
      <c r="A21" s="4" t="inlineStr">
        <is>
          <t>Total current liabilities</t>
        </is>
      </c>
      <c r="B21" s="6" t="n">
        <v>17301</v>
      </c>
      <c r="C21" s="6" t="n">
        <v>10194</v>
      </c>
    </row>
    <row r="22">
      <c r="A22" s="3" t="inlineStr">
        <is>
          <t>Non-current liabilities</t>
        </is>
      </c>
    </row>
    <row r="23">
      <c r="A23" s="4" t="inlineStr">
        <is>
          <t>Deferred income tax liabilities</t>
        </is>
      </c>
      <c r="B23" s="6" t="n">
        <v>23164</v>
      </c>
      <c r="C23" s="6" t="n">
        <v>19034</v>
      </c>
    </row>
    <row r="24">
      <c r="A24" s="4" t="inlineStr">
        <is>
          <t>Lease obligations</t>
        </is>
      </c>
      <c r="B24" s="6" t="n">
        <v>182</v>
      </c>
      <c r="C24" s="6" t="n">
        <v>207</v>
      </c>
    </row>
    <row r="25">
      <c r="A25" s="4" t="inlineStr">
        <is>
          <t>Provision for reclamation liabilities</t>
        </is>
      </c>
      <c r="B25" s="6" t="n">
        <v>4762</v>
      </c>
      <c r="C25" s="6" t="n">
        <v>3664</v>
      </c>
    </row>
    <row r="26">
      <c r="A26" s="4" t="inlineStr">
        <is>
          <t>Total non-current liabilities</t>
        </is>
      </c>
      <c r="B26" s="6" t="n">
        <v>28108</v>
      </c>
      <c r="C26" s="6" t="n">
        <v>22905</v>
      </c>
    </row>
    <row r="27">
      <c r="A27" s="4" t="inlineStr">
        <is>
          <t>Total liabilities</t>
        </is>
      </c>
      <c r="B27" s="6" t="n">
        <v>45409</v>
      </c>
      <c r="C27" s="6" t="n">
        <v>33099</v>
      </c>
    </row>
    <row r="28">
      <c r="A28" s="4" t="inlineStr">
        <is>
          <t>Shareholders’ equity</t>
        </is>
      </c>
      <c r="B28" s="6" t="n">
        <v>702333</v>
      </c>
      <c r="C28" s="6" t="n">
        <v>614718</v>
      </c>
    </row>
    <row r="29">
      <c r="A29" s="4" t="inlineStr">
        <is>
          <t>Total liabilities and shareholders’ equity</t>
        </is>
      </c>
      <c r="B29" s="5" t="n">
        <v>747742</v>
      </c>
      <c r="C29" s="5" t="n">
        <v>6478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lated party disclosures</t>
        </is>
      </c>
      <c r="B1" s="2" t="inlineStr">
        <is>
          <t>12 Months Ended</t>
        </is>
      </c>
    </row>
    <row r="2">
      <c r="B2" s="2" t="inlineStr">
        <is>
          <t>Dec. 31, 2021</t>
        </is>
      </c>
    </row>
    <row r="3">
      <c r="A3" s="3" t="inlineStr">
        <is>
          <t>Disclosure of Related Party Disclosures Explanatory [Abstract]</t>
        </is>
      </c>
    </row>
    <row r="4">
      <c r="A4" s="4" t="inlineStr">
        <is>
          <t>Related party disclosures</t>
        </is>
      </c>
      <c r="B4" s="4" t="inlineStr">
        <is>
          <t>15. Related party disclosures Compensation to key management personnel
of the Company:
($000s) 2021 2020
Compensation of directors:
Directors fees 431 713
Stock-based compensation 704 1,609
1,135 2,322
Compensation of key management personnel:
Salaries and consulting fees 5,773 5,269
Stock-based compensation 2,226 5,637
7,999 10,906
9,134 13,228 During year ended December 31, 2021
and 2020, there were no payments to related parties other than compensation paid to key management personnel. These transactions were
in the normal course of operations and were measured at the exchange amount, which is the amount of consideration established and agreed
to by the related par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come Taxes</t>
        </is>
      </c>
      <c r="B1" s="2" t="inlineStr">
        <is>
          <t>12 Months Ended</t>
        </is>
      </c>
    </row>
    <row r="2">
      <c r="B2" s="2" t="inlineStr">
        <is>
          <t>Dec. 31, 2021</t>
        </is>
      </c>
    </row>
    <row r="3">
      <c r="A3" s="3" t="inlineStr">
        <is>
          <t>Disclosure of Income Taxes Explanatory [Abstract]</t>
        </is>
      </c>
    </row>
    <row r="4">
      <c r="A4" s="4" t="inlineStr">
        <is>
          <t>Income taxes</t>
        </is>
      </c>
      <c r="B4" s="4" t="inlineStr">
        <is>
          <t>16. Income taxes
($000s) 2021 2020
Deferred tax expense (recovery) 4,630 (800 )
4,630 (800 ) Tax
expense (recovery) recognized in other comprehensive income or directly in equity
($000s) 2021 2020
Financing costs - recognized in statement of equity (438 ) (2,698 )
Unrealized gain or loss on marketable securities - recognized in OCI (61 ) 106
(499 ) (2,592 ) In 2021, the Company recognized income
tax expense of $4.6 million (2020 - income tax recovery of $0.8 million) primarily due to the deferred tax liability arising from the
gain recognized on disposition of the Company’s residual interests in its previously owned Red Mountain project during second quarter
in 2021, and from the renouncement of expenditures related to the flow-through shares issued which are capitalized for accounting purposes.
The income tax expense was partially offset by income tax recovery arising from the losses in the period.
(a) Rate Reconciliation The provision for income taxes differs
from the amount that would have resulted by applying the combined Canadian Federal, Ontario, British Columbia, Northwest Territories and
Yukon statutory income tax rates of 26.63% (2020 - 26.58%).
($000s) 2021 2020
Income (loss) before income taxes 5,525 (15,742 )
26.63 % 26.58 %
Tax expense calculated
Using statutory rates 1,471 (4,184 )
Non-deductible items 303 1,897
Difference in foreign tax rates (8 ) 10
Change in deferred tax rates (132 ) 1,217
Movement in tax benefits not recognized 949 (1,078 )
Impact of true-up of prior year balances 1 27
Renouncement of flow-through expenditures 2,020 1,357
Other 24 (46 )
Income tax expense (recovery) 4,630 (800 )
(b) Deferred Income Tax The following table summarizes the
significant components of deferred income tax assets and liabilities:
($000s) December 31, December 31,
Deferred income tax assets:
Property and equipment 292 258
Provision for reclamation liabilities 595 822
Financing costs 2,080 2,480
Non-capital loss carryforwards 33,098 28,664
Deferred income tax liabilities:
Mineral interests (59,229 ) (51,258 )
Net deferred income tax liabilities (23,164 ) (19,034 )
(c) Unrecognized Deferred Tax Assets The company has not recognized deferred
income tax assets in respect of the following tax effected deductible temporary differences:
($000s) December 31, December 31,
Marketable securities 182 167
Loss carryforwards 798 742
Investment tax credits 1,481 1,481
Foreign tax credits 268 268
Mineral properties 140 153
Provision for reclamation liabilities 1,083 241 Deferred tax has not been recognized
on the deductible temporary difference of $3.2 million (2020 - $3.5 million) relating to investments in subsidiaries as these amounts
will not be distributed in the foreseeable future. The tax losses not recognized expire
as per the amount and years noted below. The deductible temporary differences do not expire under the current tax legislation. Deferred
tax assets have not been recognized in respect of these items because it is not probable that future taxable profit would be available
against which the Company can utilize the benefits there from.
(d) Income Tax Attributes As at December 31, 2021, the Company
had the following income tax attributes to carry forward.
($000s) Expiry date
Canadian non-capital losses 124,029 2026 to 2041
Canadian capital losses 2,571 Indefinite
Canadian tax basis of mineral interest 371,059 Indefinite
US non-capital losses 432 2041
US capital losses 1,634 2025
US tax basis of mineral interest 18,824 Indefini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t>
        </is>
      </c>
      <c r="B1" s="2" t="inlineStr">
        <is>
          <t>12 Months Ended</t>
        </is>
      </c>
    </row>
    <row r="2">
      <c r="B2" s="2" t="inlineStr">
        <is>
          <t>Dec. 31, 2021</t>
        </is>
      </c>
    </row>
    <row r="3">
      <c r="A3" s="3" t="inlineStr">
        <is>
          <t>Disclosure of Commitments and Contingencies Explanatory [Abstract]</t>
        </is>
      </c>
    </row>
    <row r="4">
      <c r="A4" s="4" t="inlineStr">
        <is>
          <t>Commitments and contingencies</t>
        </is>
      </c>
      <c r="B4" s="4" t="inlineStr">
        <is>
          <t>17. Commitments and contingencies
Payments due by years
($000s) Total 2022 2023-24 2025-26 2027-28
Mineral interests 9,107 976 2,859 2,937 2,335
Flow-through share expenditures 8,933 8,933 - - -
18,040 9,909 2,859 2,937 2,335 As previously disclosed in the Company’s
prior years financial statements, in 2019 the Company received a notice from the CRA that it proposed to reduce the amount of
expenditures reported as Canadian Exploration Expenses (CEE) for the three-year period ended December 31, 2016. The Company has funded certain
of its exploration expenditures, from time-to-time, with the proceeds from the issuance of flow-through shares and renounced,
to subscribers, the expenditures which it determined to be CEE. The notice disputes the eligibility of certain types of expenditures
previously audited and approved as CEE by the CRA. The Company strongly disagrees with the notice and responded to the CRA auditors with
additional information for their consideration. In 2020, the CRA auditors responded to the Company’s submission and, although accepting
additional expenditures as CEE, reiterated that their position remains largely unchanged and subsequently issued reassessments to the
Company reflecting the additional CEE expenditures accepted and $2.3 million of Part Xll.6 tax owing. The Company has been made aware
that the CRA has reassessed certain investors who subscribed for flow-through shares in 2013 and will reassess other investors with reduced
CEE deductions. Notice of objections to the Company’s and investors’ reassessments have and will be filed as received and
will be appealed to the courts, should the notice of objections be denied. The Company has indemnified the investors that subscribed for
the flow-through shares. The potential tax indemnification to the investors is estimated to be $10.8 million, plus $2.6 million potential
interest. No provision has been recorded related to the tax, potential interest, nor the potential indemnity as the Company and its advisors
do not consider it probable that there will ultimately be an amount payable. During the current year ended December
31, 2021, the Company deposited $9.2 million into the accounts of certain investors with the Receiver General, in return for their agreement
to object to their respective assessments and agreement to repay the Company the full amount deposited on their behalf upon resolution
of the Company’s appeal. The deposits made has been recorded as long-term receivables on the statement of financial position as
at December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bsequent events</t>
        </is>
      </c>
      <c r="B1" s="2" t="inlineStr">
        <is>
          <t>12 Months Ended</t>
        </is>
      </c>
    </row>
    <row r="2">
      <c r="B2" s="2" t="inlineStr">
        <is>
          <t>Dec. 31, 2021</t>
        </is>
      </c>
    </row>
    <row r="3">
      <c r="A3" s="3" t="inlineStr">
        <is>
          <t>Disclosure of Subsequent Events Explanatory [Abstract]</t>
        </is>
      </c>
    </row>
    <row r="4">
      <c r="A4" s="4" t="inlineStr">
        <is>
          <t>Subsequent events</t>
        </is>
      </c>
      <c r="B4" s="4" t="inlineStr">
        <is>
          <t>18. Subsequent events
a) Subsequent to December 31, 2021, the Company entered into an agreement
selling a secured note (“Note”) that is to be exchanged at maturity for a 60% gross silver royalty (the “Silver Royalty”)
on the KSM project to Sprott Resource Streaming and Royalty Corp. and Ontario Teachers’ Pension Plan (jointly, the “Investors”)
for US$225 million. The Note bears interest at 6.5% per annum, payable quarterly in arrears.
b) Subsequent to the year ended December 31, 2021, the Company entered
into a Facilities Agreement with British Columbia Hydro and Power Authority ("BC Hydro") to construct and supply hydro-sourced
electricity to the KSM project. The cost to complete the construction
is estimated to be $28.9 million of which the Company paid $6.6 million to BC Hydro during February 2022, with an additional $1.2 million
due in the second quarter of 2022 and $21.1 million due in 2023. In addition, the Facilities Agreement requires $54.2 million in security
or cash from the Company for BC Hydro system reinforcement which is required to make the power available of which the Company paid $10
million to BC Hydro in February 2022, and an additional $11.2 million due in the second quarter of 2022 and $33 million due in 2023. The
$54.2 million system reinforcement security will be forgiven annually, over a period of less than 8 years, based on project power consump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2"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Basis of measurement</t>
        </is>
      </c>
      <c r="B4" s="4" t="inlineStr">
        <is>
          <t xml:space="preserve">A. Basis of measurement The consolidated financial statements
have been prepared on the historical cost basis, except certain financial instruments described in note “L”, which are measured
at fair value. </t>
        </is>
      </c>
    </row>
    <row r="5">
      <c r="A5" s="4" t="inlineStr">
        <is>
          <t>Translation of foreign currencies</t>
        </is>
      </c>
      <c r="B5" s="4" t="inlineStr">
        <is>
          <t xml:space="preserve">B. Translation of foreign currencies These consolidated financial statements
are presented in Canadian dollars, which is the Company’s, and each of its subsidiaries’, functional currency. Foreign currency transactions are
translated into Canadian dollars using the exchange rates prevailing at the dates of the transactions or valuation where items are re-measured.
Foreign exchange gains and losses resulting from the settlement of such transactions are recognized in the consolidated statement of operations
and comprehensive income (loss). Monetary assets and liabilities of
the Company denominated in a foreign currency are translated into Canadian dollars at the rate of exchange at the statement of financial
position date. Non-monetary assets and liabilities are translated at historical rates. Revenues and expenses are translated at average
exchange rates prevailing during the period. Exchange gains and losses are included in the determination of profit or loss for the year. </t>
        </is>
      </c>
    </row>
    <row r="6">
      <c r="A6" s="4" t="inlineStr">
        <is>
          <t>Critical accounting judgments and estimation uncertainty</t>
        </is>
      </c>
      <c r="B6" s="4" t="inlineStr">
        <is>
          <t xml:space="preserve">C. Critical accounting judgments and estimation uncertainty In applying the Company’s accounting
policies in conformity with IFRS, management is required to make judgments, estimates and assumptions about the carrying amounts of certain
assets and liabilities. These estimates and judgments are continually evaluated and are based on historical experience and other factors,
including expectations of future events that are believed to be reasonable under the circumstances. Actual results may differ from these
estimates.
(i) Critical accounting judgments The following are the critical judgments
that the Company has made in the process of applying the Company’s accounting policies and that have the most significant effect
on the amounts recognized in the consolidated financial statements (refer to appropriate accounting policies for details). Mineral reserves
and resources To calculate reserves and resources,
the Company uses assumptions and evaluates technical, economic and geological conditions for each ore body. Measured grade of the ore
and geotechnical considerations can have a significant effect on the carrying value of mineral properties and therefore the recoverability
of costs. Future market prices for gold and copper and other commodities are also factored into valuation models. Changes to these factors
can affect the recoverability of mineral properties and impairment. Impairment of
mineral interests Mineral interests are tested for impairment
when events or changes in circumstances indicate that the carrying amount may not be recoverable. When an indication of impairment exists,
and the carrying amount of the mineral interest exceeds its estimated recoverable amount, the carrying value is written down to the recoverable
amount and the loss is recognized in the statement of operations and comprehensive income (loss). Also, the Company performs an impairment
test if the period for which the Company has the right to explore within the project has expired during the period or will expire in the
near future and is not expected to be renewed. Asset retirement
obligations When the Company has judged that a
constructive or legal obligation exists for reclamation and rehabilitation activities on mineral claims disturbed, an estimate of future
costs is recognized as an expense on the statement of operations and comprehensive income (loss).
(ii) Key sources of estimation uncertainty Mineral properties The recoverability of the carrying
value of mineral properties and associated deferred exploration expenses is based on market conditions for minerals, underlying mineral
resources associated with the properties and future costs that may be required for ultimate realization through mining operations or by
sale. The Company is in an industry that is dependent on a number of factors including environmental, legal and political risks, the existence
of economically recoverable reserves, the ability of the Company and its subsidiaries to obtain necessary financing to complete the development,
and future profitable production or the proceeds of disposition thereof. Asset retirement
obligations The provision for asset retirement
obligations is the best estimate of the present value of the future costs of reclaiming the environment that has been subject to disturbance
through exploration activities or historical mining activities. The Company uses assumptions and evaluates technical conditions for each
project that have inherent uncertainties, including changes to laws and practices and changes in the status of the site from time-to-time.
The timing and cost of the rehabilitation is also subject to uncertainty. For the closed sites, these changes, if any, and changes in
discount rates are charged directly to the consolidated statement of operations and comprehensive income (loss). The periodic unwinding
of the discount is recognized in income as accretion expense included in finance costs in the consolidated statement of operations and
comprehensive income (loss). Contingencies The Company funds certain of its exploration expenditures,
from time-to-time, with the proceeds from the issuance of flow-through shares and renounces, to subscribers, the expenditures which
it determines to be Canadian Exploration Expenses (“CEE”). The Canada Revenue Agency (“CRA”) has disputed
the eligibility of certain types of expenditures within the years 2014 to 2016. The Company strongly disagrees with their position and
intends to fully defend the Company’s tax filings. No provision has been recorded related to the contingent taxes if the Company
does not consider it probable that there will ultimately be an amount payable. </t>
        </is>
      </c>
    </row>
    <row r="7">
      <c r="A7" s="4" t="inlineStr">
        <is>
          <t>Mineral interests, property and equipment</t>
        </is>
      </c>
      <c r="B7" s="4" t="inlineStr">
        <is>
          <t xml:space="preserve">D. Mineral interests, property and equipment
(i) Mineral interests Mineral resource properties are carried
at cost. The Company considers exploration and development costs and expenditures to have the characteristics of property and equipment
and, as such, the Company capitalizes all exploration costs, which include acquisition costs, advance royalties, holding costs, field
exploration and field supervisory costs and all costs associated with exploration and evaluation activities relating to specific properties
as incurred, until those properties are determined to be economically viable for mineral production. General and administrative costs
are only included in the measurement of exploration and evaluation costs where they are related directly to activities in a particular
area of interest. The fair value of any recoveries from the disposition or optioning of a mineral property is credited to the carrying
value of mineral properties. Once a project has been established
as commercially viable and technically feasible, related development expenditures are capitalized. This includes costs incurred in preparing
the site for mining operations. Capitalization ceases when the mine is capable of operating as intended by management. The actual recoverable value of capitalized
expenditures for mineral properties and deferred exploration costs will be contingent upon the discovery of economically viable reserves
and the Company’s financial ability at that time to fully exploit these properties or determine a suitable plan of disposition. When a decision is made to proceed
with development in respect of a particular area of interest, the relevant exploration and evaluation asset is tested for impairment,
reclassified to development properties, and then amortized over the life of the reserves associated with the area of interest once mining
operations have commenced.
(ii) Construction in progress Construction in progress includes
power infrastructure, camps, bridges, and roads related to early infrastructure development at KSM. Costs are not depreciated until the
underlying assets are ready for use as intended by management.
(iii) Equipment Equipment located at project site
are earth moving equipment, vehicles and other equipment used in the early infrastructure development at KSM. To the extent that the Company
utilizes its own equipment for the activities which are capitalized for the mineral properties or the construction in progress, the associated
depreciation is capitalized to those assets. </t>
        </is>
      </c>
    </row>
    <row r="8">
      <c r="A8" s="4" t="inlineStr">
        <is>
          <t>Depreciation</t>
        </is>
      </c>
      <c r="B8" s="4" t="inlineStr">
        <is>
          <t xml:space="preserve">E. Depreciation Effective from the point an asset
is available for its intended use, property and equipment are depreciated using the straight-line method over the estimated economic life
of the asset. Estimated useful lives normally vary from three to fifteen years for equipment to a maximum of twenty years for buildings. Residual values, useful lives and
depreciation methods are reviewed at least annually and adjusted if appropriate. The impact of changes to the estimated useful lives,
depreciation method or residual values is accounted for prospectively. </t>
        </is>
      </c>
    </row>
    <row r="9">
      <c r="A9" s="4" t="inlineStr">
        <is>
          <t>Leasing arrangements</t>
        </is>
      </c>
      <c r="B9" s="4" t="inlineStr">
        <is>
          <t xml:space="preserve">F. Leasing arrangements Leases are recognized as a right-of-use
(“ROU”) asset and a corresponding liability at the date at which the leased asset is available for use by the Company. Each
lease payment is allocated between the liability and finance cost. The finance cost is charged to profit or loss over the lease period.
The ROU asset is depreciated over the shorter of the asset's useful life and the lease term on a straight-line basis. Payments associated
with short-term leases and leases of low-value assets are recognized on a straight-line basis as an expense in profit or loss. Short-term
leases are leases with a lease term of 12 months or less. </t>
        </is>
      </c>
    </row>
    <row r="10">
      <c r="A10" s="4" t="inlineStr">
        <is>
          <t>Impairment and reversal of impairment</t>
        </is>
      </c>
      <c r="B10" s="4" t="inlineStr">
        <is>
          <t xml:space="preserve">G. Impairment and reversal of impairment
(i) Financial assets Financial assets measured at amortized
cost are reviewed for impairment at each reporting date to determine whether there is any objective evidence of impairment. A financial
asset is considered to be impaired if objective evidence, that can be estimated reliably, indicates that one or more events have had a
negative effect on the estimated future cash flows of that asset. An impairment charge in respect of
a financial asset measured at amortized cost is calculated as the difference between its carrying amount and the present value of the
estimated future cash flows discounted at the original effective interest rate. A prior period impairment charge is
reviewed for possible reversal of impairment whenever an event or change in circumstance indicates the impairment may have reversed. If
it has been determined that the impairment has reversed, the carrying amount of the asset is increased to its recoverable amount to a
maximum of the carrying amount that would have been determined had no impairment charge been recognized in prior periods. Impairment charge
reversals are recognized in the Consolidated statement of operations and comprehensive income (loss).
(ii) Non-financial assets The carrying value of the Company's
mineral interests is assessed for impairment when indicators of such impairment exist. Indicators may include the loss of the right to
explore in the area; the Company deciding not to continue exploring or incur substantial additional expenditures on the project; or it
is determined that the carrying amount of the project is unlikely to be recovered by its development or sale. If any indication of impairment
exists, an estimate of the asset's recoverable amount is calculated to determine the extent of the impairment loss, if any. The recoverable
amount is determined as the higher of the fair value less costs of disposal for the asset and the asset's value in use. In assessing value
in use, the estimated future cash flows are discounted to their present value using a discount rate that reflects current market assessments
of the time value of money and the risks specific to the asset for which the estimates of future cash flows have not been adjusted. Impairment is determined on an asset
by asset basis, whenever possible. If it is not possible to determine impairment on an individual asset basis, then impairment is considered
on the basis of a cash generating unit (“CGU”). CGUs represent the lowest level for which there are separately identifiable
cash inflows that are largely independent of the cash flows from other assets or other group of assets. If the carrying amount of the asset
exceeds its recoverable amount, the asset is impaired, and an impairment loss is charged immediately to comprehensive loss within the
consolidated statements of operations and comprehensive income (loss) so as to reduce the carrying amount to its recoverable amount. An assessment is made at each reporting
date as to whether there is any indication that previously recognized impairment losses may no longer exist or may have decreased. If
such indication exists, the Company makes an estimate of the recoverable amount. A previously recognized impairment
loss is reversed only if there has been a change in the estimates used to determine the asset's recoverable amount since the last impairment
loss was recognized. If this is the case, the carrying amount of the asset is increased to its recoverable amount. The increased amount
cannot exceed the carrying amount that would have been determined had no impairment loss been recognized for the asset in prior years.
Such reversal is recognized in the consolidated statements of operations and comprehensive income (loss). </t>
        </is>
      </c>
    </row>
    <row r="11">
      <c r="A11" s="4" t="inlineStr">
        <is>
          <t>Reclamation liabilities</t>
        </is>
      </c>
      <c r="B11" s="4" t="inlineStr">
        <is>
          <t xml:space="preserve">H. Reclamation liabilities Provisions for environmental restoration
are recognized when: (i) the Company has a present legal or constructive obligation as a result of past exploration, development or production
events; (ii) it is probable that an outflow of resources will be required to settle the obligation; and (iii) the amount can be reliably
estimated. Provisions do not include obligations which are expected to arise from future disturbance. Provisions are measured at the present
value of the expenditures expected to be required to settle the obligation incorporating risks specific to the obligation using a pre-tax
rate that reflects current market assessments of the time value of money. When estimates of obligations are revised, the present value
of the changes in obligations is recorded in the period by a change in the obligation amount and a corresponding adjustment to the mineral
interest asset. The amortization or ‘unwinding’
of the discount applied in establishing the net present value of provisions due to the passage of time is charged to the consolidated
statements of operations and comprehensive income (loss) in each accounting period. The ultimate cost of environmental
remediation is uncertain and cost estimates can vary in response to many factors including changes to the relevant legal requirements,
the emergence of new restoration techniques or experience at other mine sites. The expected timing of expenditure can also change, for
example in response to changes in ore reserves or production rates. As a result, there could be significant adjustments to the provisions
for restoration and environmental cleanup, which would affect future financial results. Funds on deposit with third parties
provided as security for future reclamation costs are included in reclamation deposits on the statement of financial position. </t>
        </is>
      </c>
    </row>
    <row r="12">
      <c r="A12" s="4" t="inlineStr">
        <is>
          <t>Income taxes</t>
        </is>
      </c>
      <c r="B12" s="4" t="inlineStr">
        <is>
          <t xml:space="preserve">I. Income taxes Income tax expense comprises current
and deferred tax. Current and deferred tax are recognized in profit or loss except to the extent that it relates to a business combination
or items recognized directly in equity. Current tax is the expected tax payable on the taxable income for the year, using tax rates enacted
or substantively enacted at the reporting date, and any adjustment to tax payable in respect of previous years. Deferred tax is recognized using the
asset and liability method, providing for temporary differences between the carrying amounts of assets and liabilities for financial reporting
purposes and the amounts used for taxation purposes. Deferred tax is measured at the rates
that are expected to be applied to temporary differences when they reverse, based on the laws that have been enacted or substantively
enacted by the reporting date. Deferred tax is not recognized for the following temporary differences; the initial recognition of assets
or liabilities in a transaction that is not a business combination and that affects neither accounting nor taxable profit or loss, and
differences relating to investments in subsidiaries and jointly controlled entities to the extent that it is probable that they will not
reverse in the foreseeable future where the timing of the reversal of the temporary differences can be controlled by the parent. In addition,
deferred tax is not recognized for taxable temporary differences arising on the initial recognition of goodwill which is not deductible
for tax purposes. A deferred tax asset is recognized
only to the extent that it is probable that future taxable profits will be available against which the asset can be utilized. Deferred
tax assets are reviewed at each reporting date and are reduced to the extent that it is no longer probable that the related tax benefit
will be realized. The Company has certain non-monetary
assets and liabilities for which the tax reporting currency is different from its functional currency. Any translation gains or losses
on the remeasurement of these items at current exchange rates versus historic exchange rates that give rise to a temporary difference
is recorded as a deferred tax asset or liability. </t>
        </is>
      </c>
    </row>
    <row r="13">
      <c r="A13" s="4" t="inlineStr">
        <is>
          <t>Stock-based compensation (options and restricted share units)</t>
        </is>
      </c>
      <c r="B13" s="4" t="inlineStr">
        <is>
          <t xml:space="preserve">J. Stock-based compensation (options and restricted share units) The Company applies the fair value
method for stock-based compensation and other stock-based payments. The fair value of options is valued using the Black Scholes option-pricing
model and other models for the two-tiered options and restricted share units as may be appropriate. The grant date fair value of stock-based
payment awards granted to employees is recognized as an employee expense, with a corresponding increase in equity, over the period that
the employees unconditionally become entitled to the awards. The amount recognized as an expense is adjusted to reflect the number of
awards for which the related service and non-market vesting conditions are expected to be met, such that the amount ultimately recognized
as an expense is based on the number of awards that meet the related service and non-market performance conditions at the vesting date
(Note 11). The Company reviews estimated forfeitures of options on an ongoing basis. The factors affecting stock-based
compensation include estimates of when stock options might be exercised share price volatility and the assessment of the probability and
timing of those instruments that have non-market performance vesting criteria. The timing for exercise of options is out of the Company’s
control and will depend upon a variety of factors, including the market value of the Company’s shares and financial objectives of
the share-based instrument holders. The Company uses historical data to determine volatility in accordance with appropriate fair value
methodology. However, the future volatility is uncertain, and the model has its limitations. </t>
        </is>
      </c>
    </row>
    <row r="14">
      <c r="A14" s="4" t="inlineStr">
        <is>
          <t>Flow-through shares</t>
        </is>
      </c>
      <c r="B14" s="4" t="inlineStr">
        <is>
          <t xml:space="preserve">K. Flow-through shares The Company finances a portion of
its exploration activities through the issuance of flow-through common shares. The tax deductibility of qualifying expenditures is transferred
to the investor purchasing the shares. Consideration for the transferred deductibility of the qualifying expenditures is often paid through
a premium price over the market price of the Company’s shares. The Company reports this premium as a liability on the statement
of financial position and the balance is reported as share capital. At each reporting period, and as qualifying expenditures have been
incurred, the liability is reduced on a proportionate basis and income is recognized in the consolidated statements of operations and
comprehensive income (loss). </t>
        </is>
      </c>
    </row>
    <row r="15">
      <c r="A15" s="4" t="inlineStr">
        <is>
          <t>Net earnings (loss) per common share</t>
        </is>
      </c>
      <c r="B15" s="4" t="inlineStr">
        <is>
          <t xml:space="preserve">L. Net earnings (loss) per common share Basic earnings (loss) per common share
is computed based on the weighted average number of common shares outstanding during the year. The Company uses the treasury stock method
for calculating diluted earnings per share which assumes that stock options with an exercise price lower than the average quoted market
price were exercised at the later of the beginning of the year, or time of issue and RSUs. Stock options with an exercise price greater
than the average quoted market price of the common shares are not included in the calculation of diluted earnings (loss) per share as
the effect is anti-dilutive. </t>
        </is>
      </c>
    </row>
    <row r="16">
      <c r="A16" s="4" t="inlineStr">
        <is>
          <t>Financial instruments</t>
        </is>
      </c>
      <c r="B16" s="4" t="inlineStr">
        <is>
          <t xml:space="preserve">M. Financial instruments The Company recognizes financial assets
and financial liabilities on the date the Company becomes a party to the contractual provisions of the instruments. A financial asset
is derecognized either when the Company has transferred substantially all the risks and rewards of ownership of the financial asset or
when cash flows expire. A financial liability is derecognized when the obligation specified in the contract is discharged, canceled or
expired. Certain financial instruments are recorded at fair value in the consolidated statement of financial position. Non-derivative financial instruments Non-derivative financial instruments
are recognized initially at fair value plus attributable transaction costs, where applicable for financial instruments not classified
as fair value through profit or loss. Subsequent to initial recognition, non-derivative financial instruments are classified and measured
as described below. Financial assets at fair value
through profit or loss Cash and cash equivalents and short-term
deposits are classified as financial assets at fair value through profit or loss and are measured at fair value. Cash equivalents are
short-term deposits with maturities of up to 90 days at the date of purchase. Short-term deposits consist of investments with maturities
from 91 days to one year at the date of purchase. Convertible notes receivable are recorded at fair value through profit or loss. Financial assets at amortized cost Trade and other receivables and are
classified as and measured at amortized cost using the effective interest rate method, less impairment losses, if any. Financial assets at fair value through other comprehensive
income The Company’s investments in
equity marketable securities are designated as financial assets at fair value through other comprehensive income and are recorded at fair
value on the trade date with directly attributable transaction costs included in the recorded amount. Subsequent changes in fair value
are recognized in other comprehensive income. Non-derivative financial liabilities Accounts payable and accrued liabilities
are accounted for at amortized cost, using the effective interest rate method. </t>
        </is>
      </c>
    </row>
    <row r="17">
      <c r="A17" s="4" t="inlineStr">
        <is>
          <t>Accounting pronouncements</t>
        </is>
      </c>
      <c r="B17" s="4" t="inlineStr">
        <is>
          <t xml:space="preserve">N. Accounting pronouncements New accounting standards issued
but not yet effective: Amendments to IAS 16 - Property, Plant
and Equipment: Proceeds before Intended Use The IASB issued an amendment to IAS
16, Property, Plant and Equipment to prohibit the deducting from property, plant and equipment amounts received from selling items produced
while preparing an asset for its intended use. Instead, sales proceeds and its related costs must be recognized in profit or loss. The
amendment will require companies to distinguish between costs associated with producing and selling items before the item of property,
plant and equipment is available for use and costs associated with making the item of property, plant and equipment available for its
intended use. The amendment is effective for annual periods beginning on or after January 1, 2022, with earlier application permitted.
The amendments apply retrospectively, but only to assets brought to the location and condition necessary for them to be capable of operating
in the manner intended on or after the beginning of the earliest period presented in the financial statements in which the Company first
applies the amendments. The Company has analyzed the impact of adoption of the amendment and does not expect its adoption to have a material
impact on the consolidated financial statements. Other pronouncements have been issued
by the IASB that are not mandatory for the current period and have not been early adopted. These pronouncements are not expected to have
a material impact on the Company's consolidated financial statements upon adop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ash and cash equivalents and short-term deposits (Tables)</t>
        </is>
      </c>
      <c r="B1" s="2" t="inlineStr">
        <is>
          <t>12 Months Ended</t>
        </is>
      </c>
    </row>
    <row r="2">
      <c r="B2" s="2" t="inlineStr">
        <is>
          <t>Dec. 31, 2021</t>
        </is>
      </c>
    </row>
    <row r="3">
      <c r="A3" s="3" t="inlineStr">
        <is>
          <t>Cash and Cash Equivalents and Short-Term Deposits Explanatory [Abstract]</t>
        </is>
      </c>
    </row>
    <row r="4">
      <c r="A4" s="4" t="inlineStr">
        <is>
          <t>Schedule of cash and cash equivalents and short-term deposits</t>
        </is>
      </c>
      <c r="B4" s="4" t="inlineStr">
        <is>
          <t xml:space="preserve">($000s) December 31, December 31,
Cash and cash equivalents 11,523 17,528
Short-term deposits 29,243 19,905
40,766 37,4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mounts receivable and prepaid expenses (Tables)</t>
        </is>
      </c>
      <c r="B1" s="2" t="inlineStr">
        <is>
          <t>12 Months Ended</t>
        </is>
      </c>
    </row>
    <row r="2">
      <c r="B2" s="2" t="inlineStr">
        <is>
          <t>Dec. 31, 2021</t>
        </is>
      </c>
    </row>
    <row r="3">
      <c r="A3" s="3" t="inlineStr">
        <is>
          <t>Amounts Receivable and Prepaid Expenses Explanatory [Abstract]</t>
        </is>
      </c>
    </row>
    <row r="4">
      <c r="A4" s="4" t="inlineStr">
        <is>
          <t>Schedule of receivable and prepaid expenses</t>
        </is>
      </c>
      <c r="B4" s="4" t="inlineStr">
        <is>
          <t xml:space="preserve">($000s) December 31, December 31,
HST 1,698 2,793
Trade and other receivables due from related parties 281 -
Prepaid expenses and other receivables 8,047 2,177
10,026 4,9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 (Tables)</t>
        </is>
      </c>
      <c r="B1" s="2" t="inlineStr">
        <is>
          <t>12 Months Ended</t>
        </is>
      </c>
    </row>
    <row r="2">
      <c r="B2" s="2" t="inlineStr">
        <is>
          <t>Dec. 31, 2021</t>
        </is>
      </c>
    </row>
    <row r="3">
      <c r="A3" s="3" t="inlineStr">
        <is>
          <t>Investments Explanatory [Abstract]</t>
        </is>
      </c>
    </row>
    <row r="4">
      <c r="A4" s="4" t="inlineStr">
        <is>
          <t>Schedule of investments</t>
        </is>
      </c>
      <c r="B4" s="4" t="inlineStr">
        <is>
          <t xml:space="preserve">($000s) January 1, Fair value Loss of Additions December 31,
Current assets:
Investment in marketable securities 3,826 (459 ) - - 3,367
Non-current assets:
Investment in associate 2,611 - (221 ) 39 2,429
($000s) January 1, Fair value Loss of Additions December 31,
Current assets:
Investment in marketable securities 3,032 794 - - 3,826
Non-current assets:
Investment in associate 2,361 - (187 ) 437 2,6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Receivables (Tables)</t>
        </is>
      </c>
      <c r="B1" s="2" t="inlineStr">
        <is>
          <t>12 Months Ended</t>
        </is>
      </c>
    </row>
    <row r="2">
      <c r="B2" s="2" t="inlineStr">
        <is>
          <t>Dec. 31, 2021</t>
        </is>
      </c>
    </row>
    <row r="3">
      <c r="A3" s="3" t="inlineStr">
        <is>
          <t>Long-Term Receivables Explanatory [Abstract]</t>
        </is>
      </c>
    </row>
    <row r="4">
      <c r="A4" s="4" t="inlineStr">
        <is>
          <t>Schedule of long-term receivables</t>
        </is>
      </c>
      <c r="B4" s="4" t="inlineStr">
        <is>
          <t>($000s) December 31, December 31,
Canadian Exploration Expenses (note 17) 9,172 -
British Columbia Mineral Exploration Tax Credit 1 3,866 -
13,038 -
1) During 2016, upon the completion of an audit of the application
by tax authorities of the British Columbia Mineral Exploration Tax Credit (“BCMETC”) program, the Company was reassessed
$3.6 million, including accrued interest, for expenditures that the tax authority has categorized as not qualifying for the BCMETC program.
The Company recorded a $3.6 million provision within non-trade payables and accrued expenses on the consolidated statements of financial
position as at December 31, 2016 with a corresponding increase in mineral interests. In 2017 the Company filed an objection to the reassessment
with the appeals division of the tax authorities and paid one-half of the accrued balance to the Receiver General and reduced the provision
by $1.8 million. In 2019, the Company received a decision from the appeals division that the Company’s objection was denied, and
the Company filed a Notice of Appeal with the British Columbia Supreme Court. The Attorney General of Canada replied to the facts and
arguments in the Company’s Notice of Appeal and stated its position that the Company’s expenditures did not qualify for the
BCMETC program. Subsequent to December 31, 2021, the Company completed discoveries with the Department of Justice and will continue to
move the appeal process forward as expeditiously as possible. The Company intends to continue to fully defend its position. As at December
31, 2021, The Company has paid $1.6 million to the Receiver General, and the Canada Revenue Agency (CRA) has withheld $2.3 million of
HST credits due to the Company that would fully cover the residual balance, including interest, should the Company be unsuccessful in
its challenge. In 2021, based on further study of the facts and circumstances of the Company’s objection, the Company concluded
that it was more likely than not that it will be successful in its objection and reclassified the $3.9 million as long-term receivables
on the consolidated statements of financial position as at December 31,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Mineral Interests, Property and Equipment (Tables)</t>
        </is>
      </c>
      <c r="B1" s="2" t="inlineStr">
        <is>
          <t>12 Months Ended</t>
        </is>
      </c>
    </row>
    <row r="2">
      <c r="B2" s="2" t="inlineStr">
        <is>
          <t>Dec. 31, 2021</t>
        </is>
      </c>
    </row>
    <row r="3">
      <c r="A3" s="3" t="inlineStr">
        <is>
          <t>Mineral Interests, Property and Equipment Explanatory [Abstract]</t>
        </is>
      </c>
    </row>
    <row r="4">
      <c r="A4" s="4" t="inlineStr">
        <is>
          <t>Schedule of mineral interest, property and equipment</t>
        </is>
      </c>
      <c r="B4" s="4" t="inlineStr">
        <is>
          <t xml:space="preserve">($000s) Mineral interests Construction in progress Property &amp; equipment Right-of-use assets Total
Cost
As at January 1, 2020 425,671 - - 307 425,978
Additions 165,775 - - - 165,775
As at December 31, 2020 591,446 - - 307 591,753
Additions 40,559 27,061 2,963 100 70,683
As at December 31, 2021 632,005 27,061 2,963 407 662,436
Accumulated Depreciation
As at January 1, 2020 - - - (36 ) (36 )
Depreciation expense - - - (36 ) (36 )
As at December 31, 2020 - - - (72 ) (72 )
Depreciation
expense 1 - - - (85 ) (85 )
As at December 31, 2021 - - - (157 ) (157 )
Net Book Value
As at December 31, 2020 591,446 - - 235 591,681
As at December 31, 2021 632,005 27,061 2,963 250 662,279
1) Depreciation expense related to equipment is capitalized to construction
in progress. </t>
        </is>
      </c>
    </row>
    <row r="5">
      <c r="A5" s="4" t="inlineStr">
        <is>
          <t>Schedule of mineral interests expenditures</t>
        </is>
      </c>
      <c r="B5" s="4" t="inlineStr">
        <is>
          <t xml:space="preserve">($000s) January 1, Acquisitions Expenditures 1 December 31,
KSM 444,167 - 27,607 471,774
Courageous Lake 76,522 - 654 77,176
Iskut 37,949 - 3,830 41,779
Snowstorm 24,924 - 6,547 31,471
3 Aces 7,113 - 1,921 9,034
Grassy Mountain 771 - - 771
591,446 - 40,559 632,005
($000s) January 1, Acquisitions Expenditures December 31,
KSM 296,509 127,530 20,128 444,167
Courageous Lake 75,721 - 801 76,522
Iskut 32,215 - 5,734 37,949
Snowstorm 20,455 - 4,469 24,924
3 Aces - 6,564 549 7,113
Grassy Mountain 771 - - 771
425,671 134,094 31,681 591,446
1) During the year ended December 31, 2021, the Company added an aggregate of $44.4 million of expenditures
to the mineral interests. The total expenditure was reduced by a $3.9 million credit for reclassification of receivables, related to the
BCMETC program, from mineral interests to long-term receivables (refer to note 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73" customWidth="1" min="2" max="2"/>
    <col width="16" customWidth="1" min="3" max="3"/>
    <col width="14" customWidth="1" min="4" max="4"/>
  </cols>
  <sheetData>
    <row r="1">
      <c r="A1" s="1" t="inlineStr">
        <is>
          <t>Consolidated Statements of Operations and Comprehensive Income (Loss) - CAD ($) $ in Thousands</t>
        </is>
      </c>
      <c r="C1" s="2" t="inlineStr">
        <is>
          <t>12 Months Ended</t>
        </is>
      </c>
    </row>
    <row r="2">
      <c r="C2" s="2" t="inlineStr">
        <is>
          <t>Dec. 31, 2021</t>
        </is>
      </c>
      <c r="D2" s="2" t="inlineStr">
        <is>
          <t>Dec. 31, 2020</t>
        </is>
      </c>
    </row>
    <row r="3">
      <c r="A3" s="3" t="inlineStr">
        <is>
          <t>Profit or loss [abstract]</t>
        </is>
      </c>
    </row>
    <row r="4">
      <c r="A4" s="4" t="inlineStr">
        <is>
          <t>Gain on disposition of mineral interests</t>
        </is>
      </c>
      <c r="C4" s="5" t="n">
        <v>21943</v>
      </c>
      <c r="D4" s="4" t="inlineStr">
        <is>
          <t xml:space="preserve"> </t>
        </is>
      </c>
    </row>
    <row r="5">
      <c r="A5" s="4" t="inlineStr">
        <is>
          <t>Corporate and administrative expenses</t>
        </is>
      </c>
      <c r="C5" s="6" t="n">
        <v>-13379</v>
      </c>
      <c r="D5" s="6" t="n">
        <v>-16530</v>
      </c>
    </row>
    <row r="6">
      <c r="A6" s="4" t="inlineStr">
        <is>
          <t>Other income - flow-through shares</t>
        </is>
      </c>
      <c r="C6" s="6" t="n">
        <v>2373</v>
      </c>
      <c r="D6" s="6" t="n">
        <v>1676</v>
      </c>
    </row>
    <row r="7">
      <c r="A7" s="4" t="inlineStr">
        <is>
          <t>Environmental rehabilitation expense</t>
        </is>
      </c>
      <c r="C7" s="6" t="n">
        <v>-5377</v>
      </c>
      <c r="D7" s="4" t="inlineStr">
        <is>
          <t xml:space="preserve"> </t>
        </is>
      </c>
    </row>
    <row r="8">
      <c r="A8" s="4" t="inlineStr">
        <is>
          <t>Equity loss of associate</t>
        </is>
      </c>
      <c r="C8" s="6" t="n">
        <v>-221</v>
      </c>
      <c r="D8" s="6" t="n">
        <v>-187</v>
      </c>
    </row>
    <row r="9">
      <c r="A9" s="4" t="inlineStr">
        <is>
          <t>Unrealized gain on convertible notes receivable</t>
        </is>
      </c>
      <c r="C9" s="6" t="n">
        <v>104</v>
      </c>
      <c r="D9" s="4" t="inlineStr">
        <is>
          <t xml:space="preserve"> </t>
        </is>
      </c>
    </row>
    <row r="10">
      <c r="A10" s="4" t="inlineStr">
        <is>
          <t>Interest income</t>
        </is>
      </c>
      <c r="C10" s="6" t="n">
        <v>176</v>
      </c>
      <c r="D10" s="6" t="n">
        <v>114</v>
      </c>
    </row>
    <row r="11">
      <c r="A11" s="4" t="inlineStr">
        <is>
          <t>Finance expense and other expense</t>
        </is>
      </c>
      <c r="C11" s="6" t="n">
        <v>-94</v>
      </c>
      <c r="D11" s="6" t="n">
        <v>-815</v>
      </c>
    </row>
    <row r="12">
      <c r="A12" s="4" t="inlineStr">
        <is>
          <t>Income (loss) before income taxes</t>
        </is>
      </c>
      <c r="C12" s="6" t="n">
        <v>5525</v>
      </c>
      <c r="D12" s="6" t="n">
        <v>-15742</v>
      </c>
    </row>
    <row r="13">
      <c r="A13" s="4" t="inlineStr">
        <is>
          <t>Income tax (expense) recovery</t>
        </is>
      </c>
      <c r="C13" s="6" t="n">
        <v>-4630</v>
      </c>
      <c r="D13" s="6" t="n">
        <v>800</v>
      </c>
    </row>
    <row r="14">
      <c r="A14" s="4" t="inlineStr">
        <is>
          <t>Income (loss) for the year</t>
        </is>
      </c>
      <c r="C14" s="6" t="n">
        <v>895</v>
      </c>
      <c r="D14" s="6" t="n">
        <v>-14942</v>
      </c>
    </row>
    <row r="15">
      <c r="A15" s="3" t="inlineStr">
        <is>
          <t>Items that will not be reclassified to net income or loss</t>
        </is>
      </c>
    </row>
    <row r="16">
      <c r="A16" s="4" t="inlineStr">
        <is>
          <t>Change in fair value of marketable securities, net of income taxes</t>
        </is>
      </c>
      <c r="B16" s="4" t="inlineStr">
        <is>
          <t>[1]</t>
        </is>
      </c>
      <c r="C16" s="6" t="n">
        <v>-398</v>
      </c>
      <c r="D16" s="6" t="n">
        <v>688</v>
      </c>
    </row>
    <row r="17">
      <c r="A17" s="4" t="inlineStr">
        <is>
          <t>Comprehensive income (loss) for the year</t>
        </is>
      </c>
      <c r="C17" s="5" t="n">
        <v>497</v>
      </c>
      <c r="D17" s="5" t="n">
        <v>-14254</v>
      </c>
    </row>
    <row r="18">
      <c r="A18" s="3" t="inlineStr">
        <is>
          <t>Weighted average number of common shares outstanding</t>
        </is>
      </c>
    </row>
    <row r="19">
      <c r="A19" s="4" t="inlineStr">
        <is>
          <t>Basic (in Shares)</t>
        </is>
      </c>
      <c r="C19" s="6" t="n">
        <v>76413554</v>
      </c>
      <c r="D19" s="6" t="n">
        <v>66369942</v>
      </c>
    </row>
    <row r="20">
      <c r="A20" s="4" t="inlineStr">
        <is>
          <t>Diluted (in Shares)</t>
        </is>
      </c>
      <c r="C20" s="6" t="n">
        <v>77600688</v>
      </c>
      <c r="D20" s="6" t="n">
        <v>66369942</v>
      </c>
    </row>
    <row r="21">
      <c r="A21" s="3" t="inlineStr">
        <is>
          <t>Earnings (loss) per common share</t>
        </is>
      </c>
    </row>
    <row r="22">
      <c r="A22" s="4" t="inlineStr">
        <is>
          <t>Basic (in Dollars per share)</t>
        </is>
      </c>
      <c r="C22" s="7" t="n">
        <v>0.01</v>
      </c>
      <c r="D22" s="7" t="n">
        <v>-0.23</v>
      </c>
    </row>
    <row r="23">
      <c r="A23" s="4" t="inlineStr">
        <is>
          <t>Diluted (in Dollars per share)</t>
        </is>
      </c>
      <c r="C23" s="7" t="n">
        <v>0.01</v>
      </c>
      <c r="D23" s="7" t="n">
        <v>-0.23</v>
      </c>
    </row>
    <row r="24"/>
    <row r="25">
      <c r="A25" s="4" t="inlineStr">
        <is>
          <t>[1]</t>
        </is>
      </c>
      <c r="B25" s="4" t="inlineStr">
        <is>
          <t>Net of tax recovery of $0.1 million (2020 - tax expense
of $0.1 million)</t>
        </is>
      </c>
    </row>
  </sheetData>
  <mergeCells count="4">
    <mergeCell ref="A1:B2"/>
    <mergeCell ref="C1:D1"/>
    <mergeCell ref="A24:C24"/>
    <mergeCell ref="B25:C2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payable and accrued liabilities (Tables)</t>
        </is>
      </c>
      <c r="B1" s="2" t="inlineStr">
        <is>
          <t>12 Months Ended</t>
        </is>
      </c>
    </row>
    <row r="2">
      <c r="B2" s="2" t="inlineStr">
        <is>
          <t>Dec. 31, 2021</t>
        </is>
      </c>
    </row>
    <row r="3">
      <c r="A3" s="3" t="inlineStr">
        <is>
          <t>Accounts Payable and Accrued Liabilities Explanatory [Abstract]</t>
        </is>
      </c>
    </row>
    <row r="4">
      <c r="A4" s="4" t="inlineStr">
        <is>
          <t>Schedule of accounts payable and accrued liabilities</t>
        </is>
      </c>
      <c r="B4" s="4" t="inlineStr">
        <is>
          <t xml:space="preserve">($000s) December 31, December 31,
Trade payables 10,190 2,466
Trade and other payables due to related parties 136 57
Non-trade payables and accrued expenses 1,839 2,854
12,165 5,3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vision for reclamation liabilities (Tables)</t>
        </is>
      </c>
      <c r="B1" s="2" t="inlineStr">
        <is>
          <t>12 Months Ended</t>
        </is>
      </c>
    </row>
    <row r="2">
      <c r="B2" s="2" t="inlineStr">
        <is>
          <t>Dec. 31, 2021</t>
        </is>
      </c>
    </row>
    <row r="3">
      <c r="A3" s="3" t="inlineStr">
        <is>
          <t>Provision for Reclamation Liabilities Explanatory [Abstract]</t>
        </is>
      </c>
    </row>
    <row r="4">
      <c r="A4" s="4" t="inlineStr">
        <is>
          <t>Schedule of provision for reclamation liabilities</t>
        </is>
      </c>
      <c r="B4" s="4" t="inlineStr">
        <is>
          <t xml:space="preserve">($000s) December 31, December 31,
Beginning of the period 6,164 6,865
Disbursements (3,320 ) (811 )
Environmental rehabilitation expense 5,515 -
Accretion 83 110
End of the period 8,442 6,164
Provision for reclamation liabilities – current 3,680 2,500
Provision for reclamation liabilities – long-term 4,762 3,664
8,442 6,1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hareholders' equity (Tables)</t>
        </is>
      </c>
      <c r="B1" s="2" t="inlineStr">
        <is>
          <t>12 Months Ended</t>
        </is>
      </c>
    </row>
    <row r="2">
      <c r="B2" s="2" t="inlineStr">
        <is>
          <t>Dec. 31, 2021</t>
        </is>
      </c>
    </row>
    <row r="3">
      <c r="A3" s="3" t="inlineStr">
        <is>
          <t>Shareholders Explanatory [Abstract]</t>
        </is>
      </c>
    </row>
    <row r="4">
      <c r="A4" s="4" t="inlineStr">
        <is>
          <t>Schedule of stock option and RSU transactions</t>
        </is>
      </c>
      <c r="B4" s="4" t="inlineStr">
        <is>
          <t xml:space="preserve">Options RSUs Total
Number of Options Weighted Average Exercise Amortized Value of options ($000s) Number of RSUs Amortized Value of RSUs ($000s) Stock-based Compensation ($000s)
Outstanding at January 1, 2021 2,611,691 12.51 22,524 135,450 487 23,011
Granted - - - 163,800 573 573
Exercised option or vested RSU (1,585,501 ) 11.17 (14,370 ) (135,450 ) (3,413 ) (17,783 )
Expired (2,856 ) 6.30 (37 ) - - (37 )
Amortized value of stock-based compensation - - 8 - 2,925 2,933
Outstanding at December 31, 2021 1,023,334 14.61 8,125 163,800 572 8,697
Exercisable at December 31, 2021 1,023,334
Options RSUs Total
Number of Options Weighted Average Exercise Amortized Value of options ($000s) Number of RSUs Amortized Value of RSUs ($000s) Stock-based Compensation ($000s)
Outstanding at January 1, 2020 3,003,150 12.32 18,546 139,600 274 18,820
Granted - - - 135,450 487 487
Exercised option or vested RSU (390,153 ) 11.03 (2,246 ) (139,600 ) (2,351 ) (4,597 )
Expired (1,306 ) 6.30 (16 ) - - (16 )
Amortized value of stock-based compensation - - 6,240 - 2,077 8,317
Outstanding at December 31, 2020 2,611,691 12.51 22,524 135,450 487 23,011
Exercisable at December 31, 2020 2,608,357 </t>
        </is>
      </c>
    </row>
    <row r="5">
      <c r="A5" s="4" t="inlineStr">
        <is>
          <t>Schedule of outstanding share</t>
        </is>
      </c>
      <c r="B5" s="4" t="inlineStr">
        <is>
          <t xml:space="preserve">Options Outstanding Options Exercisable
Number Remaining Number
Exercise price outstanding contractual life Exercisable
$ 13.14 453,334 1 year 453,334
$ 16.94 50,000 1 year 10 months 50,000
$ 15.46 470,000 2 years 470,000
$ 17.72 50,000 2 years 6 months 50,000
1,023,334 1,023,334 </t>
        </is>
      </c>
    </row>
    <row r="6">
      <c r="A6" s="4" t="inlineStr">
        <is>
          <t>Schedule of basic and diluted earnings per common share</t>
        </is>
      </c>
      <c r="B6" s="4" t="inlineStr">
        <is>
          <t>Years ended December 31,
2021 2020
Weighted average number of comment shares outstanding 76,413,554 66,369,942
Dilutive effect of options 1 1,023,334 -
Dilutive effect of RSUs 1 163,800 -
77,600,688 66,369,942
1) The impact of outstanding potentially dilutive options and RUSs
is excluded from the diluted share calculation for loss per share amounts as they are anti-dilutiv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rporate and administrative expenses (Tables)</t>
        </is>
      </c>
      <c r="B1" s="2" t="inlineStr">
        <is>
          <t>12 Months Ended</t>
        </is>
      </c>
    </row>
    <row r="2">
      <c r="B2" s="2" t="inlineStr">
        <is>
          <t>Dec. 31, 2021</t>
        </is>
      </c>
    </row>
    <row r="3">
      <c r="A3" s="3" t="inlineStr">
        <is>
          <t>Corporate and Administrative Expenses Explanatory [Abstract]</t>
        </is>
      </c>
    </row>
    <row r="4">
      <c r="A4" s="4" t="inlineStr">
        <is>
          <t>Schedule of corporate and administrative expenses</t>
        </is>
      </c>
      <c r="B4" s="4" t="inlineStr">
        <is>
          <t xml:space="preserve">($000s) 2021 2020
Employee compensation 5,781 4,815
Stock-based compensation 3,506 8,804
Professional fees 1,828 1,106
Other general and administrative 2,264 1,805
13,379 16,5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ed party disclosures (Tables)</t>
        </is>
      </c>
      <c r="B1" s="2" t="inlineStr">
        <is>
          <t>12 Months Ended</t>
        </is>
      </c>
    </row>
    <row r="2">
      <c r="B2" s="2" t="inlineStr">
        <is>
          <t>Dec. 31, 2021</t>
        </is>
      </c>
    </row>
    <row r="3">
      <c r="A3" s="3" t="inlineStr">
        <is>
          <t>Related Party Disclosures Explanatory [Abstract]</t>
        </is>
      </c>
    </row>
    <row r="4">
      <c r="A4" s="4" t="inlineStr">
        <is>
          <t>Schedule of compensation to key management personnel</t>
        </is>
      </c>
      <c r="B4" s="4" t="inlineStr">
        <is>
          <t xml:space="preserve">($000s) 2021 2020
Compensation of directors:
Directors fees 431 713
Stock-based compensation 704 1,609
1,135 2,322
Compensation of key management personnel:
Salaries and consulting fees 5,773 5,269
Stock-based compensation 2,226 5,637
7,999 10,906
9,134 13,22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 Explanatory [Abstract]</t>
        </is>
      </c>
    </row>
    <row r="4">
      <c r="A4" s="4" t="inlineStr">
        <is>
          <t>Schedule of deferred tax recovery</t>
        </is>
      </c>
      <c r="B4" s="4" t="inlineStr">
        <is>
          <t xml:space="preserve">($000s) 2021 2020
Deferred tax expense (recovery) 4,630 (800 )
4,630 (800 ) </t>
        </is>
      </c>
    </row>
    <row r="5">
      <c r="A5" s="4" t="inlineStr">
        <is>
          <t>Schedule of tax expense recognized in other comprehensive income or directly in equity</t>
        </is>
      </c>
      <c r="B5" s="4" t="inlineStr">
        <is>
          <t xml:space="preserve">($000s) 2021 2020
Financing costs - recognized in statement of equity (438 ) (2,698 )
Unrealized gain or loss on marketable securities - recognized in OCI (61 ) 106
(499 ) (2,592 ) </t>
        </is>
      </c>
    </row>
    <row r="6">
      <c r="A6" s="4" t="inlineStr">
        <is>
          <t>Schedule of reconciliation of the effective rate of income tax</t>
        </is>
      </c>
      <c r="B6" s="4" t="inlineStr">
        <is>
          <t xml:space="preserve">($000s) 2021 2020
Income (loss) before income taxes 5,525 (15,742 )
26.63 % 26.58 %
Tax expense calculated
Using statutory rates 1,471 (4,184 )
Non-deductible items 303 1,897
Difference in foreign tax rates (8 ) 10
Change in deferred tax rates (132 ) 1,217
Movement in tax benefits not recognized 949 (1,078 )
Impact of true-up of prior year balances 1 27
Renouncement of flow-through expenditures 2,020 1,357
Other 24 (46 )
Income tax expense (recovery) 4,630 (800 ) </t>
        </is>
      </c>
    </row>
    <row r="7">
      <c r="A7" s="4" t="inlineStr">
        <is>
          <t>Schedule of deferred income tax assets and liabilities</t>
        </is>
      </c>
      <c r="B7" s="4" t="inlineStr">
        <is>
          <t xml:space="preserve">($000s) December 31, December 31,
Deferred income tax assets:
Property and equipment 292 258
Provision for reclamation liabilities 595 822
Financing costs 2,080 2,480
Non-capital loss carryforwards 33,098 28,664
Deferred income tax liabilities:
Mineral interests (59,229 ) (51,258 )
Net deferred income tax liabilities (23,164 ) (19,034 ) </t>
        </is>
      </c>
    </row>
    <row r="8">
      <c r="A8" s="4" t="inlineStr">
        <is>
          <t>Schedule of unrecognized deferred tax assets</t>
        </is>
      </c>
      <c r="B8" s="4" t="inlineStr">
        <is>
          <t xml:space="preserve">($000s) December 31, December 31,
Marketable securities 182 167
Loss carryforwards 798 742
Investment tax credits 1,481 1,481
Foreign tax credits 268 268
Mineral properties 140 153
Provision for reclamation liabilities 1,083 241 </t>
        </is>
      </c>
    </row>
    <row r="9">
      <c r="A9" s="4" t="inlineStr">
        <is>
          <t>Schedule of income tax attributes</t>
        </is>
      </c>
      <c r="B9" s="4" t="inlineStr">
        <is>
          <t>($000s) Expiry date
Canadian non-capital losses 124,029 2026 to 2041
Canadian capital losses 2,571 Indefinite
Canadian tax basis of mineral interest 371,059 Indefinite
US non-capital losses 432 2041
US capital losses 1,634 2025
US tax basis of mineral interest 18,824 Indefinit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Explanatory [Abstract]</t>
        </is>
      </c>
    </row>
    <row r="4">
      <c r="A4" s="4" t="inlineStr">
        <is>
          <t>Schedule of commitments and contingencies</t>
        </is>
      </c>
      <c r="B4" s="4" t="inlineStr">
        <is>
          <t xml:space="preserve">Payments due by years
($000s) Total 2022 2023-24 2025-26 2027-28
Mineral interests 9,107 976 2,859 2,937 2,335
Flow-through share expenditures 8,933 8,933 - - -
18,040 9,909 2,859 2,937 2,33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4" customWidth="1" min="1" max="1"/>
    <col width="80" customWidth="1" min="2" max="2"/>
  </cols>
  <sheetData>
    <row r="1">
      <c r="A1" s="1" t="inlineStr">
        <is>
          <t>Basis of preparation (Details)</t>
        </is>
      </c>
      <c r="B1" s="2" t="inlineStr">
        <is>
          <t>12 Months Ended</t>
        </is>
      </c>
    </row>
    <row r="2">
      <c r="B2" s="2" t="inlineStr">
        <is>
          <t>Dec. 31, 2021</t>
        </is>
      </c>
    </row>
    <row r="3">
      <c r="A3" s="3" t="inlineStr">
        <is>
          <t>Basis of preparation (Details) [Line Items]</t>
        </is>
      </c>
    </row>
    <row r="4">
      <c r="A4" s="4" t="inlineStr">
        <is>
          <t>Voting rights, description</t>
        </is>
      </c>
      <c r="B4" s="4" t="inlineStr">
        <is>
          <t>Significant influence is presumed to exist where the Company
has between 20% and 50% of the voting rights but can also arise where the Company has less than 20% if influence is exerted over policy
decisions that affect the entity.</t>
        </is>
      </c>
    </row>
    <row r="5">
      <c r="A5" s="4" t="inlineStr">
        <is>
          <t>Bottom of range [member]</t>
        </is>
      </c>
    </row>
    <row r="6">
      <c r="A6" s="3" t="inlineStr">
        <is>
          <t>Basis of preparation (Details) [Line Items]</t>
        </is>
      </c>
    </row>
    <row r="7">
      <c r="A7" s="4" t="inlineStr">
        <is>
          <t>Minimum [Member]</t>
        </is>
      </c>
      <c r="B7" s="4" t="inlineStr">
        <is>
          <t>20.00%</t>
        </is>
      </c>
    </row>
    <row r="8">
      <c r="A8" s="4" t="inlineStr">
        <is>
          <t>Top of range [member]</t>
        </is>
      </c>
    </row>
    <row r="9">
      <c r="A9" s="3" t="inlineStr">
        <is>
          <t>Basis of preparation (Details) [Line Items]</t>
        </is>
      </c>
    </row>
    <row r="10">
      <c r="A10" s="4" t="inlineStr">
        <is>
          <t>Minimum [Member]</t>
        </is>
      </c>
      <c r="B10" s="4" t="inlineStr">
        <is>
          <t>5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16" customWidth="1" min="2" max="2"/>
  </cols>
  <sheetData>
    <row r="1">
      <c r="A1" s="1" t="inlineStr">
        <is>
          <t>Significant accounting policies (Details)</t>
        </is>
      </c>
      <c r="B1" s="2" t="inlineStr">
        <is>
          <t>12 Months Ended</t>
        </is>
      </c>
    </row>
    <row r="2">
      <c r="B2" s="2" t="inlineStr">
        <is>
          <t>Dec. 31, 2021</t>
        </is>
      </c>
    </row>
    <row r="3">
      <c r="A3" s="4" t="inlineStr">
        <is>
          <t>Equipment [Member] | Minimum [Member]</t>
        </is>
      </c>
    </row>
    <row r="4">
      <c r="A4" s="3" t="inlineStr">
        <is>
          <t>Significant accounting policies (Details) [Line Items]</t>
        </is>
      </c>
    </row>
    <row r="5">
      <c r="A5" s="4" t="inlineStr">
        <is>
          <t>Estimated useful life</t>
        </is>
      </c>
      <c r="B5" s="4" t="inlineStr">
        <is>
          <t>3 years</t>
        </is>
      </c>
    </row>
    <row r="6">
      <c r="A6" s="4" t="inlineStr">
        <is>
          <t>Equipment [Member] | Maximum [Member]</t>
        </is>
      </c>
    </row>
    <row r="7">
      <c r="A7" s="3" t="inlineStr">
        <is>
          <t>Significant accounting policies (Details) [Line Items]</t>
        </is>
      </c>
    </row>
    <row r="8">
      <c r="A8" s="4" t="inlineStr">
        <is>
          <t>Estimated useful life</t>
        </is>
      </c>
      <c r="B8" s="4" t="inlineStr">
        <is>
          <t>15 years</t>
        </is>
      </c>
    </row>
    <row r="9">
      <c r="A9" s="4" t="inlineStr">
        <is>
          <t>Buildings [Member]</t>
        </is>
      </c>
    </row>
    <row r="10">
      <c r="A10" s="3" t="inlineStr">
        <is>
          <t>Significant accounting policies (Details) [Line Items]</t>
        </is>
      </c>
    </row>
    <row r="11">
      <c r="A11" s="4" t="inlineStr">
        <is>
          <t>Estimated useful life</t>
        </is>
      </c>
      <c r="B11" s="4" t="inlineStr">
        <is>
          <t>20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cash equivalents and short-term deposits (Details) - Schedule of cash and cash equivalents and short-term deposits - CAD ($) $ in Thousands</t>
        </is>
      </c>
      <c r="B1" s="2" t="inlineStr">
        <is>
          <t>Dec. 31, 2021</t>
        </is>
      </c>
      <c r="C1" s="2" t="inlineStr">
        <is>
          <t>Dec. 31, 2020</t>
        </is>
      </c>
      <c r="D1" s="2" t="inlineStr">
        <is>
          <t>Dec. 31, 2019</t>
        </is>
      </c>
    </row>
    <row r="2">
      <c r="A2" s="3" t="inlineStr">
        <is>
          <t>Schedule of cash and cash equivalents and short-term deposits [Abstract]</t>
        </is>
      </c>
    </row>
    <row r="3">
      <c r="A3" s="4" t="inlineStr">
        <is>
          <t>Cash and cash equivalents</t>
        </is>
      </c>
      <c r="B3" s="5" t="n">
        <v>11523</v>
      </c>
      <c r="C3" s="5" t="n">
        <v>17528</v>
      </c>
      <c r="D3" s="5" t="n">
        <v>8793</v>
      </c>
    </row>
    <row r="4">
      <c r="A4" s="4" t="inlineStr">
        <is>
          <t>Short-term deposits</t>
        </is>
      </c>
      <c r="B4" s="6" t="n">
        <v>29243</v>
      </c>
      <c r="C4" s="6" t="n">
        <v>19905</v>
      </c>
    </row>
    <row r="5">
      <c r="A5" s="4" t="inlineStr">
        <is>
          <t>Total</t>
        </is>
      </c>
      <c r="B5" s="5" t="n">
        <v>40766</v>
      </c>
      <c r="C5" s="5" t="n">
        <v>3743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4" customWidth="1" min="2" max="2"/>
    <col width="13" customWidth="1" min="3" max="3"/>
    <col width="25" customWidth="1" min="4" max="4"/>
    <col width="20" customWidth="1" min="5" max="5"/>
    <col width="13" customWidth="1" min="6" max="6"/>
    <col width="44" customWidth="1" min="7" max="7"/>
    <col width="13" customWidth="1" min="8" max="8"/>
  </cols>
  <sheetData>
    <row r="1">
      <c r="A1" s="1" t="inlineStr">
        <is>
          <t>Consolidated Statements of Changes in Shareholders' Equity - CAD ($) $ in Thousands</t>
        </is>
      </c>
      <c r="B1" s="2" t="inlineStr">
        <is>
          <t>Share capital</t>
        </is>
      </c>
      <c r="C1" s="2" t="inlineStr">
        <is>
          <t>Warrants</t>
        </is>
      </c>
      <c r="D1" s="2" t="inlineStr">
        <is>
          <t>Stock-based Compensation</t>
        </is>
      </c>
      <c r="E1" s="2" t="inlineStr">
        <is>
          <t>Contributed Surplus</t>
        </is>
      </c>
      <c r="F1" s="2" t="inlineStr">
        <is>
          <t>Deficit</t>
        </is>
      </c>
      <c r="G1" s="2" t="inlineStr">
        <is>
          <t>Accumulated Other Comprehensive Gain (loss)</t>
        </is>
      </c>
      <c r="H1" s="2" t="inlineStr">
        <is>
          <t>Total</t>
        </is>
      </c>
    </row>
    <row r="2">
      <c r="A2" s="4" t="inlineStr">
        <is>
          <t>Balance at Dec. 31, 2019</t>
        </is>
      </c>
      <c r="B2" s="5" t="n">
        <v>494857</v>
      </c>
      <c r="C2" s="5" t="n">
        <v>3275</v>
      </c>
      <c r="D2" s="5" t="n">
        <v>18820</v>
      </c>
      <c r="E2" s="5" t="n">
        <v>36073</v>
      </c>
      <c r="F2" s="5" t="n">
        <v>-135936</v>
      </c>
      <c r="G2" s="5" t="n">
        <v>-2066</v>
      </c>
      <c r="H2" s="5" t="n">
        <v>415023</v>
      </c>
    </row>
    <row r="3">
      <c r="A3" s="4" t="inlineStr">
        <is>
          <t>Balance (in Shares) at Dec. 31, 2019</t>
        </is>
      </c>
      <c r="B3" s="6" t="n">
        <v>63510487</v>
      </c>
    </row>
    <row r="4">
      <c r="A4" s="4" t="inlineStr">
        <is>
          <t>Share issuance - Bought deal</t>
        </is>
      </c>
      <c r="B4" s="5" t="n">
        <v>148192</v>
      </c>
      <c r="C4" s="4" t="inlineStr">
        <is>
          <t xml:space="preserve"> </t>
        </is>
      </c>
      <c r="D4" s="4" t="inlineStr">
        <is>
          <t xml:space="preserve"> </t>
        </is>
      </c>
      <c r="E4" s="4" t="inlineStr">
        <is>
          <t xml:space="preserve"> </t>
        </is>
      </c>
      <c r="F4" s="4" t="inlineStr">
        <is>
          <t xml:space="preserve"> </t>
        </is>
      </c>
      <c r="G4" s="4" t="inlineStr">
        <is>
          <t xml:space="preserve"> </t>
        </is>
      </c>
      <c r="H4" s="6" t="n">
        <v>148192</v>
      </c>
    </row>
    <row r="5">
      <c r="A5" s="4" t="inlineStr">
        <is>
          <t>Share issuance - Bought deal (in Shares)</t>
        </is>
      </c>
      <c r="B5" s="6" t="n">
        <v>6710000</v>
      </c>
    </row>
    <row r="6">
      <c r="A6" s="4" t="inlineStr">
        <is>
          <t>Share issuance - Private placement</t>
        </is>
      </c>
      <c r="B6" s="5" t="n">
        <v>24424</v>
      </c>
      <c r="C6" s="4" t="inlineStr">
        <is>
          <t xml:space="preserve"> </t>
        </is>
      </c>
      <c r="D6" s="4" t="inlineStr">
        <is>
          <t xml:space="preserve"> </t>
        </is>
      </c>
      <c r="E6" s="4" t="inlineStr">
        <is>
          <t xml:space="preserve"> </t>
        </is>
      </c>
      <c r="F6" s="4" t="inlineStr">
        <is>
          <t xml:space="preserve"> </t>
        </is>
      </c>
      <c r="G6" s="4" t="inlineStr">
        <is>
          <t xml:space="preserve"> </t>
        </is>
      </c>
      <c r="H6" s="6" t="n">
        <v>24424</v>
      </c>
    </row>
    <row r="7">
      <c r="A7" s="4" t="inlineStr">
        <is>
          <t>Share issuance - Private placement (in Shares)</t>
        </is>
      </c>
      <c r="B7" s="6" t="n">
        <v>1785000</v>
      </c>
    </row>
    <row r="8">
      <c r="A8" s="4" t="inlineStr">
        <is>
          <t>Share issuance - At-The-Market offering</t>
        </is>
      </c>
      <c r="B8" s="5" t="n">
        <v>29116</v>
      </c>
      <c r="C8" s="4" t="inlineStr">
        <is>
          <t xml:space="preserve"> </t>
        </is>
      </c>
      <c r="D8" s="4" t="inlineStr">
        <is>
          <t xml:space="preserve"> </t>
        </is>
      </c>
      <c r="E8" s="4" t="inlineStr">
        <is>
          <t xml:space="preserve"> </t>
        </is>
      </c>
      <c r="F8" s="4" t="inlineStr">
        <is>
          <t xml:space="preserve"> </t>
        </is>
      </c>
      <c r="G8" s="4" t="inlineStr">
        <is>
          <t xml:space="preserve"> </t>
        </is>
      </c>
      <c r="H8" s="6" t="n">
        <v>29116</v>
      </c>
    </row>
    <row r="9">
      <c r="A9" s="4" t="inlineStr">
        <is>
          <t>Share issuance - At-The-Market offering (in Shares)</t>
        </is>
      </c>
      <c r="B9" s="6" t="n">
        <v>1327046</v>
      </c>
    </row>
    <row r="10">
      <c r="A10" s="4" t="inlineStr">
        <is>
          <t>Share issuance - Options exercised</t>
        </is>
      </c>
      <c r="B10" s="5" t="n">
        <v>6548</v>
      </c>
      <c r="C10" s="4" t="inlineStr">
        <is>
          <t xml:space="preserve"> </t>
        </is>
      </c>
      <c r="D10" s="6" t="n">
        <v>-2246</v>
      </c>
      <c r="E10" s="4" t="inlineStr">
        <is>
          <t xml:space="preserve"> </t>
        </is>
      </c>
      <c r="F10" s="4" t="inlineStr">
        <is>
          <t xml:space="preserve"> </t>
        </is>
      </c>
      <c r="G10" s="4" t="inlineStr">
        <is>
          <t xml:space="preserve"> </t>
        </is>
      </c>
      <c r="H10" s="6" t="n">
        <v>4302</v>
      </c>
    </row>
    <row r="11">
      <c r="A11" s="4" t="inlineStr">
        <is>
          <t>Share issuance - Options exercised (in Shares)</t>
        </is>
      </c>
      <c r="B11" s="6" t="n">
        <v>390153</v>
      </c>
    </row>
    <row r="12">
      <c r="A12" s="4" t="inlineStr">
        <is>
          <t>Share issuance - Other</t>
        </is>
      </c>
      <c r="B12" s="5" t="n">
        <v>6564</v>
      </c>
      <c r="C12" s="4" t="inlineStr">
        <is>
          <t xml:space="preserve"> </t>
        </is>
      </c>
      <c r="D12" s="4" t="inlineStr">
        <is>
          <t xml:space="preserve"> </t>
        </is>
      </c>
      <c r="E12" s="4" t="inlineStr">
        <is>
          <t xml:space="preserve"> </t>
        </is>
      </c>
      <c r="F12" s="4" t="inlineStr">
        <is>
          <t xml:space="preserve"> </t>
        </is>
      </c>
      <c r="G12" s="4" t="inlineStr">
        <is>
          <t xml:space="preserve"> </t>
        </is>
      </c>
      <c r="H12" s="6" t="n">
        <v>6564</v>
      </c>
    </row>
    <row r="13">
      <c r="A13" s="4" t="inlineStr">
        <is>
          <t>Share issuance - Other (in Shares)</t>
        </is>
      </c>
      <c r="B13" s="6" t="n">
        <v>300000</v>
      </c>
    </row>
    <row r="14">
      <c r="A14" s="4" t="inlineStr">
        <is>
          <t>Share issuance - RSUs vested</t>
        </is>
      </c>
      <c r="B14" s="5" t="n">
        <v>2351</v>
      </c>
      <c r="C14" s="4" t="inlineStr">
        <is>
          <t xml:space="preserve"> </t>
        </is>
      </c>
      <c r="D14" s="6" t="n">
        <v>-2351</v>
      </c>
      <c r="E14" s="4" t="inlineStr">
        <is>
          <t xml:space="preserve"> </t>
        </is>
      </c>
      <c r="F14" s="4" t="inlineStr">
        <is>
          <t xml:space="preserve"> </t>
        </is>
      </c>
      <c r="G14" s="4" t="inlineStr">
        <is>
          <t xml:space="preserve"> </t>
        </is>
      </c>
      <c r="H14" s="4" t="inlineStr">
        <is>
          <t xml:space="preserve"> </t>
        </is>
      </c>
    </row>
    <row r="15">
      <c r="A15" s="4" t="inlineStr">
        <is>
          <t>Share issuance - RSUs vested (in Shares)</t>
        </is>
      </c>
      <c r="B15" s="6" t="n">
        <v>139600</v>
      </c>
    </row>
    <row r="16">
      <c r="A16" s="4" t="inlineStr">
        <is>
          <t>Share issuance costs</t>
        </is>
      </c>
      <c r="B16" s="5" t="n">
        <v>-10151</v>
      </c>
      <c r="C16" s="4" t="inlineStr">
        <is>
          <t xml:space="preserve"> </t>
        </is>
      </c>
      <c r="D16" s="4" t="inlineStr">
        <is>
          <t xml:space="preserve"> </t>
        </is>
      </c>
      <c r="E16" s="4" t="inlineStr">
        <is>
          <t xml:space="preserve"> </t>
        </is>
      </c>
      <c r="F16" s="4" t="inlineStr">
        <is>
          <t xml:space="preserve"> </t>
        </is>
      </c>
      <c r="G16" s="4" t="inlineStr">
        <is>
          <t xml:space="preserve"> </t>
        </is>
      </c>
      <c r="H16" s="6" t="n">
        <v>-10151</v>
      </c>
    </row>
    <row r="17">
      <c r="A17" s="4" t="inlineStr">
        <is>
          <t>Deferred tax on share issuance costs</t>
        </is>
      </c>
      <c r="B17" s="6" t="n">
        <v>2698</v>
      </c>
      <c r="C17" s="4" t="inlineStr">
        <is>
          <t xml:space="preserve"> </t>
        </is>
      </c>
      <c r="D17" s="4" t="inlineStr">
        <is>
          <t xml:space="preserve"> </t>
        </is>
      </c>
      <c r="E17" s="4" t="inlineStr">
        <is>
          <t xml:space="preserve"> </t>
        </is>
      </c>
      <c r="F17" s="4" t="inlineStr">
        <is>
          <t xml:space="preserve"> </t>
        </is>
      </c>
      <c r="G17" s="4" t="inlineStr">
        <is>
          <t xml:space="preserve"> </t>
        </is>
      </c>
      <c r="H17" s="6" t="n">
        <v>2698</v>
      </c>
    </row>
    <row r="18">
      <c r="A18" s="4" t="inlineStr">
        <is>
          <t>Stock-based compensation</t>
        </is>
      </c>
      <c r="B18" s="4" t="inlineStr">
        <is>
          <t xml:space="preserve"> </t>
        </is>
      </c>
      <c r="C18" s="4" t="inlineStr">
        <is>
          <t xml:space="preserve"> </t>
        </is>
      </c>
      <c r="D18" s="6" t="n">
        <v>8804</v>
      </c>
      <c r="E18" s="4" t="inlineStr">
        <is>
          <t xml:space="preserve"> </t>
        </is>
      </c>
      <c r="F18" s="4" t="inlineStr">
        <is>
          <t xml:space="preserve"> </t>
        </is>
      </c>
      <c r="G18" s="4" t="inlineStr">
        <is>
          <t xml:space="preserve"> </t>
        </is>
      </c>
      <c r="H18" s="6" t="n">
        <v>8804</v>
      </c>
    </row>
    <row r="19">
      <c r="A19" s="4" t="inlineStr">
        <is>
          <t>Expired options</t>
        </is>
      </c>
      <c r="B19" s="4" t="inlineStr">
        <is>
          <t xml:space="preserve"> </t>
        </is>
      </c>
      <c r="C19" s="4" t="inlineStr">
        <is>
          <t xml:space="preserve"> </t>
        </is>
      </c>
      <c r="D19" s="6" t="n">
        <v>-16</v>
      </c>
      <c r="E19" s="6" t="n">
        <v>16</v>
      </c>
      <c r="F19" s="4" t="inlineStr">
        <is>
          <t xml:space="preserve"> </t>
        </is>
      </c>
      <c r="G19" s="4" t="inlineStr">
        <is>
          <t xml:space="preserve"> </t>
        </is>
      </c>
      <c r="H19" s="4" t="inlineStr">
        <is>
          <t xml:space="preserve"> </t>
        </is>
      </c>
    </row>
    <row r="20">
      <c r="A20" s="4" t="inlineStr">
        <is>
          <t>Other comprehensive income (loss)</t>
        </is>
      </c>
      <c r="B20" s="4" t="inlineStr">
        <is>
          <t xml:space="preserve"> </t>
        </is>
      </c>
      <c r="C20" s="4" t="inlineStr">
        <is>
          <t xml:space="preserve"> </t>
        </is>
      </c>
      <c r="D20" s="4" t="inlineStr">
        <is>
          <t xml:space="preserve"> </t>
        </is>
      </c>
      <c r="E20" s="4" t="inlineStr">
        <is>
          <t xml:space="preserve"> </t>
        </is>
      </c>
      <c r="F20" s="4" t="inlineStr">
        <is>
          <t xml:space="preserve"> </t>
        </is>
      </c>
      <c r="G20" s="6" t="n">
        <v>688</v>
      </c>
      <c r="H20" s="6" t="n">
        <v>688</v>
      </c>
    </row>
    <row r="21">
      <c r="A21" s="4" t="inlineStr">
        <is>
          <t>Net income (loss) for the year</t>
        </is>
      </c>
      <c r="B21" s="4" t="inlineStr">
        <is>
          <t xml:space="preserve"> </t>
        </is>
      </c>
      <c r="C21" s="4" t="inlineStr">
        <is>
          <t xml:space="preserve"> </t>
        </is>
      </c>
      <c r="D21" s="4" t="inlineStr">
        <is>
          <t xml:space="preserve"> </t>
        </is>
      </c>
      <c r="E21" s="4" t="inlineStr">
        <is>
          <t xml:space="preserve"> </t>
        </is>
      </c>
      <c r="F21" s="6" t="n">
        <v>-14942</v>
      </c>
      <c r="G21" s="4" t="inlineStr">
        <is>
          <t xml:space="preserve"> </t>
        </is>
      </c>
      <c r="H21" s="6" t="n">
        <v>-14942</v>
      </c>
    </row>
    <row r="22">
      <c r="A22" s="4" t="inlineStr">
        <is>
          <t>Balance at Dec. 31, 2020</t>
        </is>
      </c>
      <c r="B22" s="5" t="n">
        <v>704599</v>
      </c>
      <c r="C22" s="6" t="n">
        <v>3275</v>
      </c>
      <c r="D22" s="6" t="n">
        <v>23011</v>
      </c>
      <c r="E22" s="6" t="n">
        <v>36089</v>
      </c>
      <c r="F22" s="6" t="n">
        <v>-150878</v>
      </c>
      <c r="G22" s="6" t="n">
        <v>-1378</v>
      </c>
      <c r="H22" s="6" t="n">
        <v>614718</v>
      </c>
    </row>
    <row r="23">
      <c r="A23" s="4" t="inlineStr">
        <is>
          <t>Balance (in Shares) at Dec. 31, 2020</t>
        </is>
      </c>
      <c r="B23" s="6" t="n">
        <v>74162286</v>
      </c>
    </row>
    <row r="24">
      <c r="A24" s="4" t="inlineStr">
        <is>
          <t>Share issuance - Private placement</t>
        </is>
      </c>
      <c r="B24" s="5" t="n">
        <v>8358</v>
      </c>
      <c r="C24" s="4" t="inlineStr">
        <is>
          <t xml:space="preserve"> </t>
        </is>
      </c>
      <c r="D24" s="4" t="inlineStr">
        <is>
          <t xml:space="preserve"> </t>
        </is>
      </c>
      <c r="E24" s="4" t="inlineStr">
        <is>
          <t xml:space="preserve"> </t>
        </is>
      </c>
      <c r="F24" s="4" t="inlineStr">
        <is>
          <t xml:space="preserve"> </t>
        </is>
      </c>
      <c r="G24" s="4" t="inlineStr">
        <is>
          <t xml:space="preserve"> </t>
        </is>
      </c>
      <c r="H24" s="6" t="n">
        <v>8358</v>
      </c>
    </row>
    <row r="25">
      <c r="A25" s="4" t="inlineStr">
        <is>
          <t>Share issuance - Private placement (in Shares)</t>
        </is>
      </c>
      <c r="B25" s="6" t="n">
        <v>350000</v>
      </c>
    </row>
    <row r="26">
      <c r="A26" s="4" t="inlineStr">
        <is>
          <t>Share issuance - At-The-Market offering</t>
        </is>
      </c>
      <c r="B26" s="5" t="n">
        <v>50929</v>
      </c>
      <c r="C26" s="4" t="inlineStr">
        <is>
          <t xml:space="preserve"> </t>
        </is>
      </c>
      <c r="D26" s="4" t="inlineStr">
        <is>
          <t xml:space="preserve"> </t>
        </is>
      </c>
      <c r="E26" s="4" t="inlineStr">
        <is>
          <t xml:space="preserve"> </t>
        </is>
      </c>
      <c r="F26" s="4" t="inlineStr">
        <is>
          <t xml:space="preserve"> </t>
        </is>
      </c>
      <c r="G26" s="4" t="inlineStr">
        <is>
          <t xml:space="preserve"> </t>
        </is>
      </c>
      <c r="H26" s="6" t="n">
        <v>50929</v>
      </c>
    </row>
    <row r="27">
      <c r="A27" s="4" t="inlineStr">
        <is>
          <t>Share issuance - At-The-Market offering (in Shares)</t>
        </is>
      </c>
      <c r="B27" s="6" t="n">
        <v>2242112</v>
      </c>
    </row>
    <row r="28">
      <c r="A28" s="4" t="inlineStr">
        <is>
          <t>Share issuance - Options exercised</t>
        </is>
      </c>
      <c r="B28" s="5" t="n">
        <v>32077</v>
      </c>
      <c r="C28" s="4" t="inlineStr">
        <is>
          <t xml:space="preserve"> </t>
        </is>
      </c>
      <c r="D28" s="6" t="n">
        <v>-14370</v>
      </c>
      <c r="E28" s="4" t="inlineStr">
        <is>
          <t xml:space="preserve"> </t>
        </is>
      </c>
      <c r="F28" s="4" t="inlineStr">
        <is>
          <t xml:space="preserve"> </t>
        </is>
      </c>
      <c r="G28" s="4" t="inlineStr">
        <is>
          <t xml:space="preserve"> </t>
        </is>
      </c>
      <c r="H28" s="6" t="n">
        <v>17707</v>
      </c>
    </row>
    <row r="29">
      <c r="A29" s="4" t="inlineStr">
        <is>
          <t>Share issuance - Options exercised (in Shares)</t>
        </is>
      </c>
      <c r="B29" s="6" t="n">
        <v>1585501</v>
      </c>
    </row>
    <row r="30">
      <c r="A30" s="4" t="inlineStr">
        <is>
          <t>Share issuance - Other</t>
        </is>
      </c>
      <c r="B30" s="5" t="n">
        <v>11100</v>
      </c>
      <c r="C30" s="6" t="n">
        <v>-3275</v>
      </c>
      <c r="D30" s="4" t="inlineStr">
        <is>
          <t xml:space="preserve"> </t>
        </is>
      </c>
      <c r="E30" s="4" t="inlineStr">
        <is>
          <t xml:space="preserve"> </t>
        </is>
      </c>
      <c r="F30" s="4" t="inlineStr">
        <is>
          <t xml:space="preserve"> </t>
        </is>
      </c>
      <c r="G30" s="4" t="inlineStr">
        <is>
          <t xml:space="preserve"> </t>
        </is>
      </c>
      <c r="H30" s="6" t="n">
        <v>7825</v>
      </c>
    </row>
    <row r="31">
      <c r="A31" s="4" t="inlineStr">
        <is>
          <t>Share issuance - Other (in Shares)</t>
        </is>
      </c>
      <c r="B31" s="6" t="n">
        <v>500000</v>
      </c>
    </row>
    <row r="32">
      <c r="A32" s="4" t="inlineStr">
        <is>
          <t>Share issuance - RSUs vested</t>
        </is>
      </c>
      <c r="B32" s="5" t="n">
        <v>3413</v>
      </c>
      <c r="C32" s="4" t="inlineStr">
        <is>
          <t xml:space="preserve"> </t>
        </is>
      </c>
      <c r="D32" s="6" t="n">
        <v>-3413</v>
      </c>
      <c r="E32" s="4" t="inlineStr">
        <is>
          <t xml:space="preserve"> </t>
        </is>
      </c>
      <c r="F32" s="4" t="inlineStr">
        <is>
          <t xml:space="preserve"> </t>
        </is>
      </c>
      <c r="G32" s="4" t="inlineStr">
        <is>
          <t xml:space="preserve"> </t>
        </is>
      </c>
      <c r="H32" s="4" t="inlineStr">
        <is>
          <t xml:space="preserve"> </t>
        </is>
      </c>
    </row>
    <row r="33">
      <c r="A33" s="4" t="inlineStr">
        <is>
          <t>Share issuance - RSUs vested (in Shares)</t>
        </is>
      </c>
      <c r="B33" s="6" t="n">
        <v>135450</v>
      </c>
    </row>
    <row r="34">
      <c r="A34" s="4" t="inlineStr">
        <is>
          <t>Share issuance costs</t>
        </is>
      </c>
      <c r="B34" s="5" t="n">
        <v>-1645</v>
      </c>
      <c r="C34" s="4" t="inlineStr">
        <is>
          <t xml:space="preserve"> </t>
        </is>
      </c>
      <c r="D34" s="4" t="inlineStr">
        <is>
          <t xml:space="preserve"> </t>
        </is>
      </c>
      <c r="E34" s="4" t="inlineStr">
        <is>
          <t xml:space="preserve"> </t>
        </is>
      </c>
      <c r="F34" s="4" t="inlineStr">
        <is>
          <t xml:space="preserve"> </t>
        </is>
      </c>
      <c r="G34" s="4" t="inlineStr">
        <is>
          <t xml:space="preserve"> </t>
        </is>
      </c>
      <c r="H34" s="6" t="n">
        <v>-1645</v>
      </c>
    </row>
    <row r="35">
      <c r="A35" s="4" t="inlineStr">
        <is>
          <t>Deferred tax on share issuance costs</t>
        </is>
      </c>
      <c r="B35" s="6" t="n">
        <v>438</v>
      </c>
      <c r="C35" s="4" t="inlineStr">
        <is>
          <t xml:space="preserve"> </t>
        </is>
      </c>
      <c r="D35" s="4" t="inlineStr">
        <is>
          <t xml:space="preserve"> </t>
        </is>
      </c>
      <c r="E35" s="4" t="inlineStr">
        <is>
          <t xml:space="preserve"> </t>
        </is>
      </c>
      <c r="F35" s="4" t="inlineStr">
        <is>
          <t xml:space="preserve"> </t>
        </is>
      </c>
      <c r="G35" s="4" t="inlineStr">
        <is>
          <t xml:space="preserve"> </t>
        </is>
      </c>
      <c r="H35" s="6" t="n">
        <v>438</v>
      </c>
    </row>
    <row r="36">
      <c r="A36" s="4" t="inlineStr">
        <is>
          <t>Stock-based compensation</t>
        </is>
      </c>
      <c r="B36" s="4" t="inlineStr">
        <is>
          <t xml:space="preserve"> </t>
        </is>
      </c>
      <c r="C36" s="4" t="inlineStr">
        <is>
          <t xml:space="preserve"> </t>
        </is>
      </c>
      <c r="D36" s="6" t="n">
        <v>3506</v>
      </c>
      <c r="E36" s="4" t="inlineStr">
        <is>
          <t xml:space="preserve"> </t>
        </is>
      </c>
      <c r="F36" s="4" t="inlineStr">
        <is>
          <t xml:space="preserve"> </t>
        </is>
      </c>
      <c r="G36" s="4" t="inlineStr">
        <is>
          <t xml:space="preserve"> </t>
        </is>
      </c>
      <c r="H36" s="6" t="n">
        <v>3506</v>
      </c>
    </row>
    <row r="37">
      <c r="A37" s="4" t="inlineStr">
        <is>
          <t>Expired options</t>
        </is>
      </c>
      <c r="B37" s="4" t="inlineStr">
        <is>
          <t xml:space="preserve"> </t>
        </is>
      </c>
      <c r="C37" s="4" t="inlineStr">
        <is>
          <t xml:space="preserve"> </t>
        </is>
      </c>
      <c r="D37" s="6" t="n">
        <v>-37</v>
      </c>
      <c r="E37" s="6" t="n">
        <v>37</v>
      </c>
      <c r="F37" s="4" t="inlineStr">
        <is>
          <t xml:space="preserve"> </t>
        </is>
      </c>
      <c r="G37" s="4" t="inlineStr">
        <is>
          <t xml:space="preserve"> </t>
        </is>
      </c>
      <c r="H37" s="4" t="inlineStr">
        <is>
          <t xml:space="preserve"> </t>
        </is>
      </c>
    </row>
    <row r="38">
      <c r="A38" s="4" t="inlineStr">
        <is>
          <t>Other comprehensive income (loss)</t>
        </is>
      </c>
      <c r="B38" s="4" t="inlineStr">
        <is>
          <t xml:space="preserve"> </t>
        </is>
      </c>
      <c r="C38" s="4" t="inlineStr">
        <is>
          <t xml:space="preserve"> </t>
        </is>
      </c>
      <c r="D38" s="4" t="inlineStr">
        <is>
          <t xml:space="preserve"> </t>
        </is>
      </c>
      <c r="E38" s="4" t="inlineStr">
        <is>
          <t xml:space="preserve"> </t>
        </is>
      </c>
      <c r="F38" s="4" t="inlineStr">
        <is>
          <t xml:space="preserve"> </t>
        </is>
      </c>
      <c r="G38" s="6" t="n">
        <v>-398</v>
      </c>
      <c r="H38" s="6" t="n">
        <v>-398</v>
      </c>
    </row>
    <row r="39">
      <c r="A39" s="4" t="inlineStr">
        <is>
          <t>Net income (loss) for the year</t>
        </is>
      </c>
      <c r="B39" s="4" t="inlineStr">
        <is>
          <t xml:space="preserve"> </t>
        </is>
      </c>
      <c r="C39" s="4" t="inlineStr">
        <is>
          <t xml:space="preserve"> </t>
        </is>
      </c>
      <c r="D39" s="4" t="inlineStr">
        <is>
          <t xml:space="preserve"> </t>
        </is>
      </c>
      <c r="E39" s="4" t="inlineStr">
        <is>
          <t xml:space="preserve"> </t>
        </is>
      </c>
      <c r="F39" s="6" t="n">
        <v>895</v>
      </c>
      <c r="G39" s="4" t="inlineStr">
        <is>
          <t xml:space="preserve"> </t>
        </is>
      </c>
      <c r="H39" s="6" t="n">
        <v>895</v>
      </c>
    </row>
    <row r="40">
      <c r="A40" s="4" t="inlineStr">
        <is>
          <t>Balance at Dec. 31, 2021</t>
        </is>
      </c>
      <c r="B40" s="5" t="n">
        <v>809269</v>
      </c>
      <c r="D40" s="5" t="n">
        <v>8697</v>
      </c>
      <c r="E40" s="5" t="n">
        <v>36126</v>
      </c>
      <c r="F40" s="5" t="n">
        <v>-149983</v>
      </c>
      <c r="G40" s="5" t="n">
        <v>-1776</v>
      </c>
      <c r="H40" s="5" t="n">
        <v>702333</v>
      </c>
    </row>
    <row r="41">
      <c r="A41" s="4" t="inlineStr">
        <is>
          <t>Balance (in Shares) at Dec. 31, 2021</t>
        </is>
      </c>
      <c r="B41" s="6" t="n">
        <v>7897534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unts receivable and prepaid expenses (Details) - Schedule of receivable and prepaid expenses - CAD ($) $ in Thousands</t>
        </is>
      </c>
      <c r="B1" s="2" t="inlineStr">
        <is>
          <t>Dec. 31, 2021</t>
        </is>
      </c>
      <c r="C1" s="2" t="inlineStr">
        <is>
          <t>Dec. 31, 2020</t>
        </is>
      </c>
    </row>
    <row r="2">
      <c r="A2" s="3" t="inlineStr">
        <is>
          <t>Schedule of receivable and prepaid expenses [Abstract]</t>
        </is>
      </c>
    </row>
    <row r="3">
      <c r="A3" s="4" t="inlineStr">
        <is>
          <t>HST</t>
        </is>
      </c>
      <c r="B3" s="5" t="n">
        <v>1698</v>
      </c>
      <c r="C3" s="5" t="n">
        <v>2793</v>
      </c>
    </row>
    <row r="4">
      <c r="A4" s="4" t="inlineStr">
        <is>
          <t>Trade and other receivables due from related parties</t>
        </is>
      </c>
      <c r="B4" s="6" t="n">
        <v>281</v>
      </c>
      <c r="C4" s="4" t="inlineStr">
        <is>
          <t xml:space="preserve"> </t>
        </is>
      </c>
    </row>
    <row r="5">
      <c r="A5" s="4" t="inlineStr">
        <is>
          <t>Prepaid expenses and other receivables</t>
        </is>
      </c>
      <c r="B5" s="6" t="n">
        <v>8047</v>
      </c>
      <c r="C5" s="6" t="n">
        <v>2177</v>
      </c>
    </row>
    <row r="6">
      <c r="A6" s="4" t="inlineStr">
        <is>
          <t>Total</t>
        </is>
      </c>
      <c r="B6" s="5" t="n">
        <v>10026</v>
      </c>
      <c r="C6" s="5" t="n">
        <v>497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7" customWidth="1" min="1" max="1"/>
    <col width="80" customWidth="1" min="2" max="2"/>
    <col width="16" customWidth="1" min="3" max="3"/>
    <col width="14" customWidth="1" min="4" max="4"/>
  </cols>
  <sheetData>
    <row r="1">
      <c r="A1" s="1" t="inlineStr">
        <is>
          <t>Investments (Details) - CAD ($) $ in Thousands</t>
        </is>
      </c>
      <c r="B1" s="2" t="inlineStr">
        <is>
          <t>1 Months Ended</t>
        </is>
      </c>
      <c r="C1" s="2" t="inlineStr">
        <is>
          <t>12 Months Ended</t>
        </is>
      </c>
    </row>
    <row r="2">
      <c r="B2" s="2" t="inlineStr">
        <is>
          <t>Jun. 30, 2020</t>
        </is>
      </c>
      <c r="C2" s="2" t="inlineStr">
        <is>
          <t>Dec. 31, 2021</t>
        </is>
      </c>
      <c r="D2" s="2" t="inlineStr">
        <is>
          <t>Dec. 31, 2020</t>
        </is>
      </c>
    </row>
    <row r="3">
      <c r="A3" s="3" t="inlineStr">
        <is>
          <t>Investments (Details) [Line Items]</t>
        </is>
      </c>
    </row>
    <row r="4">
      <c r="A4" s="4" t="inlineStr">
        <is>
          <t>Financial assets are recorded at fair value</t>
        </is>
      </c>
      <c r="C4" s="5" t="n">
        <v>3400</v>
      </c>
      <c r="D4" s="5" t="n">
        <v>3800</v>
      </c>
    </row>
    <row r="5">
      <c r="A5" s="4" t="inlineStr">
        <is>
          <t>Fair value of investments</t>
        </is>
      </c>
      <c r="C5" s="6" t="n">
        <v>500</v>
      </c>
    </row>
    <row r="6">
      <c r="A6" s="4" t="inlineStr">
        <is>
          <t>Net loss</t>
        </is>
      </c>
      <c r="C6" s="5" t="n">
        <v>895</v>
      </c>
      <c r="D6" s="5" t="n">
        <v>-14942</v>
      </c>
    </row>
    <row r="7">
      <c r="A7" s="4" t="inlineStr">
        <is>
          <t>Paramount Gold Nevada Corp [Member]</t>
        </is>
      </c>
    </row>
    <row r="8">
      <c r="A8" s="3" t="inlineStr">
        <is>
          <t>Investments (Details) [Line Items]</t>
        </is>
      </c>
    </row>
    <row r="9">
      <c r="A9" s="4" t="inlineStr">
        <is>
          <t>Interest, percentage</t>
        </is>
      </c>
      <c r="C9" s="4" t="inlineStr">
        <is>
          <t>6.40%</t>
        </is>
      </c>
      <c r="D9" s="4" t="inlineStr">
        <is>
          <t>7.42%</t>
        </is>
      </c>
    </row>
    <row r="10">
      <c r="A10" s="4" t="inlineStr">
        <is>
          <t>Net loss</t>
        </is>
      </c>
      <c r="C10" s="5" t="n">
        <v>200</v>
      </c>
      <c r="D10" s="5" t="n">
        <v>200</v>
      </c>
    </row>
    <row r="11">
      <c r="A11" s="4" t="inlineStr">
        <is>
          <t>Carrying value of investment</t>
        </is>
      </c>
      <c r="C11" s="5" t="n">
        <v>2400</v>
      </c>
      <c r="D11" s="5" t="n">
        <v>2600</v>
      </c>
    </row>
    <row r="12">
      <c r="A12" s="4" t="inlineStr">
        <is>
          <t>Description of transactions with related party</t>
        </is>
      </c>
      <c r="B12" s="4" t="inlineStr">
        <is>
          <t>In June 2020, the Company also participated in a non-brokered registered direct offering and purchased 288,460 common shares
of Paramount at US$1.04 per common share for a total of $0.4 million.</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vestments (Details) - Schedule of investments - CAD ($) $ in Thousands</t>
        </is>
      </c>
      <c r="B1" s="2" t="inlineStr">
        <is>
          <t>12 Months Ended</t>
        </is>
      </c>
    </row>
    <row r="2">
      <c r="B2" s="2" t="inlineStr">
        <is>
          <t>Dec. 31, 2021</t>
        </is>
      </c>
      <c r="C2" s="2" t="inlineStr">
        <is>
          <t>Dec. 31, 2020</t>
        </is>
      </c>
    </row>
    <row r="3">
      <c r="A3" s="4" t="inlineStr">
        <is>
          <t>Investment in marketable securities [Member]</t>
        </is>
      </c>
    </row>
    <row r="4">
      <c r="A4" s="3" t="inlineStr">
        <is>
          <t>Current assets:</t>
        </is>
      </c>
    </row>
    <row r="5">
      <c r="A5" s="4" t="inlineStr">
        <is>
          <t>Balance</t>
        </is>
      </c>
      <c r="B5" s="5" t="n">
        <v>3826</v>
      </c>
      <c r="C5" s="5" t="n">
        <v>3032</v>
      </c>
    </row>
    <row r="6">
      <c r="A6" s="4" t="inlineStr">
        <is>
          <t>Fair value through other comprehensive loss</t>
        </is>
      </c>
      <c r="B6" s="6" t="n">
        <v>-459</v>
      </c>
      <c r="C6" s="6" t="n">
        <v>794</v>
      </c>
    </row>
    <row r="7">
      <c r="A7" s="4" t="inlineStr">
        <is>
          <t>Loss of associates</t>
        </is>
      </c>
      <c r="B7" s="4" t="inlineStr">
        <is>
          <t xml:space="preserve"> </t>
        </is>
      </c>
      <c r="C7" s="4" t="inlineStr">
        <is>
          <t xml:space="preserve"> </t>
        </is>
      </c>
    </row>
    <row r="8">
      <c r="A8" s="4" t="inlineStr">
        <is>
          <t>Additions</t>
        </is>
      </c>
      <c r="B8" s="4" t="inlineStr">
        <is>
          <t xml:space="preserve"> </t>
        </is>
      </c>
      <c r="C8" s="4" t="inlineStr">
        <is>
          <t xml:space="preserve"> </t>
        </is>
      </c>
    </row>
    <row r="9">
      <c r="A9" s="4" t="inlineStr">
        <is>
          <t>Balance</t>
        </is>
      </c>
      <c r="B9" s="6" t="n">
        <v>3367</v>
      </c>
      <c r="C9" s="6" t="n">
        <v>3826</v>
      </c>
    </row>
    <row r="10">
      <c r="A10" s="4" t="inlineStr">
        <is>
          <t>Investment in associate [Member]</t>
        </is>
      </c>
    </row>
    <row r="11">
      <c r="A11" s="3" t="inlineStr">
        <is>
          <t>Current assets:</t>
        </is>
      </c>
    </row>
    <row r="12">
      <c r="A12" s="4" t="inlineStr">
        <is>
          <t>Balance</t>
        </is>
      </c>
      <c r="B12" s="6" t="n">
        <v>2611</v>
      </c>
      <c r="C12" s="6" t="n">
        <v>2361</v>
      </c>
    </row>
    <row r="13">
      <c r="A13" s="4" t="inlineStr">
        <is>
          <t>Fair value through other comprehensive loss</t>
        </is>
      </c>
      <c r="B13" s="4" t="inlineStr">
        <is>
          <t xml:space="preserve"> </t>
        </is>
      </c>
      <c r="C13" s="4" t="inlineStr">
        <is>
          <t xml:space="preserve"> </t>
        </is>
      </c>
    </row>
    <row r="14">
      <c r="A14" s="4" t="inlineStr">
        <is>
          <t>Loss of associates</t>
        </is>
      </c>
      <c r="B14" s="6" t="n">
        <v>-221</v>
      </c>
      <c r="C14" s="6" t="n">
        <v>-187</v>
      </c>
    </row>
    <row r="15">
      <c r="A15" s="4" t="inlineStr">
        <is>
          <t>Additions</t>
        </is>
      </c>
      <c r="B15" s="6" t="n">
        <v>39</v>
      </c>
      <c r="C15" s="6" t="n">
        <v>437</v>
      </c>
    </row>
    <row r="16">
      <c r="A16" s="4" t="inlineStr">
        <is>
          <t>Balance</t>
        </is>
      </c>
      <c r="B16" s="5" t="n">
        <v>2429</v>
      </c>
      <c r="C16" s="5" t="n">
        <v>261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4" customWidth="1" min="1" max="1"/>
    <col width="21" customWidth="1" min="2" max="2"/>
    <col width="31" customWidth="1" min="3" max="3"/>
    <col width="27" customWidth="1" min="4" max="4"/>
    <col width="27" customWidth="1" min="5" max="5"/>
  </cols>
  <sheetData>
    <row r="1">
      <c r="A1" s="1" t="inlineStr">
        <is>
          <t>Convertible Notes Receivable (Details) $ / shares in Units, $ in Millions</t>
        </is>
      </c>
      <c r="B1" s="2" t="inlineStr">
        <is>
          <t>1 Months Ended</t>
        </is>
      </c>
      <c r="D1" s="2" t="inlineStr">
        <is>
          <t>12 Months Ended</t>
        </is>
      </c>
    </row>
    <row r="2">
      <c r="B2" s="2" t="inlineStr">
        <is>
          <t>Sep. 30, 2019CAD ($)</t>
        </is>
      </c>
      <c r="C2" s="2" t="inlineStr">
        <is>
          <t>Sep. 30, 2019USD ($)$ / shares</t>
        </is>
      </c>
      <c r="D2" s="2" t="inlineStr">
        <is>
          <t>Dec. 31, 2021USD ($)shares</t>
        </is>
      </c>
      <c r="E2" s="2" t="inlineStr">
        <is>
          <t>Dec. 31, 2020USD ($)shares</t>
        </is>
      </c>
    </row>
    <row r="3">
      <c r="A3" s="3" t="inlineStr">
        <is>
          <t>Disclosure Of Convertible Notes Receivable Explanatory [Abstract]</t>
        </is>
      </c>
    </row>
    <row r="4">
      <c r="A4" s="4" t="inlineStr">
        <is>
          <t>Secured convertible notes (in Dollars)</t>
        </is>
      </c>
      <c r="C4" s="5" t="n">
        <v>410000</v>
      </c>
    </row>
    <row r="5">
      <c r="A5" s="4" t="inlineStr">
        <is>
          <t>Convertible note issue price (in Dollars per share) | $ / shares</t>
        </is>
      </c>
      <c r="C5" s="5" t="n">
        <v>975</v>
      </c>
    </row>
    <row r="6">
      <c r="A6" s="4" t="inlineStr">
        <is>
          <t>Face value (in Dollars)</t>
        </is>
      </c>
      <c r="C6" s="5" t="n">
        <v>1000</v>
      </c>
    </row>
    <row r="7">
      <c r="A7" s="4" t="inlineStr">
        <is>
          <t>Number of convertible notes</t>
        </is>
      </c>
      <c r="C7" s="6" t="n">
        <v>410</v>
      </c>
    </row>
    <row r="8">
      <c r="A8" s="4" t="inlineStr">
        <is>
          <t>Payments to convertible notes</t>
        </is>
      </c>
      <c r="B8" s="8" t="n">
        <v>0.5</v>
      </c>
      <c r="C8" s="5" t="n">
        <v>399750</v>
      </c>
    </row>
    <row r="9">
      <c r="A9" s="4" t="inlineStr">
        <is>
          <t>Convertible notes interest rate</t>
        </is>
      </c>
      <c r="C9" s="4" t="inlineStr">
        <is>
          <t>7.50%</t>
        </is>
      </c>
    </row>
    <row r="10">
      <c r="A10" s="4" t="inlineStr">
        <is>
          <t>Convertible notes conversion price (in Dollars per share) | $ / shares</t>
        </is>
      </c>
      <c r="C10" s="5" t="n">
        <v>1</v>
      </c>
    </row>
    <row r="11">
      <c r="A11" s="4" t="inlineStr">
        <is>
          <t>Convertible notes receivable (in Dollars)</t>
        </is>
      </c>
      <c r="D11" s="5" t="n">
        <v>600000</v>
      </c>
      <c r="E11" s="5" t="n">
        <v>500000</v>
      </c>
    </row>
    <row r="12">
      <c r="A12" s="4" t="inlineStr">
        <is>
          <t>Risk-free rate</t>
        </is>
      </c>
      <c r="D12" s="4" t="inlineStr">
        <is>
          <t>0.91%</t>
        </is>
      </c>
      <c r="E12" s="4" t="inlineStr">
        <is>
          <t>0.20%</t>
        </is>
      </c>
    </row>
    <row r="13">
      <c r="A13" s="4" t="inlineStr">
        <is>
          <t>Expected remaining life</t>
        </is>
      </c>
      <c r="D13" s="4" t="inlineStr">
        <is>
          <t>1 year 9 months</t>
        </is>
      </c>
      <c r="E13" s="4" t="inlineStr">
        <is>
          <t>2 years 9 months</t>
        </is>
      </c>
    </row>
    <row r="14">
      <c r="A14" s="4" t="inlineStr">
        <is>
          <t>Volatility</t>
        </is>
      </c>
      <c r="D14" s="4" t="inlineStr">
        <is>
          <t>47.00%</t>
        </is>
      </c>
      <c r="E14" s="4" t="inlineStr">
        <is>
          <t>50.00%</t>
        </is>
      </c>
    </row>
    <row r="15">
      <c r="A15" s="4" t="inlineStr">
        <is>
          <t>Secured convertible notes accrued (in Shares) | shares</t>
        </is>
      </c>
      <c r="D15" s="6" t="n">
        <v>30086</v>
      </c>
      <c r="E15" s="6" t="n">
        <v>25794</v>
      </c>
    </row>
    <row r="16">
      <c r="A16" s="4" t="inlineStr">
        <is>
          <t>Secured convertible notes accrued and receivables (in Shares) | shares</t>
        </is>
      </c>
      <c r="D16" s="6" t="n">
        <v>2261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s>
  <sheetData>
    <row r="1">
      <c r="A1" s="1" t="inlineStr">
        <is>
          <t>Long-term Receivables (Details) - CAD ($) $ in Millions</t>
        </is>
      </c>
      <c r="B1" s="2" t="inlineStr">
        <is>
          <t>12 Months Ended</t>
        </is>
      </c>
    </row>
    <row r="2">
      <c r="B2" s="2" t="inlineStr">
        <is>
          <t>Dec. 31, 2021</t>
        </is>
      </c>
      <c r="C2" s="2" t="inlineStr">
        <is>
          <t>Dec. 31, 2017</t>
        </is>
      </c>
      <c r="D2" s="2" t="inlineStr">
        <is>
          <t>Dec. 31, 2016</t>
        </is>
      </c>
    </row>
    <row r="3">
      <c r="A3" s="3" t="inlineStr">
        <is>
          <t>Disclosure of tax receivables and payables [text block] [Abstract]</t>
        </is>
      </c>
    </row>
    <row r="4">
      <c r="A4" s="4" t="inlineStr">
        <is>
          <t>Accrued interest</t>
        </is>
      </c>
      <c r="D4" s="8" t="n">
        <v>3.6</v>
      </c>
    </row>
    <row r="5">
      <c r="A5" s="4" t="inlineStr">
        <is>
          <t>Non-trade payables and accrued expenses</t>
        </is>
      </c>
      <c r="D5" s="8" t="n">
        <v>3.6</v>
      </c>
    </row>
    <row r="6">
      <c r="A6" s="4" t="inlineStr">
        <is>
          <t>Accrued balance</t>
        </is>
      </c>
      <c r="C6" s="8" t="n">
        <v>1.8</v>
      </c>
    </row>
    <row r="7">
      <c r="A7" s="4" t="inlineStr">
        <is>
          <t>Long-term Receivables, description</t>
        </is>
      </c>
      <c r="B7" s="4" t="inlineStr">
        <is>
          <t>As at December
31, 2021, The Company has paid $1.6 million to the Receiver General, and the Canada Revenue Agency (CRA) has withheld $2.3 million of
HST credits due to the Company that would fully cover the residual balance, including interest, should the Company be unsuccessful in
its challenge. In 2021, based on further study of the facts and circumstances of the Company’s objection, the Company concluded
that it was more likely than not that it will be successful in its objection and reclassified the $3.9 million as long-term receivables
on the consolidated statements of financial position as at December 31, 202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Long-term Receivables (Details) - Schedule of long-term receivables - CAD ($) $ in Thousands</t>
        </is>
      </c>
      <c r="C1" s="2" t="inlineStr">
        <is>
          <t>12 Months Ended</t>
        </is>
      </c>
    </row>
    <row r="2">
      <c r="C2" s="2" t="inlineStr">
        <is>
          <t>Dec. 31, 2021</t>
        </is>
      </c>
      <c r="D2" s="2" t="inlineStr">
        <is>
          <t>Dec. 31, 2020</t>
        </is>
      </c>
    </row>
    <row r="3">
      <c r="A3" s="3" t="inlineStr">
        <is>
          <t>Schedule of long-term receivables [Abstract]</t>
        </is>
      </c>
    </row>
    <row r="4">
      <c r="A4" s="4" t="inlineStr">
        <is>
          <t>Canadian Exploration Expenses</t>
        </is>
      </c>
      <c r="C4" s="5" t="n">
        <v>9172</v>
      </c>
      <c r="D4" s="4" t="inlineStr">
        <is>
          <t xml:space="preserve"> </t>
        </is>
      </c>
    </row>
    <row r="5">
      <c r="A5" s="4" t="inlineStr">
        <is>
          <t>British Columbia Mineral Exploration Tax Credit</t>
        </is>
      </c>
      <c r="B5" s="4" t="inlineStr">
        <is>
          <t>[1]</t>
        </is>
      </c>
      <c r="C5" s="6" t="n">
        <v>3866</v>
      </c>
      <c r="D5" s="4" t="inlineStr">
        <is>
          <t xml:space="preserve"> </t>
        </is>
      </c>
    </row>
    <row r="6">
      <c r="A6" s="4" t="inlineStr">
        <is>
          <t>Long-term receivables</t>
        </is>
      </c>
      <c r="C6" s="5" t="n">
        <v>13038</v>
      </c>
      <c r="D6" s="4" t="inlineStr">
        <is>
          <t xml:space="preserve"> </t>
        </is>
      </c>
    </row>
    <row r="7"/>
    <row r="8">
      <c r="A8" s="4" t="inlineStr">
        <is>
          <t>[1]</t>
        </is>
      </c>
      <c r="B8" s="4" t="inlineStr">
        <is>
          <t>During 2016, upon the completion of an audit of the application
by tax authorities of the British Columbia Mineral Exploration Tax Credit (“BCMETC”) program, the Company was reassessed
$3.6 million, including accrued interest, for expenditures that the tax authority has categorized as not qualifying for the BCMETC program.
The Company recorded a $3.6 million provision within non-trade payables and accrued expenses on the consolidated statements of financial
position as at December 31, 2016 with a corresponding increase in mineral interests. In 2017 the Company filed an objection to the reassessment
with the appeals division of the tax authorities and paid one-half of the accrued balance to the Receiver General and reduced the provision
by $1.8 million. In 2019, the Company received a decision from the appeals division that the Company’s objection was denied, and
the Company filed a Notice of Appeal with the British Columbia Supreme Court. The Attorney General of Canada replied to the facts and
arguments in the Company’s Notice of Appeal and stated its position that the Company’s expenditures did not qualify for the
BCMETC program. Subsequent to December 31, 2021, the Company completed discoveries with the Department of Justice and will continue to
move the appeal process forward as expeditiously as possible. The Company intends to continue to fully defend its position. As at December
31, 2021, The Company has paid $1.6 million to the Receiver General, and the Canada Revenue Agency (CRA) has withheld $2.3 million of
HST credits due to the Company that would fully cover the residual balance, including interest, should the Company be unsuccessful in
its challenge. In 2021, based on further study of the facts and circumstances of the Company’s objection, the Company concluded
that it was more likely than not that it will be successful in its objection and reclassified the $3.9 million as long-term receivables
on the consolidated statements of financial position as at December 31, 2021.</t>
        </is>
      </c>
    </row>
  </sheetData>
  <mergeCells count="4">
    <mergeCell ref="A1:B2"/>
    <mergeCell ref="C1:D1"/>
    <mergeCell ref="A7:C7"/>
    <mergeCell ref="B8:C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76" customWidth="1" min="1" max="1"/>
    <col width="80" customWidth="1" min="2" max="2"/>
    <col width="80" customWidth="1" min="3" max="3"/>
    <col width="14" customWidth="1" min="4" max="4"/>
    <col width="80" customWidth="1" min="5" max="5"/>
    <col width="80" customWidth="1" min="6" max="6"/>
    <col width="80" customWidth="1" min="7" max="7"/>
    <col width="80" customWidth="1" min="8" max="8"/>
    <col width="80" customWidth="1" min="9" max="9"/>
    <col width="80" customWidth="1" min="10" max="10"/>
    <col width="14" customWidth="1" min="11" max="11"/>
    <col width="80" customWidth="1" min="12" max="12"/>
  </cols>
  <sheetData>
    <row r="1">
      <c r="A1" s="1" t="inlineStr">
        <is>
          <t>Mineral Interests, Property and Equipment (Details) - CAD ($) $ in Millions</t>
        </is>
      </c>
      <c r="B1" s="2" t="inlineStr">
        <is>
          <t>Dec. 04, 2020</t>
        </is>
      </c>
      <c r="C1" s="2" t="inlineStr">
        <is>
          <t>Dec. 31, 2017</t>
        </is>
      </c>
      <c r="D1" s="2" t="inlineStr">
        <is>
          <t>Jun. 21, 2016</t>
        </is>
      </c>
      <c r="E1" s="2" t="inlineStr">
        <is>
          <t>Dec. 31, 2013</t>
        </is>
      </c>
      <c r="F1" s="2" t="inlineStr">
        <is>
          <t>Dec. 31, 2012</t>
        </is>
      </c>
      <c r="G1" s="2" t="inlineStr">
        <is>
          <t>Dec. 31, 2011</t>
        </is>
      </c>
      <c r="H1" s="2" t="inlineStr">
        <is>
          <t>Dec. 31, 2002</t>
        </is>
      </c>
      <c r="I1" s="2" t="inlineStr">
        <is>
          <t>Dec. 31, 2001</t>
        </is>
      </c>
      <c r="J1" s="2" t="inlineStr">
        <is>
          <t>Mar. 31, 2021</t>
        </is>
      </c>
      <c r="K1" s="2" t="inlineStr">
        <is>
          <t>Dec. 31, 2021</t>
        </is>
      </c>
      <c r="L1" s="2" t="inlineStr">
        <is>
          <t>Dec. 31, 2020</t>
        </is>
      </c>
    </row>
    <row r="2">
      <c r="A2" s="3" t="inlineStr">
        <is>
          <t>Mineral Interests, Property and Equipment (Details) [Line Items]</t>
        </is>
      </c>
    </row>
    <row r="3">
      <c r="A3" s="4" t="inlineStr">
        <is>
          <t>Aggregate of expenditures to the mineral interests</t>
        </is>
      </c>
      <c r="K3" s="8" t="n">
        <v>44.4</v>
      </c>
    </row>
    <row r="4">
      <c r="A4" s="4" t="inlineStr">
        <is>
          <t>Total expenditure</t>
        </is>
      </c>
      <c r="K4" s="8" t="n">
        <v>3.9</v>
      </c>
    </row>
    <row r="5">
      <c r="A5" s="4" t="inlineStr">
        <is>
          <t>Agreement, description</t>
        </is>
      </c>
      <c r="B5" s="4" t="inlineStr">
        <is>
          <t>the Company entered
into an agreement to sell, on a bought deal basis, 6,100,000 common shares of the Company, at US$17.25 per common share, for gross proceeds
of US$105 million. As part of the agreement, the Company granted an option to the underwriters to sell up to an additional 610,000 common
shares of the Company, at a price of US$17.25 per common share, for gross proceeds of US$10.5 million. The financing closed on December
9, 2020, and the underwriters fully exercised their option to purchase the additional common shares. In aggregate, 6,710,000 common shares
were issued, at a price of US$17.25 per common share, for gross proceeds of US$115.7 million.</t>
        </is>
      </c>
      <c r="J5" s="4" t="inlineStr">
        <is>
          <t xml:space="preserve">the Company entered into
an agreement with two securities dealers, for an At-The-Market offering program, entitling the Company, at its discretion, and from time
to time, to sell up to US$40 million in value of common shares of the Company. In 2020, the Company issued 1,327,046 shares, at an average
selling price of $21.94 per share, for net proceeds of $28.5 million under Company’s At-The-Market offering.During the first quarter of 2021,
the Company entered into a new agreement with two securities dealers, for an At-The-Market offering program, entitling the Company, at
its discretion, and from time to time, to sell up to US$75 million in value of common shares of the Company. This program can be in effect
until the Company’s current US$775 million Shelf Registration Statement expires in January 2023. In 2021, the Company issued 2,242,112
shares, at an average selling price of $22.71 per share, for net proceeds of $49.9 million under Company’s At-The-Market offering.
Subsequent to the year end, the Company issued 537,037 shares, at an average selling price of $22.09 per share, for net proceeds of $11.6
million under Company’s At-The-Market offering. </t>
        </is>
      </c>
    </row>
    <row r="6">
      <c r="A6" s="4" t="inlineStr">
        <is>
          <t>Company purchased, description</t>
        </is>
      </c>
      <c r="L6" s="4" t="inlineStr">
        <is>
          <t>the Company purchased
the Snowfield (renamed East Mitchell) property from Pretium Resources Inc. The East Mitchell property, located in the same valley that
hosts KSM's Mitchell deposit, was purchased for US$100 million ($127.5 million) in cash, a 1.5% net smelter royalty on East Mitchell property
production, and a conditional payment of US$20 million, payable following the earlier of (i) commencement of commercial production from
East Mitchell property, and (ii) announcement by the Company of a bankable feasibility study which includes production of reserves from
the East Mitchell property. US$15 million of the conditional payment can be credited against future royalty payments.</t>
        </is>
      </c>
    </row>
    <row r="7">
      <c r="A7" s="4" t="inlineStr">
        <is>
          <t>KSM [Member]</t>
        </is>
      </c>
    </row>
    <row r="8">
      <c r="A8" s="3" t="inlineStr">
        <is>
          <t>Mineral Interests, Property and Equipment (Details) [Line Items]</t>
        </is>
      </c>
    </row>
    <row r="9">
      <c r="A9" s="4" t="inlineStr">
        <is>
          <t>Purchased, description</t>
        </is>
      </c>
      <c r="I9" s="4" t="inlineStr">
        <is>
          <t>the Company purchased a 100%
interest in contiguous claim blocks in the Skeena Mining Division, British Columbia. The vendor maintains a 1% net smelter royalty interest
on the project, subject to maximum aggregate royalty payments of $4.5 million. The Company is obligated to purchase the net smelter royalty
interest for the price of $4.5 million in the event that a positive feasibility study demonstrates a 10% or higher internal rate of return
after tax and financing costs.</t>
        </is>
      </c>
    </row>
    <row r="10">
      <c r="A10" s="4" t="inlineStr">
        <is>
          <t>Agreement, description</t>
        </is>
      </c>
      <c r="F10" s="4" t="inlineStr">
        <is>
          <t>the Company completed
agreements granting a third party an option to acquire a 2% net smelter royalty on all gold and silver production sales from KSM for a
payment equal to the lesser of $160 million or US$200 million. The option is exercisable for a period of 60 days following the announcement
of receipt of all material approvals and permits, full project financing and certain other conditions for the KSM Project.</t>
        </is>
      </c>
      <c r="G10" s="4" t="inlineStr">
        <is>
          <t>the Company completed
agreements granting a third party an option to acquire a 2% net smelter royalty on all gold and silver production sales from KSM for a
payment equal to the lesser of $160 million or US$200 million. The option is exercisable for a period of 60 days following the announcement
of receipt of all material approvals and permits, full project financing and certain other conditions for the KSM Project.</t>
        </is>
      </c>
    </row>
    <row r="11">
      <c r="A11" s="4" t="inlineStr">
        <is>
          <t>Courageous Lake [Member]</t>
        </is>
      </c>
    </row>
    <row r="12">
      <c r="A12" s="3" t="inlineStr">
        <is>
          <t>Mineral Interests, Property and Equipment (Details) [Line Items]</t>
        </is>
      </c>
    </row>
    <row r="13">
      <c r="A13" s="4" t="inlineStr">
        <is>
          <t>Purchased, description</t>
        </is>
      </c>
      <c r="H13" s="4" t="inlineStr">
        <is>
          <t>the Company purchased a 100%
interest in the Courageous Lake gold project from Newmont Canada Limited and Total Resources (Canada) Limited. The Courageous Lake gold
project consists of mining leases located in Northwest Territories of Canada.</t>
        </is>
      </c>
    </row>
    <row r="14">
      <c r="A14" s="4" t="inlineStr">
        <is>
          <t>Snowstorm [Member]</t>
        </is>
      </c>
    </row>
    <row r="15">
      <c r="A15" s="3" t="inlineStr">
        <is>
          <t>Mineral Interests, Property and Equipment (Details) [Line Items]</t>
        </is>
      </c>
    </row>
    <row r="16">
      <c r="A16" s="4" t="inlineStr">
        <is>
          <t>Company purchased, description</t>
        </is>
      </c>
      <c r="C16" s="4" t="inlineStr">
        <is>
          <t>the Company
purchased 100% of the common shares of Snowstorm Exploration LLC which owns the Snowstorm Project, located in northern Nevada. In connection
with the acquisition, the Company has agreed to make a conditional cash payment of US$2.5 million if exploration activities at the Snowstorm
Project result in defining a minimum of five million ounces of gold resources compliant with National Instrument 43-101 and a further
cash payment of US$5.0 million on the delineation of an additional five million ounces of gold resources.</t>
        </is>
      </c>
    </row>
    <row r="17">
      <c r="A17" s="4" t="inlineStr">
        <is>
          <t>3 Aces [Member]</t>
        </is>
      </c>
    </row>
    <row r="18">
      <c r="A18" s="3" t="inlineStr">
        <is>
          <t>Mineral Interests, Property and Equipment (Details) [Line Items]</t>
        </is>
      </c>
    </row>
    <row r="19">
      <c r="A19" s="4" t="inlineStr">
        <is>
          <t>Company purchased, description</t>
        </is>
      </c>
      <c r="L19" s="4" t="inlineStr">
        <is>
          <t>the Company
acquired a 100% interest in the 3 Aces gold project in the Yukon, Canada from Golden Predator Mining Corp. through the issuance of 300,000
common shares valued at $6.6 million. Should the project attain certain milestones, including the confirmation of a National Instrument
43-101 compliant mineral resource of 2.5 million ounces of gold, the Company will pay an additional $1 million, and upon confirmation
of an aggregate mineral resource of 5 million ounces of gold, the Company will potentially pay an additional $1.25 million.</t>
        </is>
      </c>
    </row>
    <row r="20">
      <c r="A20" s="4" t="inlineStr">
        <is>
          <t>Grassy Mountain [Member]</t>
        </is>
      </c>
    </row>
    <row r="21">
      <c r="A21" s="3" t="inlineStr">
        <is>
          <t>Mineral Interests, Property and Equipment (Details) [Line Items]</t>
        </is>
      </c>
    </row>
    <row r="22">
      <c r="A22" s="4" t="inlineStr">
        <is>
          <t>Company sold, description</t>
        </is>
      </c>
      <c r="E22" s="4" t="inlineStr">
        <is>
          <t>the Company
sold 100% of its interest in the Grassy Mountain Project with a net book value of $0.8 million retained within mineral properties, related
to the option to either receive, at the discretion of the Company, a 10% net profits interest royalty or a $10 million cash payment. Settlement
is due four months after the later of: the day that the Company receives a feasibility study on the project; and the day that the Company
is notified that permitting and bonding for the mine is in place. The current owner of the Grassy Mountain Project is Paramount who completed
a feasibility study in 2020 but they have not notified the Company that permitting and bonding for the mine is in place.</t>
        </is>
      </c>
    </row>
    <row r="23">
      <c r="A23" s="4" t="inlineStr">
        <is>
          <t>SnipGold Corp [Member] | Iskut [Member]</t>
        </is>
      </c>
    </row>
    <row r="24">
      <c r="A24" s="3" t="inlineStr">
        <is>
          <t>Mineral Interests, Property and Equipment (Details) [Line Items]</t>
        </is>
      </c>
    </row>
    <row r="25">
      <c r="A25" s="4" t="inlineStr">
        <is>
          <t>Purchased of interest, percentage</t>
        </is>
      </c>
      <c r="D25" s="4" t="inlineStr">
        <is>
          <t>100.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Mineral Interests, Property and Equipment (Details) - Schedule of mineral interest, property and equipment - CAD ($) $ in Thousands</t>
        </is>
      </c>
      <c r="B1" s="2" t="inlineStr">
        <is>
          <t>12 Months Ended</t>
        </is>
      </c>
    </row>
    <row r="2">
      <c r="B2" s="2" t="inlineStr">
        <is>
          <t>Dec. 31, 2021</t>
        </is>
      </c>
      <c r="D2" s="2" t="inlineStr">
        <is>
          <t>Dec. 31, 2020</t>
        </is>
      </c>
    </row>
    <row r="3">
      <c r="A3" s="3" t="inlineStr">
        <is>
          <t>Cost</t>
        </is>
      </c>
    </row>
    <row r="4">
      <c r="A4" s="4" t="inlineStr">
        <is>
          <t>Cost, Beginning Balance</t>
        </is>
      </c>
      <c r="B4" s="5" t="n">
        <v>591753</v>
      </c>
      <c r="D4" s="5" t="n">
        <v>425978</v>
      </c>
    </row>
    <row r="5">
      <c r="A5" s="4" t="inlineStr">
        <is>
          <t>Cost, Additions</t>
        </is>
      </c>
      <c r="B5" s="6" t="n">
        <v>70683</v>
      </c>
      <c r="D5" s="6" t="n">
        <v>165775</v>
      </c>
    </row>
    <row r="6">
      <c r="A6" s="4" t="inlineStr">
        <is>
          <t>Cost, Ending Balance</t>
        </is>
      </c>
      <c r="B6" s="6" t="n">
        <v>662436</v>
      </c>
      <c r="D6" s="6" t="n">
        <v>591753</v>
      </c>
    </row>
    <row r="7">
      <c r="A7" s="3" t="inlineStr">
        <is>
          <t>Accumulated Depreciation</t>
        </is>
      </c>
    </row>
    <row r="8">
      <c r="A8" s="4" t="inlineStr">
        <is>
          <t>Accumulated Depreciation, Beginning Balance</t>
        </is>
      </c>
      <c r="B8" s="6" t="n">
        <v>-72</v>
      </c>
      <c r="D8" s="6" t="n">
        <v>-36</v>
      </c>
    </row>
    <row r="9">
      <c r="A9" s="4" t="inlineStr">
        <is>
          <t>Accumulated Depreciation, Depreciation expense</t>
        </is>
      </c>
      <c r="B9" s="6" t="n">
        <v>-85</v>
      </c>
      <c r="C9" s="4" t="inlineStr">
        <is>
          <t>[1]</t>
        </is>
      </c>
      <c r="D9" s="6" t="n">
        <v>-36</v>
      </c>
    </row>
    <row r="10">
      <c r="A10" s="4" t="inlineStr">
        <is>
          <t>Accumulated Depreciation, Ending Balance</t>
        </is>
      </c>
      <c r="B10" s="6" t="n">
        <v>-157</v>
      </c>
      <c r="D10" s="6" t="n">
        <v>-72</v>
      </c>
    </row>
    <row r="11">
      <c r="A11" s="3" t="inlineStr">
        <is>
          <t>Net Book Value</t>
        </is>
      </c>
    </row>
    <row r="12">
      <c r="A12" s="4" t="inlineStr">
        <is>
          <t>Net Book Value</t>
        </is>
      </c>
      <c r="B12" s="6" t="n">
        <v>662279</v>
      </c>
      <c r="D12" s="6" t="n">
        <v>591681</v>
      </c>
    </row>
    <row r="13">
      <c r="A13" s="4" t="inlineStr">
        <is>
          <t>Mineral interests [Member]</t>
        </is>
      </c>
    </row>
    <row r="14">
      <c r="A14" s="3" t="inlineStr">
        <is>
          <t>Cost</t>
        </is>
      </c>
    </row>
    <row r="15">
      <c r="A15" s="4" t="inlineStr">
        <is>
          <t>Cost, Beginning Balance</t>
        </is>
      </c>
      <c r="B15" s="6" t="n">
        <v>591446</v>
      </c>
      <c r="D15" s="6" t="n">
        <v>425671</v>
      </c>
    </row>
    <row r="16">
      <c r="A16" s="4" t="inlineStr">
        <is>
          <t>Cost, Additions</t>
        </is>
      </c>
      <c r="B16" s="6" t="n">
        <v>40559</v>
      </c>
      <c r="D16" s="6" t="n">
        <v>165775</v>
      </c>
    </row>
    <row r="17">
      <c r="A17" s="4" t="inlineStr">
        <is>
          <t>Cost, Ending Balance</t>
        </is>
      </c>
      <c r="B17" s="6" t="n">
        <v>632005</v>
      </c>
      <c r="D17" s="6" t="n">
        <v>591446</v>
      </c>
    </row>
    <row r="18">
      <c r="A18" s="3" t="inlineStr">
        <is>
          <t>Accumulated Depreciation</t>
        </is>
      </c>
    </row>
    <row r="19">
      <c r="A19" s="4" t="inlineStr">
        <is>
          <t>Accumulated Depreciation, Beginning Balance</t>
        </is>
      </c>
      <c r="B19" s="4" t="inlineStr">
        <is>
          <t xml:space="preserve"> </t>
        </is>
      </c>
      <c r="D19" s="4" t="inlineStr">
        <is>
          <t xml:space="preserve"> </t>
        </is>
      </c>
    </row>
    <row r="20">
      <c r="A20" s="4" t="inlineStr">
        <is>
          <t>Accumulated Depreciation, Depreciation expense</t>
        </is>
      </c>
      <c r="B20" s="4" t="inlineStr">
        <is>
          <t xml:space="preserve"> </t>
        </is>
      </c>
      <c r="C20" s="4" t="inlineStr">
        <is>
          <t>[1]</t>
        </is>
      </c>
      <c r="D20" s="4" t="inlineStr">
        <is>
          <t xml:space="preserve"> </t>
        </is>
      </c>
    </row>
    <row r="21">
      <c r="A21" s="4" t="inlineStr">
        <is>
          <t>Accumulated Depreciation, Ending Balance</t>
        </is>
      </c>
      <c r="B21" s="4" t="inlineStr">
        <is>
          <t xml:space="preserve"> </t>
        </is>
      </c>
      <c r="D21" s="4" t="inlineStr">
        <is>
          <t xml:space="preserve"> </t>
        </is>
      </c>
    </row>
    <row r="22">
      <c r="A22" s="3" t="inlineStr">
        <is>
          <t>Net Book Value</t>
        </is>
      </c>
    </row>
    <row r="23">
      <c r="A23" s="4" t="inlineStr">
        <is>
          <t>Net Book Value</t>
        </is>
      </c>
      <c r="B23" s="6" t="n">
        <v>632005</v>
      </c>
      <c r="D23" s="6" t="n">
        <v>591446</v>
      </c>
    </row>
    <row r="24">
      <c r="A24" s="4" t="inlineStr">
        <is>
          <t>Construction in progress [Member]</t>
        </is>
      </c>
    </row>
    <row r="25">
      <c r="A25" s="3" t="inlineStr">
        <is>
          <t>Cost</t>
        </is>
      </c>
    </row>
    <row r="26">
      <c r="A26" s="4" t="inlineStr">
        <is>
          <t>Cost, Beginning Balance</t>
        </is>
      </c>
      <c r="B26" s="4" t="inlineStr">
        <is>
          <t xml:space="preserve"> </t>
        </is>
      </c>
      <c r="D26" s="4" t="inlineStr">
        <is>
          <t xml:space="preserve"> </t>
        </is>
      </c>
    </row>
    <row r="27">
      <c r="A27" s="4" t="inlineStr">
        <is>
          <t>Cost, Additions</t>
        </is>
      </c>
      <c r="B27" s="6" t="n">
        <v>27061</v>
      </c>
      <c r="D27" s="4" t="inlineStr">
        <is>
          <t xml:space="preserve"> </t>
        </is>
      </c>
    </row>
    <row r="28">
      <c r="A28" s="4" t="inlineStr">
        <is>
          <t>Cost, Ending Balance</t>
        </is>
      </c>
      <c r="B28" s="6" t="n">
        <v>27061</v>
      </c>
      <c r="D28" s="4" t="inlineStr">
        <is>
          <t xml:space="preserve"> </t>
        </is>
      </c>
    </row>
    <row r="29">
      <c r="A29" s="3" t="inlineStr">
        <is>
          <t>Accumulated Depreciation</t>
        </is>
      </c>
    </row>
    <row r="30">
      <c r="A30" s="4" t="inlineStr">
        <is>
          <t>Accumulated Depreciation, Beginning Balance</t>
        </is>
      </c>
      <c r="B30" s="4" t="inlineStr">
        <is>
          <t xml:space="preserve"> </t>
        </is>
      </c>
      <c r="D30" s="4" t="inlineStr">
        <is>
          <t xml:space="preserve"> </t>
        </is>
      </c>
    </row>
    <row r="31">
      <c r="A31" s="4" t="inlineStr">
        <is>
          <t>Accumulated Depreciation, Depreciation expense</t>
        </is>
      </c>
      <c r="B31" s="4" t="inlineStr">
        <is>
          <t xml:space="preserve"> </t>
        </is>
      </c>
      <c r="C31" s="4" t="inlineStr">
        <is>
          <t>[1]</t>
        </is>
      </c>
      <c r="D31" s="4" t="inlineStr">
        <is>
          <t xml:space="preserve"> </t>
        </is>
      </c>
    </row>
    <row r="32">
      <c r="A32" s="4" t="inlineStr">
        <is>
          <t>Accumulated Depreciation, Ending Balance</t>
        </is>
      </c>
      <c r="B32" s="4" t="inlineStr">
        <is>
          <t xml:space="preserve"> </t>
        </is>
      </c>
      <c r="D32" s="4" t="inlineStr">
        <is>
          <t xml:space="preserve"> </t>
        </is>
      </c>
    </row>
    <row r="33">
      <c r="A33" s="3" t="inlineStr">
        <is>
          <t>Net Book Value</t>
        </is>
      </c>
    </row>
    <row r="34">
      <c r="A34" s="4" t="inlineStr">
        <is>
          <t>Net Book Value</t>
        </is>
      </c>
      <c r="B34" s="6" t="n">
        <v>27061</v>
      </c>
      <c r="D34" s="4" t="inlineStr">
        <is>
          <t xml:space="preserve"> </t>
        </is>
      </c>
    </row>
    <row r="35">
      <c r="A35" s="4" t="inlineStr">
        <is>
          <t>Property &amp; Equipment [Member]</t>
        </is>
      </c>
    </row>
    <row r="36">
      <c r="A36" s="3" t="inlineStr">
        <is>
          <t>Cost</t>
        </is>
      </c>
    </row>
    <row r="37">
      <c r="A37" s="4" t="inlineStr">
        <is>
          <t>Cost, Beginning Balance</t>
        </is>
      </c>
      <c r="B37" s="4" t="inlineStr">
        <is>
          <t xml:space="preserve"> </t>
        </is>
      </c>
      <c r="D37" s="4" t="inlineStr">
        <is>
          <t xml:space="preserve"> </t>
        </is>
      </c>
    </row>
    <row r="38">
      <c r="A38" s="4" t="inlineStr">
        <is>
          <t>Cost, Additions</t>
        </is>
      </c>
      <c r="B38" s="6" t="n">
        <v>2963</v>
      </c>
      <c r="D38" s="4" t="inlineStr">
        <is>
          <t xml:space="preserve"> </t>
        </is>
      </c>
    </row>
    <row r="39">
      <c r="A39" s="4" t="inlineStr">
        <is>
          <t>Cost, Ending Balance</t>
        </is>
      </c>
      <c r="B39" s="6" t="n">
        <v>2963</v>
      </c>
      <c r="D39" s="4" t="inlineStr">
        <is>
          <t xml:space="preserve"> </t>
        </is>
      </c>
    </row>
    <row r="40">
      <c r="A40" s="3" t="inlineStr">
        <is>
          <t>Accumulated Depreciation</t>
        </is>
      </c>
    </row>
    <row r="41">
      <c r="A41" s="4" t="inlineStr">
        <is>
          <t>Accumulated Depreciation, Beginning Balance</t>
        </is>
      </c>
      <c r="B41" s="4" t="inlineStr">
        <is>
          <t xml:space="preserve"> </t>
        </is>
      </c>
      <c r="D41" s="4" t="inlineStr">
        <is>
          <t xml:space="preserve"> </t>
        </is>
      </c>
    </row>
    <row r="42">
      <c r="A42" s="4" t="inlineStr">
        <is>
          <t>Accumulated Depreciation, Depreciation expense</t>
        </is>
      </c>
      <c r="B42" s="4" t="inlineStr">
        <is>
          <t xml:space="preserve"> </t>
        </is>
      </c>
      <c r="C42" s="4" t="inlineStr">
        <is>
          <t>[1]</t>
        </is>
      </c>
      <c r="D42" s="4" t="inlineStr">
        <is>
          <t xml:space="preserve"> </t>
        </is>
      </c>
    </row>
    <row r="43">
      <c r="A43" s="4" t="inlineStr">
        <is>
          <t>Accumulated Depreciation, Ending Balance</t>
        </is>
      </c>
      <c r="B43" s="4" t="inlineStr">
        <is>
          <t xml:space="preserve"> </t>
        </is>
      </c>
      <c r="D43" s="4" t="inlineStr">
        <is>
          <t xml:space="preserve"> </t>
        </is>
      </c>
    </row>
    <row r="44">
      <c r="A44" s="3" t="inlineStr">
        <is>
          <t>Net Book Value</t>
        </is>
      </c>
    </row>
    <row r="45">
      <c r="A45" s="4" t="inlineStr">
        <is>
          <t>Net Book Value</t>
        </is>
      </c>
      <c r="B45" s="6" t="n">
        <v>2963</v>
      </c>
      <c r="D45" s="4" t="inlineStr">
        <is>
          <t xml:space="preserve"> </t>
        </is>
      </c>
    </row>
    <row r="46">
      <c r="A46" s="4" t="inlineStr">
        <is>
          <t>Right-of-use assets [Member]</t>
        </is>
      </c>
    </row>
    <row r="47">
      <c r="A47" s="3" t="inlineStr">
        <is>
          <t>Cost</t>
        </is>
      </c>
    </row>
    <row r="48">
      <c r="A48" s="4" t="inlineStr">
        <is>
          <t>Cost, Beginning Balance</t>
        </is>
      </c>
      <c r="B48" s="6" t="n">
        <v>307</v>
      </c>
      <c r="D48" s="6" t="n">
        <v>307</v>
      </c>
    </row>
    <row r="49">
      <c r="A49" s="4" t="inlineStr">
        <is>
          <t>Cost, Additions</t>
        </is>
      </c>
      <c r="B49" s="6" t="n">
        <v>100</v>
      </c>
      <c r="D49" s="4" t="inlineStr">
        <is>
          <t xml:space="preserve"> </t>
        </is>
      </c>
    </row>
    <row r="50">
      <c r="A50" s="4" t="inlineStr">
        <is>
          <t>Cost, Ending Balance</t>
        </is>
      </c>
      <c r="B50" s="6" t="n">
        <v>407</v>
      </c>
      <c r="D50" s="6" t="n">
        <v>307</v>
      </c>
    </row>
    <row r="51">
      <c r="A51" s="3" t="inlineStr">
        <is>
          <t>Accumulated Depreciation</t>
        </is>
      </c>
    </row>
    <row r="52">
      <c r="A52" s="4" t="inlineStr">
        <is>
          <t>Accumulated Depreciation, Beginning Balance</t>
        </is>
      </c>
      <c r="B52" s="6" t="n">
        <v>-72</v>
      </c>
      <c r="D52" s="6" t="n">
        <v>-36</v>
      </c>
    </row>
    <row r="53">
      <c r="A53" s="4" t="inlineStr">
        <is>
          <t>Accumulated Depreciation, Depreciation expense</t>
        </is>
      </c>
      <c r="B53" s="6" t="n">
        <v>-85</v>
      </c>
      <c r="C53" s="4" t="inlineStr">
        <is>
          <t>[1]</t>
        </is>
      </c>
      <c r="D53" s="6" t="n">
        <v>-36</v>
      </c>
    </row>
    <row r="54">
      <c r="A54" s="4" t="inlineStr">
        <is>
          <t>Accumulated Depreciation, Ending Balance</t>
        </is>
      </c>
      <c r="B54" s="6" t="n">
        <v>-157</v>
      </c>
      <c r="D54" s="6" t="n">
        <v>-72</v>
      </c>
    </row>
    <row r="55">
      <c r="A55" s="3" t="inlineStr">
        <is>
          <t>Net Book Value</t>
        </is>
      </c>
    </row>
    <row r="56">
      <c r="A56" s="4" t="inlineStr">
        <is>
          <t>Net Book Value</t>
        </is>
      </c>
      <c r="B56" s="5" t="n">
        <v>250</v>
      </c>
      <c r="D56" s="5" t="n">
        <v>235</v>
      </c>
    </row>
    <row r="57"/>
    <row r="58">
      <c r="A58" s="4" t="inlineStr">
        <is>
          <t>[1]</t>
        </is>
      </c>
      <c r="B58" s="4" t="inlineStr">
        <is>
          <t>Depreciation expense related to equipment is capitalized to construction
in progress.</t>
        </is>
      </c>
    </row>
  </sheetData>
  <mergeCells count="5">
    <mergeCell ref="A1:A2"/>
    <mergeCell ref="B1:D1"/>
    <mergeCell ref="B2:C2"/>
    <mergeCell ref="A57:D57"/>
    <mergeCell ref="B58:D5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Mineral Interests, Property and Equipment (Details) - Schedule of mineral interests expenditures - CAD ($) $ in Thousands</t>
        </is>
      </c>
      <c r="B1" s="2" t="inlineStr">
        <is>
          <t>12 Months Ended</t>
        </is>
      </c>
    </row>
    <row r="2">
      <c r="B2" s="2" t="inlineStr">
        <is>
          <t>Dec. 31, 2021</t>
        </is>
      </c>
      <c r="D2" s="2" t="inlineStr">
        <is>
          <t>Dec. 31, 2020</t>
        </is>
      </c>
    </row>
    <row r="3">
      <c r="A3" s="4" t="inlineStr">
        <is>
          <t>KSM [Member]</t>
        </is>
      </c>
    </row>
    <row r="4">
      <c r="A4" s="3" t="inlineStr">
        <is>
          <t>Mineral Interests, Property and Equipment (Details) - Schedule of mineral interests expenditures [Line Items]</t>
        </is>
      </c>
    </row>
    <row r="5">
      <c r="A5" s="4" t="inlineStr">
        <is>
          <t>Balance</t>
        </is>
      </c>
      <c r="B5" s="5" t="n">
        <v>444167</v>
      </c>
      <c r="D5" s="5" t="n">
        <v>296509</v>
      </c>
    </row>
    <row r="6">
      <c r="A6" s="4" t="inlineStr">
        <is>
          <t>Acquisitions</t>
        </is>
      </c>
      <c r="B6" s="4" t="inlineStr">
        <is>
          <t xml:space="preserve"> </t>
        </is>
      </c>
      <c r="D6" s="6" t="n">
        <v>127530</v>
      </c>
    </row>
    <row r="7">
      <c r="A7" s="4" t="inlineStr">
        <is>
          <t>Expenditures</t>
        </is>
      </c>
      <c r="B7" s="6" t="n">
        <v>27607</v>
      </c>
      <c r="C7" s="4" t="inlineStr">
        <is>
          <t>[1]</t>
        </is>
      </c>
      <c r="D7" s="6" t="n">
        <v>20128</v>
      </c>
    </row>
    <row r="8">
      <c r="A8" s="4" t="inlineStr">
        <is>
          <t>Balance</t>
        </is>
      </c>
      <c r="B8" s="6" t="n">
        <v>471774</v>
      </c>
      <c r="D8" s="6" t="n">
        <v>444167</v>
      </c>
    </row>
    <row r="9">
      <c r="A9" s="4" t="inlineStr">
        <is>
          <t>Courageous Lake [Member]</t>
        </is>
      </c>
    </row>
    <row r="10">
      <c r="A10" s="3" t="inlineStr">
        <is>
          <t>Mineral Interests, Property and Equipment (Details) - Schedule of mineral interests expenditures [Line Items]</t>
        </is>
      </c>
    </row>
    <row r="11">
      <c r="A11" s="4" t="inlineStr">
        <is>
          <t>Balance</t>
        </is>
      </c>
      <c r="B11" s="6" t="n">
        <v>76522</v>
      </c>
      <c r="D11" s="6" t="n">
        <v>75721</v>
      </c>
    </row>
    <row r="12">
      <c r="A12" s="4" t="inlineStr">
        <is>
          <t>Acquisitions</t>
        </is>
      </c>
      <c r="B12" s="4" t="inlineStr">
        <is>
          <t xml:space="preserve"> </t>
        </is>
      </c>
      <c r="D12" s="4" t="inlineStr">
        <is>
          <t xml:space="preserve"> </t>
        </is>
      </c>
    </row>
    <row r="13">
      <c r="A13" s="4" t="inlineStr">
        <is>
          <t>Expenditures</t>
        </is>
      </c>
      <c r="B13" s="6" t="n">
        <v>654</v>
      </c>
      <c r="C13" s="4" t="inlineStr">
        <is>
          <t>[1]</t>
        </is>
      </c>
      <c r="D13" s="6" t="n">
        <v>801</v>
      </c>
    </row>
    <row r="14">
      <c r="A14" s="4" t="inlineStr">
        <is>
          <t>Balance</t>
        </is>
      </c>
      <c r="B14" s="6" t="n">
        <v>77176</v>
      </c>
      <c r="D14" s="6" t="n">
        <v>76522</v>
      </c>
    </row>
    <row r="15">
      <c r="A15" s="4" t="inlineStr">
        <is>
          <t>Iskut [Member]</t>
        </is>
      </c>
    </row>
    <row r="16">
      <c r="A16" s="3" t="inlineStr">
        <is>
          <t>Mineral Interests, Property and Equipment (Details) - Schedule of mineral interests expenditures [Line Items]</t>
        </is>
      </c>
    </row>
    <row r="17">
      <c r="A17" s="4" t="inlineStr">
        <is>
          <t>Balance</t>
        </is>
      </c>
      <c r="B17" s="6" t="n">
        <v>37949</v>
      </c>
      <c r="D17" s="6" t="n">
        <v>32215</v>
      </c>
    </row>
    <row r="18">
      <c r="A18" s="4" t="inlineStr">
        <is>
          <t>Acquisitions</t>
        </is>
      </c>
      <c r="B18" s="4" t="inlineStr">
        <is>
          <t xml:space="preserve"> </t>
        </is>
      </c>
      <c r="D18" s="4" t="inlineStr">
        <is>
          <t xml:space="preserve"> </t>
        </is>
      </c>
    </row>
    <row r="19">
      <c r="A19" s="4" t="inlineStr">
        <is>
          <t>Expenditures</t>
        </is>
      </c>
      <c r="B19" s="6" t="n">
        <v>3830</v>
      </c>
      <c r="C19" s="4" t="inlineStr">
        <is>
          <t>[1]</t>
        </is>
      </c>
      <c r="D19" s="6" t="n">
        <v>5734</v>
      </c>
    </row>
    <row r="20">
      <c r="A20" s="4" t="inlineStr">
        <is>
          <t>Balance</t>
        </is>
      </c>
      <c r="B20" s="6" t="n">
        <v>41779</v>
      </c>
      <c r="D20" s="6" t="n">
        <v>37949</v>
      </c>
    </row>
    <row r="21">
      <c r="A21" s="4" t="inlineStr">
        <is>
          <t>Snowstorm [Member]</t>
        </is>
      </c>
    </row>
    <row r="22">
      <c r="A22" s="3" t="inlineStr">
        <is>
          <t>Mineral Interests, Property and Equipment (Details) - Schedule of mineral interests expenditures [Line Items]</t>
        </is>
      </c>
    </row>
    <row r="23">
      <c r="A23" s="4" t="inlineStr">
        <is>
          <t>Balance</t>
        </is>
      </c>
      <c r="B23" s="6" t="n">
        <v>24924</v>
      </c>
      <c r="D23" s="6" t="n">
        <v>20455</v>
      </c>
    </row>
    <row r="24">
      <c r="A24" s="4" t="inlineStr">
        <is>
          <t>Acquisitions</t>
        </is>
      </c>
      <c r="B24" s="4" t="inlineStr">
        <is>
          <t xml:space="preserve"> </t>
        </is>
      </c>
      <c r="D24" s="4" t="inlineStr">
        <is>
          <t xml:space="preserve"> </t>
        </is>
      </c>
    </row>
    <row r="25">
      <c r="A25" s="4" t="inlineStr">
        <is>
          <t>Expenditures</t>
        </is>
      </c>
      <c r="B25" s="6" t="n">
        <v>6547</v>
      </c>
      <c r="C25" s="4" t="inlineStr">
        <is>
          <t>[1]</t>
        </is>
      </c>
      <c r="D25" s="6" t="n">
        <v>4469</v>
      </c>
    </row>
    <row r="26">
      <c r="A26" s="4" t="inlineStr">
        <is>
          <t>Balance</t>
        </is>
      </c>
      <c r="B26" s="6" t="n">
        <v>31471</v>
      </c>
      <c r="D26" s="6" t="n">
        <v>24924</v>
      </c>
    </row>
    <row r="27">
      <c r="A27" s="4" t="inlineStr">
        <is>
          <t>3 Aces [Member]</t>
        </is>
      </c>
    </row>
    <row r="28">
      <c r="A28" s="3" t="inlineStr">
        <is>
          <t>Mineral Interests, Property and Equipment (Details) - Schedule of mineral interests expenditures [Line Items]</t>
        </is>
      </c>
    </row>
    <row r="29">
      <c r="A29" s="4" t="inlineStr">
        <is>
          <t>Balance</t>
        </is>
      </c>
      <c r="B29" s="6" t="n">
        <v>7113</v>
      </c>
      <c r="D29" s="4" t="inlineStr">
        <is>
          <t xml:space="preserve"> </t>
        </is>
      </c>
    </row>
    <row r="30">
      <c r="A30" s="4" t="inlineStr">
        <is>
          <t>Acquisitions</t>
        </is>
      </c>
      <c r="B30" s="4" t="inlineStr">
        <is>
          <t xml:space="preserve"> </t>
        </is>
      </c>
      <c r="D30" s="6" t="n">
        <v>6564</v>
      </c>
    </row>
    <row r="31">
      <c r="A31" s="4" t="inlineStr">
        <is>
          <t>Expenditures</t>
        </is>
      </c>
      <c r="B31" s="6" t="n">
        <v>1921</v>
      </c>
      <c r="C31" s="4" t="inlineStr">
        <is>
          <t>[1]</t>
        </is>
      </c>
      <c r="D31" s="6" t="n">
        <v>549</v>
      </c>
    </row>
    <row r="32">
      <c r="A32" s="4" t="inlineStr">
        <is>
          <t>Balance</t>
        </is>
      </c>
      <c r="B32" s="6" t="n">
        <v>9034</v>
      </c>
      <c r="D32" s="6" t="n">
        <v>7113</v>
      </c>
    </row>
    <row r="33">
      <c r="A33" s="4" t="inlineStr">
        <is>
          <t>Grassy Mountain [Member]</t>
        </is>
      </c>
    </row>
    <row r="34">
      <c r="A34" s="3" t="inlineStr">
        <is>
          <t>Mineral Interests, Property and Equipment (Details) - Schedule of mineral interests expenditures [Line Items]</t>
        </is>
      </c>
    </row>
    <row r="35">
      <c r="A35" s="4" t="inlineStr">
        <is>
          <t>Balance</t>
        </is>
      </c>
      <c r="B35" s="6" t="n">
        <v>771</v>
      </c>
      <c r="D35" s="6" t="n">
        <v>771</v>
      </c>
    </row>
    <row r="36">
      <c r="A36" s="4" t="inlineStr">
        <is>
          <t>Acquisitions</t>
        </is>
      </c>
      <c r="B36" s="4" t="inlineStr">
        <is>
          <t xml:space="preserve"> </t>
        </is>
      </c>
      <c r="D36" s="4" t="inlineStr">
        <is>
          <t xml:space="preserve"> </t>
        </is>
      </c>
    </row>
    <row r="37">
      <c r="A37" s="4" t="inlineStr">
        <is>
          <t>Expenditures</t>
        </is>
      </c>
      <c r="B37" s="4" t="inlineStr">
        <is>
          <t xml:space="preserve"> </t>
        </is>
      </c>
      <c r="C37" s="4" t="inlineStr">
        <is>
          <t>[1]</t>
        </is>
      </c>
      <c r="D37" s="4" t="inlineStr">
        <is>
          <t xml:space="preserve"> </t>
        </is>
      </c>
    </row>
    <row r="38">
      <c r="A38" s="4" t="inlineStr">
        <is>
          <t>Balance</t>
        </is>
      </c>
      <c r="B38" s="6" t="n">
        <v>771</v>
      </c>
      <c r="D38" s="6" t="n">
        <v>771</v>
      </c>
    </row>
    <row r="39">
      <c r="A39" s="4" t="inlineStr">
        <is>
          <t>Total [Member]</t>
        </is>
      </c>
    </row>
    <row r="40">
      <c r="A40" s="3" t="inlineStr">
        <is>
          <t>Mineral Interests, Property and Equipment (Details) - Schedule of mineral interests expenditures [Line Items]</t>
        </is>
      </c>
    </row>
    <row r="41">
      <c r="A41" s="4" t="inlineStr">
        <is>
          <t>Balance</t>
        </is>
      </c>
      <c r="B41" s="6" t="n">
        <v>591446</v>
      </c>
      <c r="D41" s="6" t="n">
        <v>425671</v>
      </c>
    </row>
    <row r="42">
      <c r="A42" s="4" t="inlineStr">
        <is>
          <t>Acquisitions</t>
        </is>
      </c>
      <c r="B42" s="4" t="inlineStr">
        <is>
          <t xml:space="preserve"> </t>
        </is>
      </c>
      <c r="D42" s="6" t="n">
        <v>134094</v>
      </c>
    </row>
    <row r="43">
      <c r="A43" s="4" t="inlineStr">
        <is>
          <t>Expenditures</t>
        </is>
      </c>
      <c r="B43" s="6" t="n">
        <v>40559</v>
      </c>
      <c r="C43" s="4" t="inlineStr">
        <is>
          <t>[1]</t>
        </is>
      </c>
      <c r="D43" s="6" t="n">
        <v>31681</v>
      </c>
    </row>
    <row r="44">
      <c r="A44" s="4" t="inlineStr">
        <is>
          <t>Balance</t>
        </is>
      </c>
      <c r="B44" s="5" t="n">
        <v>632005</v>
      </c>
      <c r="D44" s="5" t="n">
        <v>591446</v>
      </c>
    </row>
    <row r="45"/>
    <row r="46">
      <c r="A46" s="4" t="inlineStr">
        <is>
          <t>[1]</t>
        </is>
      </c>
      <c r="B46" s="4" t="inlineStr">
        <is>
          <t>During the year ended December 31, 2021, the Company added an aggregate of $44.4 million of expenditures
to the mineral interests. The total expenditure was reduced by a $3.9 million credit for reclassification of receivables, related to the
BCMETC program, from mineral interests to long-term receivables (refer to note 8).</t>
        </is>
      </c>
    </row>
  </sheetData>
  <mergeCells count="5">
    <mergeCell ref="A1:A2"/>
    <mergeCell ref="B1:D1"/>
    <mergeCell ref="B2:C2"/>
    <mergeCell ref="A45:D45"/>
    <mergeCell ref="B46:D46"/>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Details) - Schedule of accounts payable and accrued liabilities - CAD ($) $ in Thousands</t>
        </is>
      </c>
      <c r="B1" s="2" t="inlineStr">
        <is>
          <t>Dec. 31, 2021</t>
        </is>
      </c>
      <c r="C1" s="2" t="inlineStr">
        <is>
          <t>Dec. 31, 2020</t>
        </is>
      </c>
    </row>
    <row r="2">
      <c r="A2" s="3" t="inlineStr">
        <is>
          <t>Schedule of accounts payable and accrued liabilities [Abstract]</t>
        </is>
      </c>
    </row>
    <row r="3">
      <c r="A3" s="4" t="inlineStr">
        <is>
          <t>Trade payables</t>
        </is>
      </c>
      <c r="B3" s="5" t="n">
        <v>10190</v>
      </c>
      <c r="C3" s="5" t="n">
        <v>2466</v>
      </c>
    </row>
    <row r="4">
      <c r="A4" s="4" t="inlineStr">
        <is>
          <t>Trade and other payables due to related parties</t>
        </is>
      </c>
      <c r="B4" s="6" t="n">
        <v>136</v>
      </c>
      <c r="C4" s="6" t="n">
        <v>57</v>
      </c>
    </row>
    <row r="5">
      <c r="A5" s="4" t="inlineStr">
        <is>
          <t>Non-trade payables and accrued expenses</t>
        </is>
      </c>
      <c r="B5" s="6" t="n">
        <v>1839</v>
      </c>
      <c r="C5" s="6" t="n">
        <v>2854</v>
      </c>
    </row>
    <row r="6">
      <c r="A6" s="4" t="inlineStr">
        <is>
          <t>Accounts payable and accrued liabilities</t>
        </is>
      </c>
      <c r="B6" s="5" t="n">
        <v>12165</v>
      </c>
      <c r="C6" s="5" t="n">
        <v>537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Statements of Cash Flows - CAD ($) $ in Thousands</t>
        </is>
      </c>
      <c r="B1" s="2" t="inlineStr">
        <is>
          <t>12 Months Ended</t>
        </is>
      </c>
    </row>
    <row r="2">
      <c r="B2" s="2" t="inlineStr">
        <is>
          <t>Dec. 31, 2021</t>
        </is>
      </c>
      <c r="C2" s="2" t="inlineStr">
        <is>
          <t>Dec. 31, 2020</t>
        </is>
      </c>
    </row>
    <row r="3">
      <c r="A3" s="3" t="inlineStr">
        <is>
          <t>Operating Activities</t>
        </is>
      </c>
    </row>
    <row r="4">
      <c r="A4" s="4" t="inlineStr">
        <is>
          <t>Net income (loss)</t>
        </is>
      </c>
      <c r="B4" s="5" t="n">
        <v>895</v>
      </c>
      <c r="C4" s="5" t="n">
        <v>-14942</v>
      </c>
    </row>
    <row r="5">
      <c r="A5" s="3" t="inlineStr">
        <is>
          <t>Adjustment for non-cash items:</t>
        </is>
      </c>
    </row>
    <row r="6">
      <c r="A6" s="4" t="inlineStr">
        <is>
          <t>Gain on disposition of mineral interests</t>
        </is>
      </c>
      <c r="B6" s="6" t="n">
        <v>-21943</v>
      </c>
    </row>
    <row r="7">
      <c r="A7" s="4" t="inlineStr">
        <is>
          <t>Stock-based compensation</t>
        </is>
      </c>
      <c r="B7" s="6" t="n">
        <v>3506</v>
      </c>
      <c r="C7" s="6" t="n">
        <v>8804</v>
      </c>
    </row>
    <row r="8">
      <c r="A8" s="4" t="inlineStr">
        <is>
          <t>Environmental rehabilitation expense</t>
        </is>
      </c>
      <c r="B8" s="6" t="n">
        <v>5377</v>
      </c>
    </row>
    <row r="9">
      <c r="A9" s="4" t="inlineStr">
        <is>
          <t>Other income - flow-through shares</t>
        </is>
      </c>
      <c r="B9" s="6" t="n">
        <v>-2373</v>
      </c>
      <c r="C9" s="6" t="n">
        <v>-1676</v>
      </c>
    </row>
    <row r="10">
      <c r="A10" s="4" t="inlineStr">
        <is>
          <t>Unrealized gain on convertible notes receivable</t>
        </is>
      </c>
      <c r="B10" s="6" t="n">
        <v>-104</v>
      </c>
    </row>
    <row r="11">
      <c r="A11" s="4" t="inlineStr">
        <is>
          <t>Income tax expense (recovery)</t>
        </is>
      </c>
      <c r="B11" s="6" t="n">
        <v>4630</v>
      </c>
      <c r="C11" s="6" t="n">
        <v>-800</v>
      </c>
    </row>
    <row r="12">
      <c r="A12" s="4" t="inlineStr">
        <is>
          <t>Equity loss of associate</t>
        </is>
      </c>
      <c r="B12" s="6" t="n">
        <v>221</v>
      </c>
      <c r="C12" s="6" t="n">
        <v>187</v>
      </c>
    </row>
    <row r="13">
      <c r="A13" s="4" t="inlineStr">
        <is>
          <t>Finance costs adjustments</t>
        </is>
      </c>
      <c r="B13" s="6" t="n">
        <v>294</v>
      </c>
      <c r="C13" s="6" t="n">
        <v>887</v>
      </c>
    </row>
    <row r="14">
      <c r="A14" s="4" t="inlineStr">
        <is>
          <t>Depreciation on right-of-use assets</t>
        </is>
      </c>
      <c r="B14" s="6" t="n">
        <v>85</v>
      </c>
      <c r="C14" s="6" t="n">
        <v>36</v>
      </c>
    </row>
    <row r="15">
      <c r="A15" s="3" t="inlineStr">
        <is>
          <t>Adjustment for cash items:</t>
        </is>
      </c>
    </row>
    <row r="16">
      <c r="A16" s="4" t="inlineStr">
        <is>
          <t>Environmental rehabilitation disbursements</t>
        </is>
      </c>
      <c r="B16" s="6" t="n">
        <v>-3320</v>
      </c>
      <c r="C16" s="6" t="n">
        <v>-811</v>
      </c>
    </row>
    <row r="17">
      <c r="A17" s="3" t="inlineStr">
        <is>
          <t>Changes in working capital items:</t>
        </is>
      </c>
    </row>
    <row r="18">
      <c r="A18" s="4" t="inlineStr">
        <is>
          <t>Amounts receivable and prepaid expenses</t>
        </is>
      </c>
      <c r="B18" s="6" t="n">
        <v>-5056</v>
      </c>
      <c r="C18" s="6" t="n">
        <v>-1696</v>
      </c>
    </row>
    <row r="19">
      <c r="A19" s="4" t="inlineStr">
        <is>
          <t>Accounts payable and accrued liabilities</t>
        </is>
      </c>
      <c r="B19" s="6" t="n">
        <v>6090</v>
      </c>
      <c r="C19" s="6" t="n">
        <v>266</v>
      </c>
    </row>
    <row r="20">
      <c r="A20" s="4" t="inlineStr">
        <is>
          <t>Net cash used in operating activities</t>
        </is>
      </c>
      <c r="B20" s="6" t="n">
        <v>-11698</v>
      </c>
      <c r="C20" s="6" t="n">
        <v>-9745</v>
      </c>
    </row>
    <row r="21">
      <c r="A21" s="3" t="inlineStr">
        <is>
          <t>Investing Activities</t>
        </is>
      </c>
    </row>
    <row r="22">
      <c r="A22" s="4" t="inlineStr">
        <is>
          <t>Mineral interests</t>
        </is>
      </c>
      <c r="B22" s="6" t="n">
        <v>-43587</v>
      </c>
      <c r="C22" s="6" t="n">
        <v>-158795</v>
      </c>
    </row>
    <row r="23">
      <c r="A23" s="4" t="inlineStr">
        <is>
          <t>Cash proceeds from disposition of mineral interests</t>
        </is>
      </c>
      <c r="B23" s="6" t="n">
        <v>21943</v>
      </c>
    </row>
    <row r="24">
      <c r="A24" s="4" t="inlineStr">
        <is>
          <t>Investment in security deposits</t>
        </is>
      </c>
      <c r="B24" s="6" t="n">
        <v>-8465</v>
      </c>
      <c r="C24" s="6" t="n">
        <v>-5440</v>
      </c>
    </row>
    <row r="25">
      <c r="A25" s="4" t="inlineStr">
        <is>
          <t>Investment in short-term deposits</t>
        </is>
      </c>
      <c r="B25" s="6" t="n">
        <v>-24349</v>
      </c>
      <c r="C25" s="6" t="n">
        <v>-29816</v>
      </c>
    </row>
    <row r="26">
      <c r="A26" s="4" t="inlineStr">
        <is>
          <t>Redemption of short-term deposits</t>
        </is>
      </c>
      <c r="B26" s="6" t="n">
        <v>15011</v>
      </c>
      <c r="C26" s="6" t="n">
        <v>14024</v>
      </c>
    </row>
    <row r="27">
      <c r="A27" s="4" t="inlineStr">
        <is>
          <t>Property and equipment</t>
        </is>
      </c>
      <c r="B27" s="6" t="n">
        <v>-30024</v>
      </c>
    </row>
    <row r="28">
      <c r="A28" s="4" t="inlineStr">
        <is>
          <t>Investment in associate</t>
        </is>
      </c>
      <c r="B28" s="6" t="n">
        <v>-39</v>
      </c>
      <c r="C28" s="6" t="n">
        <v>-437</v>
      </c>
    </row>
    <row r="29">
      <c r="A29" s="4" t="inlineStr">
        <is>
          <t>Long-term receivables</t>
        </is>
      </c>
      <c r="B29" s="6" t="n">
        <v>-9172</v>
      </c>
    </row>
    <row r="30">
      <c r="A30" s="4" t="inlineStr">
        <is>
          <t>Net cash used in investing activities</t>
        </is>
      </c>
      <c r="B30" s="6" t="n">
        <v>-78682</v>
      </c>
      <c r="C30" s="6" t="n">
        <v>-180464</v>
      </c>
    </row>
    <row r="31">
      <c r="A31" s="3" t="inlineStr">
        <is>
          <t>Financing Activities</t>
        </is>
      </c>
    </row>
    <row r="32">
      <c r="A32" s="4" t="inlineStr">
        <is>
          <t>Share issuance, net of costs</t>
        </is>
      </c>
      <c r="B32" s="6" t="n">
        <v>59104</v>
      </c>
      <c r="C32" s="6" t="n">
        <v>195440</v>
      </c>
    </row>
    <row r="33">
      <c r="A33" s="4" t="inlineStr">
        <is>
          <t>Exercise of options</t>
        </is>
      </c>
      <c r="B33" s="6" t="n">
        <v>17707</v>
      </c>
      <c r="C33" s="6" t="n">
        <v>4302</v>
      </c>
    </row>
    <row r="34">
      <c r="A34" s="4" t="inlineStr">
        <is>
          <t>Warrant exercises</t>
        </is>
      </c>
      <c r="B34" s="6" t="n">
        <v>7825</v>
      </c>
    </row>
    <row r="35">
      <c r="A35" s="4" t="inlineStr">
        <is>
          <t>Payment of lease liabilities</t>
        </is>
      </c>
      <c r="B35" s="6" t="n">
        <v>-77</v>
      </c>
      <c r="C35" s="6" t="n">
        <v>-21</v>
      </c>
    </row>
    <row r="36">
      <c r="A36" s="4" t="inlineStr">
        <is>
          <t>Net cash from financing activities</t>
        </is>
      </c>
      <c r="B36" s="6" t="n">
        <v>84559</v>
      </c>
      <c r="C36" s="6" t="n">
        <v>199721</v>
      </c>
    </row>
    <row r="37">
      <c r="A37" s="4" t="inlineStr">
        <is>
          <t>Effects of exchange rate fluctuation on cash and cash equivalents</t>
        </is>
      </c>
      <c r="B37" s="6" t="n">
        <v>-184</v>
      </c>
      <c r="C37" s="6" t="n">
        <v>-777</v>
      </c>
    </row>
    <row r="38">
      <c r="A38" s="4" t="inlineStr">
        <is>
          <t>Net (decrease) increase in cash and cash equivalents during the year</t>
        </is>
      </c>
      <c r="B38" s="6" t="n">
        <v>-6005</v>
      </c>
      <c r="C38" s="6" t="n">
        <v>8735</v>
      </c>
    </row>
    <row r="39">
      <c r="A39" s="4" t="inlineStr">
        <is>
          <t>Cash and cash equivalents, beginning of the year</t>
        </is>
      </c>
      <c r="B39" s="6" t="n">
        <v>17528</v>
      </c>
      <c r="C39" s="6" t="n">
        <v>8793</v>
      </c>
    </row>
    <row r="40">
      <c r="A40" s="4" t="inlineStr">
        <is>
          <t>Cash and cash equivalents, end of the year</t>
        </is>
      </c>
      <c r="B40" s="5" t="n">
        <v>11523</v>
      </c>
      <c r="C40" s="5" t="n">
        <v>1752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s>
  <sheetData>
    <row r="1">
      <c r="A1" s="1" t="inlineStr">
        <is>
          <t>Provision for reclamation liabilities (Details) - CAD ($) $ in Millions</t>
        </is>
      </c>
      <c r="B1" s="2" t="inlineStr">
        <is>
          <t>1 Months Ended</t>
        </is>
      </c>
      <c r="C1" s="2" t="inlineStr">
        <is>
          <t>12 Months Ended</t>
        </is>
      </c>
    </row>
    <row r="2">
      <c r="B2" s="2" t="inlineStr">
        <is>
          <t>Dec. 31, 2018</t>
        </is>
      </c>
      <c r="C2" s="2" t="inlineStr">
        <is>
          <t>Dec. 31, 2021</t>
        </is>
      </c>
      <c r="D2" s="2" t="inlineStr">
        <is>
          <t>Dec. 31, 2020</t>
        </is>
      </c>
    </row>
    <row r="3">
      <c r="A3" s="3" t="inlineStr">
        <is>
          <t>Provision for reclamation liabilities (Details) [Line Items]</t>
        </is>
      </c>
    </row>
    <row r="4">
      <c r="A4" s="4" t="inlineStr">
        <is>
          <t>Estimated discounted cash flows of future reclamation costs</t>
        </is>
      </c>
      <c r="C4" s="8" t="n">
        <v>8.4</v>
      </c>
      <c r="D4" s="8" t="n">
        <v>6.2</v>
      </c>
    </row>
    <row r="5">
      <c r="A5" s="4" t="inlineStr">
        <is>
          <t>Undiscounted future cash ouflows</t>
        </is>
      </c>
      <c r="C5" s="9" t="n">
        <v>8.199999999999999</v>
      </c>
      <c r="D5" s="9" t="n">
        <v>6.2</v>
      </c>
    </row>
    <row r="6">
      <c r="A6" s="4" t="inlineStr">
        <is>
          <t>Reclamation disbursements</t>
        </is>
      </c>
      <c r="C6" s="9" t="n">
        <v>3.3</v>
      </c>
      <c r="D6" s="9" t="n">
        <v>0.8</v>
      </c>
    </row>
    <row r="7">
      <c r="A7" s="4" t="inlineStr">
        <is>
          <t>Rehabilitation expenses</t>
        </is>
      </c>
      <c r="B7" s="8" t="n">
        <v>7.4</v>
      </c>
      <c r="C7" s="9" t="n">
        <v>5.4</v>
      </c>
    </row>
    <row r="8">
      <c r="A8" s="4" t="inlineStr">
        <is>
          <t>KSM [Member]</t>
        </is>
      </c>
    </row>
    <row r="9">
      <c r="A9" s="3" t="inlineStr">
        <is>
          <t>Provision for reclamation liabilities (Details) [Line Items]</t>
        </is>
      </c>
    </row>
    <row r="10">
      <c r="A10" s="4" t="inlineStr">
        <is>
          <t>Deposit with financial institution pledged as security</t>
        </is>
      </c>
      <c r="C10" s="9" t="n">
        <v>8.5</v>
      </c>
      <c r="D10" s="9" t="n">
        <v>5.2</v>
      </c>
    </row>
    <row r="11">
      <c r="A11" s="4" t="inlineStr">
        <is>
          <t>Reclamation Liabilities [Member]</t>
        </is>
      </c>
    </row>
    <row r="12">
      <c r="A12" s="3" t="inlineStr">
        <is>
          <t>Provision for reclamation liabilities (Details) [Line Items]</t>
        </is>
      </c>
    </row>
    <row r="13">
      <c r="A13" s="4" t="inlineStr">
        <is>
          <t>Deposit with financial institution pledged as security</t>
        </is>
      </c>
      <c r="C13" s="8" t="n">
        <v>15.2</v>
      </c>
      <c r="D13" s="8" t="n">
        <v>6.8</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reclamation liabilities (Details) - Schedule of provision for reclamation liabilities - CAD ($) $ in Thousands</t>
        </is>
      </c>
      <c r="B1" s="2" t="inlineStr">
        <is>
          <t>12 Months Ended</t>
        </is>
      </c>
    </row>
    <row r="2">
      <c r="B2" s="2" t="inlineStr">
        <is>
          <t>Dec. 31, 2021</t>
        </is>
      </c>
      <c r="C2" s="2" t="inlineStr">
        <is>
          <t>Dec. 31, 2020</t>
        </is>
      </c>
    </row>
    <row r="3">
      <c r="A3" s="3" t="inlineStr">
        <is>
          <t>Schedule of provision for reclamation liabilities [Abstract]</t>
        </is>
      </c>
    </row>
    <row r="4">
      <c r="A4" s="4" t="inlineStr">
        <is>
          <t>Beginning of the period</t>
        </is>
      </c>
      <c r="B4" s="5" t="n">
        <v>6164</v>
      </c>
      <c r="C4" s="5" t="n">
        <v>6865</v>
      </c>
    </row>
    <row r="5">
      <c r="A5" s="4" t="inlineStr">
        <is>
          <t>Disbursements</t>
        </is>
      </c>
      <c r="B5" s="6" t="n">
        <v>-3320</v>
      </c>
      <c r="C5" s="6" t="n">
        <v>-811</v>
      </c>
    </row>
    <row r="6">
      <c r="A6" s="4" t="inlineStr">
        <is>
          <t>Environmental rehabilitation expense</t>
        </is>
      </c>
      <c r="B6" s="6" t="n">
        <v>5515</v>
      </c>
      <c r="C6" s="4" t="inlineStr">
        <is>
          <t xml:space="preserve"> </t>
        </is>
      </c>
    </row>
    <row r="7">
      <c r="A7" s="4" t="inlineStr">
        <is>
          <t>Accretion</t>
        </is>
      </c>
      <c r="B7" s="6" t="n">
        <v>83</v>
      </c>
      <c r="C7" s="6" t="n">
        <v>110</v>
      </c>
    </row>
    <row r="8">
      <c r="A8" s="4" t="inlineStr">
        <is>
          <t>End of the period</t>
        </is>
      </c>
      <c r="B8" s="6" t="n">
        <v>8442</v>
      </c>
      <c r="C8" s="6" t="n">
        <v>6164</v>
      </c>
    </row>
    <row r="9">
      <c r="A9" s="4" t="inlineStr">
        <is>
          <t>Provision for reclamation liabilities - current</t>
        </is>
      </c>
      <c r="B9" s="6" t="n">
        <v>3680</v>
      </c>
      <c r="C9" s="6" t="n">
        <v>2500</v>
      </c>
    </row>
    <row r="10">
      <c r="A10" s="4" t="inlineStr">
        <is>
          <t>Provision for reclamation liabilities - long-term</t>
        </is>
      </c>
      <c r="B10" s="6" t="n">
        <v>4762</v>
      </c>
      <c r="C10" s="6" t="n">
        <v>3664</v>
      </c>
    </row>
    <row r="11">
      <c r="A11" s="4" t="inlineStr">
        <is>
          <t>Total</t>
        </is>
      </c>
      <c r="B11" s="5" t="n">
        <v>8442</v>
      </c>
      <c r="C11" s="5" t="n">
        <v>616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Q68"/>
  <sheetViews>
    <sheetView workbookViewId="0">
      <selection activeCell="A1" sqref="A1"/>
    </sheetView>
  </sheetViews>
  <sheetFormatPr baseColWidth="8" defaultRowHeight="15"/>
  <cols>
    <col width="80" customWidth="1" min="1" max="1"/>
    <col width="80" customWidth="1" min="2" max="2"/>
    <col width="80" customWidth="1" min="3" max="3"/>
    <col width="37" customWidth="1" min="4" max="4"/>
    <col width="80" customWidth="1" min="5" max="5"/>
    <col width="37" customWidth="1" min="6" max="6"/>
    <col width="27" customWidth="1" min="7" max="7"/>
    <col width="80" customWidth="1" min="8" max="8"/>
    <col width="37" customWidth="1" min="9" max="9"/>
    <col width="37" customWidth="1" min="10" max="10"/>
    <col width="20" customWidth="1" min="11" max="11"/>
    <col width="37" customWidth="1" min="12" max="12"/>
    <col width="80" customWidth="1" min="13" max="13"/>
    <col width="80" customWidth="1" min="14" max="14"/>
    <col width="37" customWidth="1" min="15" max="15"/>
    <col width="21" customWidth="1" min="16" max="16"/>
    <col width="30" customWidth="1" min="17" max="17"/>
  </cols>
  <sheetData>
    <row r="1">
      <c r="A1" s="1" t="inlineStr">
        <is>
          <t>Shareholders' equity (Details) $ / shares in Units, $ in Thousands, $ in Millions</t>
        </is>
      </c>
      <c r="B1" s="2" t="inlineStr">
        <is>
          <t>Dec. 04, 2020</t>
        </is>
      </c>
      <c r="C1" s="2" t="inlineStr">
        <is>
          <t>Dec. 31, 2021CAD ($)$ / sharesshares</t>
        </is>
      </c>
      <c r="D1" s="2" t="inlineStr">
        <is>
          <t>Jun. 30, 2021CAD ($)$ / sharesshares</t>
        </is>
      </c>
      <c r="E1" s="2" t="inlineStr">
        <is>
          <t>Dec. 31, 2020CAD ($)$ / sharesshares</t>
        </is>
      </c>
      <c r="F1" s="2" t="inlineStr">
        <is>
          <t>Jun. 30, 2020CAD ($)$ / sharesshares</t>
        </is>
      </c>
      <c r="G1" s="2" t="inlineStr">
        <is>
          <t>Jun. 25, 2020CAD ($)shares</t>
        </is>
      </c>
      <c r="H1" s="2" t="inlineStr">
        <is>
          <t>Apr. 30, 2020</t>
        </is>
      </c>
      <c r="I1" s="2" t="inlineStr">
        <is>
          <t>Oct. 31, 2018CAD ($)$ / sharesshares</t>
        </is>
      </c>
      <c r="J1" s="2" t="inlineStr">
        <is>
          <t>Dec. 31, 2021CAD ($)$ / sharesshares</t>
        </is>
      </c>
      <c r="K1" s="2" t="inlineStr">
        <is>
          <t>Sep. 30, 2021shares</t>
        </is>
      </c>
      <c r="L1" s="2" t="inlineStr">
        <is>
          <t>Jun. 30, 2021CAD ($)$ / sharesshares</t>
        </is>
      </c>
      <c r="M1" s="2" t="inlineStr">
        <is>
          <t>Mar. 31, 2021CAD ($)</t>
        </is>
      </c>
      <c r="N1" s="2" t="inlineStr">
        <is>
          <t>Dec. 31, 2021CAD ($)$ / sharesshares</t>
        </is>
      </c>
      <c r="O1" s="2" t="inlineStr">
        <is>
          <t>Dec. 31, 2020CAD ($)$ / sharesshares</t>
        </is>
      </c>
      <c r="P1" s="2" t="inlineStr">
        <is>
          <t>Dec. 31, 2019USD ($)</t>
        </is>
      </c>
      <c r="Q1" s="2" t="inlineStr">
        <is>
          <t>Dec. 31, 2017$ / sharesshares</t>
        </is>
      </c>
    </row>
    <row r="2">
      <c r="A2" s="3" t="inlineStr">
        <is>
          <t>Shareholders' equity (Details) [Line Items]</t>
        </is>
      </c>
    </row>
    <row r="3">
      <c r="A3" s="4" t="inlineStr">
        <is>
          <t>Agreement, description</t>
        </is>
      </c>
      <c r="B3" s="4" t="inlineStr">
        <is>
          <t>the Company entered
into an agreement to sell, on a bought deal basis, 6,100,000 common shares of the Company, at US$17.25 per common share, for gross proceeds
of US$105 million. As part of the agreement, the Company granted an option to the underwriters to sell up to an additional 610,000 common
shares of the Company, at a price of US$17.25 per common share, for gross proceeds of US$10.5 million. The financing closed on December
9, 2020, and the underwriters fully exercised their option to purchase the additional common shares. In aggregate, 6,710,000 common shares
were issued, at a price of US$17.25 per common share, for gross proceeds of US$115.7 million.</t>
        </is>
      </c>
      <c r="M3" s="4" t="inlineStr">
        <is>
          <t xml:space="preserve">the Company entered into
an agreement with two securities dealers, for an At-The-Market offering program, entitling the Company, at its discretion, and from time
to time, to sell up to US$40 million in value of common shares of the Company. In 2020, the Company issued 1,327,046 shares, at an average
selling price of $21.94 per share, for net proceeds of $28.5 million under Company’s At-The-Market offering.During the first quarter of 2021,
the Company entered into a new agreement with two securities dealers, for an At-The-Market offering program, entitling the Company, at
its discretion, and from time to time, to sell up to US$75 million in value of common shares of the Company. This program can be in effect
until the Company’s current US$775 million Shelf Registration Statement expires in January 2023. In 2021, the Company issued 2,242,112
shares, at an average selling price of $22.71 per share, for net proceeds of $49.9 million under Company’s At-The-Market offering.
Subsequent to the year end, the Company issued 537,037 shares, at an average selling price of $22.09 per share, for net proceeds of $11.6
million under Company’s At-The-Market offering. </t>
        </is>
      </c>
    </row>
    <row r="4">
      <c r="A4" s="4" t="inlineStr">
        <is>
          <t>Value of common shares (in Dollars)</t>
        </is>
      </c>
      <c r="N4" s="5" t="n">
        <v>59104</v>
      </c>
      <c r="O4" s="5" t="n">
        <v>195440</v>
      </c>
    </row>
    <row r="5">
      <c r="A5" s="4" t="inlineStr">
        <is>
          <t>Shares issued (in Shares) | shares</t>
        </is>
      </c>
      <c r="C5" s="6" t="n">
        <v>500000</v>
      </c>
      <c r="D5" s="6" t="n">
        <v>350000</v>
      </c>
      <c r="F5" s="6" t="n">
        <v>345000</v>
      </c>
      <c r="J5" s="6" t="n">
        <v>500000</v>
      </c>
      <c r="L5" s="6" t="n">
        <v>350000</v>
      </c>
      <c r="N5" s="6" t="n">
        <v>500000</v>
      </c>
    </row>
    <row r="6">
      <c r="A6" s="4" t="inlineStr">
        <is>
          <t>Price per share (in Dollars per share) | $ / shares</t>
        </is>
      </c>
      <c r="D6" s="7" t="n">
        <v>28.06</v>
      </c>
      <c r="F6" s="7" t="n">
        <v>32.94</v>
      </c>
      <c r="L6" s="7" t="n">
        <v>28.06</v>
      </c>
    </row>
    <row r="7">
      <c r="A7" s="4" t="inlineStr">
        <is>
          <t>Gross proceeds</t>
        </is>
      </c>
      <c r="D7" s="5" t="n">
        <v>9800</v>
      </c>
      <c r="F7" s="5" t="n">
        <v>11400</v>
      </c>
    </row>
    <row r="8">
      <c r="A8" s="4" t="inlineStr">
        <is>
          <t>Share Premium</t>
        </is>
      </c>
      <c r="C8" s="5" t="n">
        <v>2200</v>
      </c>
      <c r="D8" s="5" t="n">
        <v>1500</v>
      </c>
      <c r="E8" s="5" t="n">
        <v>1600</v>
      </c>
      <c r="F8" s="5" t="n">
        <v>3900</v>
      </c>
      <c r="J8" s="5" t="n">
        <v>2200</v>
      </c>
      <c r="L8" s="5" t="n">
        <v>1500</v>
      </c>
      <c r="N8" s="5" t="n">
        <v>2200</v>
      </c>
      <c r="O8" s="6" t="n">
        <v>1600</v>
      </c>
    </row>
    <row r="9">
      <c r="A9" s="4" t="inlineStr">
        <is>
          <t>Exploration expenditures</t>
        </is>
      </c>
      <c r="C9" s="5" t="n">
        <v>1100</v>
      </c>
      <c r="N9" s="6" t="n">
        <v>6500</v>
      </c>
      <c r="O9" s="5" t="n">
        <v>4700</v>
      </c>
    </row>
    <row r="10">
      <c r="A10" s="4" t="inlineStr">
        <is>
          <t>Net proceeds</t>
        </is>
      </c>
      <c r="N10" s="5" t="n">
        <v>7825</v>
      </c>
    </row>
    <row r="11">
      <c r="A11" s="4" t="inlineStr">
        <is>
          <t>Expiration of share options, description</t>
        </is>
      </c>
      <c r="N11" s="4" t="inlineStr">
        <is>
          <t>The outstanding share options at December
31, 2021 expire at various dates between December 2022 and June 2024.</t>
        </is>
      </c>
    </row>
    <row r="12">
      <c r="A12" s="4" t="inlineStr">
        <is>
          <t>Exercised options (in Shares) | shares</t>
        </is>
      </c>
      <c r="N12" s="6" t="n">
        <v>1585501</v>
      </c>
      <c r="O12" s="6" t="n">
        <v>390153</v>
      </c>
    </row>
    <row r="13">
      <c r="A13" s="4" t="inlineStr">
        <is>
          <t>Proceeds amount</t>
        </is>
      </c>
      <c r="N13" s="5" t="n">
        <v>17700</v>
      </c>
      <c r="O13" s="5" t="n">
        <v>4300</v>
      </c>
    </row>
    <row r="14">
      <c r="A14" s="4" t="inlineStr">
        <is>
          <t>RSUs Vested (in Shares) | shares</t>
        </is>
      </c>
      <c r="N14" s="6" t="n">
        <v>135400</v>
      </c>
      <c r="O14" s="6" t="n">
        <v>139600</v>
      </c>
    </row>
    <row r="15">
      <c r="A15" s="4" t="inlineStr">
        <is>
          <t>Common shares issued (in Shares) | shares</t>
        </is>
      </c>
      <c r="C15" s="6" t="n">
        <v>1720951</v>
      </c>
      <c r="E15" s="6" t="n">
        <v>529753</v>
      </c>
      <c r="J15" s="6" t="n">
        <v>1720951</v>
      </c>
      <c r="N15" s="6" t="n">
        <v>1720951</v>
      </c>
      <c r="O15" s="6" t="n">
        <v>529753</v>
      </c>
    </row>
    <row r="16">
      <c r="A16" s="4" t="inlineStr">
        <is>
          <t>Weighted average share price exercise options (in Dollars per share) | $ / shares</t>
        </is>
      </c>
      <c r="C16" s="7" t="n">
        <v>22.39</v>
      </c>
      <c r="E16" s="7" t="n">
        <v>24.03</v>
      </c>
      <c r="J16" s="7" t="n">
        <v>22.39</v>
      </c>
      <c r="N16" s="7" t="n">
        <v>22.39</v>
      </c>
      <c r="O16" s="7" t="n">
        <v>24.03</v>
      </c>
    </row>
    <row r="17">
      <c r="A17" s="4" t="inlineStr">
        <is>
          <t>Options granted for five years, shares (in Shares) | shares</t>
        </is>
      </c>
      <c r="I17" s="6" t="n">
        <v>50000</v>
      </c>
    </row>
    <row r="18">
      <c r="A18" s="4" t="inlineStr">
        <is>
          <t>Exercise price (in Dollars per share) | $ / shares</t>
        </is>
      </c>
      <c r="I18" s="7" t="n">
        <v>16.94</v>
      </c>
    </row>
    <row r="19">
      <c r="A19" s="4" t="inlineStr">
        <is>
          <t>Fair value of options granted</t>
        </is>
      </c>
      <c r="I19" s="5" t="n">
        <v>400</v>
      </c>
    </row>
    <row r="20">
      <c r="A20" s="4" t="inlineStr">
        <is>
          <t>Fair value of options</t>
        </is>
      </c>
      <c r="O20" s="5" t="n">
        <v>100</v>
      </c>
    </row>
    <row r="21">
      <c r="A21" s="4" t="inlineStr">
        <is>
          <t>Fair value grants</t>
        </is>
      </c>
      <c r="N21" s="5" t="n">
        <v>900</v>
      </c>
    </row>
    <row r="22">
      <c r="A22" s="4" t="inlineStr">
        <is>
          <t>Fair value grants amortized</t>
        </is>
      </c>
      <c r="C22" s="5" t="n">
        <v>100</v>
      </c>
      <c r="J22" s="5" t="n">
        <v>100</v>
      </c>
      <c r="N22" s="6" t="n">
        <v>100</v>
      </c>
    </row>
    <row r="23">
      <c r="A23" s="4" t="inlineStr">
        <is>
          <t>Net loss</t>
        </is>
      </c>
      <c r="N23" s="6" t="n">
        <v>900</v>
      </c>
      <c r="O23" s="5" t="n">
        <v>14900</v>
      </c>
    </row>
    <row r="24">
      <c r="A24" s="4" t="inlineStr">
        <is>
          <t>Equity financings [Member]</t>
        </is>
      </c>
    </row>
    <row r="25">
      <c r="A25" s="3" t="inlineStr">
        <is>
          <t>Shareholders' equity (Details) [Line Items]</t>
        </is>
      </c>
    </row>
    <row r="26">
      <c r="A26" s="4" t="inlineStr">
        <is>
          <t>Value of common shares (in Dollars)</t>
        </is>
      </c>
      <c r="P26" s="5" t="n">
        <v>40</v>
      </c>
    </row>
    <row r="27">
      <c r="A27" s="4" t="inlineStr">
        <is>
          <t>Shares issued (in Shares) | shares</t>
        </is>
      </c>
      <c r="E27" s="6" t="n">
        <v>1327046</v>
      </c>
      <c r="O27" s="6" t="n">
        <v>1327046</v>
      </c>
    </row>
    <row r="28">
      <c r="A28" s="4" t="inlineStr">
        <is>
          <t>Price per share (in Dollars per share) | $ / shares</t>
        </is>
      </c>
      <c r="E28" s="7" t="n">
        <v>21.94</v>
      </c>
      <c r="O28" s="7" t="n">
        <v>21.94</v>
      </c>
    </row>
    <row r="29">
      <c r="A29" s="4" t="inlineStr">
        <is>
          <t>Net proceeds</t>
        </is>
      </c>
      <c r="O29" s="5" t="n">
        <v>28500</v>
      </c>
    </row>
    <row r="30">
      <c r="A30" s="4" t="inlineStr">
        <is>
          <t>Share Premium</t>
        </is>
      </c>
      <c r="C30" s="5" t="n">
        <v>200</v>
      </c>
      <c r="J30" s="6" t="n">
        <v>200</v>
      </c>
      <c r="N30" s="6" t="n">
        <v>200</v>
      </c>
    </row>
    <row r="31">
      <c r="A31" s="4" t="inlineStr">
        <is>
          <t>Non-Brokered Private Placement [Member]</t>
        </is>
      </c>
    </row>
    <row r="32">
      <c r="A32" s="3" t="inlineStr">
        <is>
          <t>Shareholders' equity (Details) [Line Items]</t>
        </is>
      </c>
    </row>
    <row r="33">
      <c r="A33" s="4" t="inlineStr">
        <is>
          <t>Agreement, description</t>
        </is>
      </c>
      <c r="H33" s="4" t="inlineStr">
        <is>
          <t>the Company closed
a non-brokered private placement of 1.2 million common shares, at a price of $11.75 per common share, for gross proceeds of $14.1 million.
As part of the private placement agreement, the Company granted an option to increase the size of the private placement by an additional
240,000 common shares exercisable until May 15, 2020. The 240,000 options were fully exercised on May 6, 2020 at a price of $11.75 per
share, for gross proceeds of $2.8 million.</t>
        </is>
      </c>
    </row>
    <row r="34">
      <c r="A34" s="4" t="inlineStr">
        <is>
          <t>RSU [Member]</t>
        </is>
      </c>
    </row>
    <row r="35">
      <c r="A35" s="3" t="inlineStr">
        <is>
          <t>Shareholders' equity (Details) [Line Items]</t>
        </is>
      </c>
    </row>
    <row r="36">
      <c r="A36" s="4" t="inlineStr">
        <is>
          <t>Restricted share units granted (in Shares) | shares</t>
        </is>
      </c>
      <c r="C36" s="6" t="n">
        <v>123800</v>
      </c>
    </row>
    <row r="37">
      <c r="A37" s="4" t="inlineStr">
        <is>
          <t>Restricted stock units, description</t>
        </is>
      </c>
      <c r="C37" s="4" t="inlineStr">
        <is>
          <t>Of these, 28,000 RSUs were granted to Board members, 72,500 RSUs were granted to members of senior management, and the remaining
20,600 RSUs were granted to other employees of the Company.</t>
        </is>
      </c>
    </row>
    <row r="38">
      <c r="A38" s="4" t="inlineStr">
        <is>
          <t>Fair value grants</t>
        </is>
      </c>
      <c r="C38" s="5" t="n">
        <v>2600</v>
      </c>
    </row>
    <row r="39">
      <c r="A39" s="4" t="inlineStr">
        <is>
          <t>Fair value grants amortized</t>
        </is>
      </c>
      <c r="C39" s="5" t="n">
        <v>400</v>
      </c>
      <c r="J39" s="5" t="n">
        <v>400</v>
      </c>
      <c r="N39" s="5" t="n">
        <v>400</v>
      </c>
    </row>
    <row r="40">
      <c r="A40" s="4" t="inlineStr">
        <is>
          <t>Restricted share units granted (in Shares) | shares</t>
        </is>
      </c>
      <c r="J40" s="6" t="n">
        <v>40000</v>
      </c>
      <c r="K40" s="6" t="n">
        <v>40000</v>
      </c>
    </row>
    <row r="41">
      <c r="A41" s="4" t="inlineStr">
        <is>
          <t>Directors [Member]</t>
        </is>
      </c>
    </row>
    <row r="42">
      <c r="A42" s="3" t="inlineStr">
        <is>
          <t>Shareholders' equity (Details) [Line Items]</t>
        </is>
      </c>
    </row>
    <row r="43">
      <c r="A43" s="4" t="inlineStr">
        <is>
          <t>Stock options granted (in Shares) | shares</t>
        </is>
      </c>
      <c r="G43" s="6" t="n">
        <v>425000</v>
      </c>
    </row>
    <row r="44">
      <c r="A44" s="4" t="inlineStr">
        <is>
          <t>Options extended period</t>
        </is>
      </c>
      <c r="G44" s="4" t="inlineStr">
        <is>
          <t>1 year</t>
        </is>
      </c>
    </row>
    <row r="45">
      <c r="A45" s="4" t="inlineStr">
        <is>
          <t>Fair value</t>
        </is>
      </c>
      <c r="G45" s="5" t="n">
        <v>4400</v>
      </c>
    </row>
    <row r="46">
      <c r="A46" s="4" t="inlineStr">
        <is>
          <t>Board Members [Member]</t>
        </is>
      </c>
    </row>
    <row r="47">
      <c r="A47" s="3" t="inlineStr">
        <is>
          <t>Shareholders' equity (Details) [Line Items]</t>
        </is>
      </c>
    </row>
    <row r="48">
      <c r="A48" s="4" t="inlineStr">
        <is>
          <t>Stock options granted (in Shares) | shares</t>
        </is>
      </c>
      <c r="E48" s="6" t="n">
        <v>608000</v>
      </c>
    </row>
    <row r="49">
      <c r="A49" s="4" t="inlineStr">
        <is>
          <t>Fair value</t>
        </is>
      </c>
      <c r="E49" s="5" t="n">
        <v>1600</v>
      </c>
      <c r="O49" s="6" t="n">
        <v>1600</v>
      </c>
    </row>
    <row r="50">
      <c r="A50" s="4" t="inlineStr">
        <is>
          <t>Board [Member] | RSU [Member]</t>
        </is>
      </c>
    </row>
    <row r="51">
      <c r="A51" s="3" t="inlineStr">
        <is>
          <t>Shareholders' equity (Details) [Line Items]</t>
        </is>
      </c>
    </row>
    <row r="52">
      <c r="A52" s="4" t="inlineStr">
        <is>
          <t>Restricted stock units, description</t>
        </is>
      </c>
      <c r="E52" s="4" t="inlineStr">
        <is>
          <t>Of these, 28,000 RSUs were granted to the board members, 80,300 RSUs were granted to members of senior management, and the
remaining 27,150 RSUs were granted to other employees of the Company.</t>
        </is>
      </c>
    </row>
    <row r="53">
      <c r="A53" s="4" t="inlineStr">
        <is>
          <t>Fair value grants</t>
        </is>
      </c>
      <c r="E53" s="5" t="n">
        <v>3400</v>
      </c>
    </row>
    <row r="54">
      <c r="A54" s="4" t="inlineStr">
        <is>
          <t>Fair value grants amortized</t>
        </is>
      </c>
      <c r="E54" s="5" t="n">
        <v>500</v>
      </c>
      <c r="M54" s="5" t="n">
        <v>2900</v>
      </c>
      <c r="O54" s="5" t="n">
        <v>500</v>
      </c>
    </row>
    <row r="55">
      <c r="A55" s="4" t="inlineStr">
        <is>
          <t>Restricted share units granted (in Shares) | shares</t>
        </is>
      </c>
      <c r="E55" s="6" t="n">
        <v>135450</v>
      </c>
    </row>
    <row r="56">
      <c r="A56" s="4" t="inlineStr">
        <is>
          <t>Fair value amount</t>
        </is>
      </c>
      <c r="E56" s="5" t="n">
        <v>3400</v>
      </c>
    </row>
    <row r="57">
      <c r="A57" s="4" t="inlineStr">
        <is>
          <t>Restricted share units vested (in Shares) | shares</t>
        </is>
      </c>
      <c r="L57" s="6" t="n">
        <v>135450</v>
      </c>
    </row>
    <row r="58">
      <c r="A58" s="4" t="inlineStr">
        <is>
          <t>Exercised options shares (in Shares) | shares</t>
        </is>
      </c>
      <c r="N58" s="6" t="n">
        <v>117500</v>
      </c>
    </row>
    <row r="59">
      <c r="A59" s="4" t="inlineStr">
        <is>
          <t>Exercised options proceeds</t>
        </is>
      </c>
      <c r="N59" s="5" t="n">
        <v>1600</v>
      </c>
    </row>
    <row r="60">
      <c r="A60" s="4" t="inlineStr">
        <is>
          <t>Warrants [Member]</t>
        </is>
      </c>
    </row>
    <row r="61">
      <c r="A61" s="3" t="inlineStr">
        <is>
          <t>Shareholders' equity (Details) [Line Items]</t>
        </is>
      </c>
    </row>
    <row r="62">
      <c r="A62" s="4" t="inlineStr">
        <is>
          <t>Shares issued (in Shares) | shares</t>
        </is>
      </c>
      <c r="Q62" s="6" t="n">
        <v>500000</v>
      </c>
    </row>
    <row r="63">
      <c r="A63" s="4" t="inlineStr">
        <is>
          <t>Warrants exercisable term</t>
        </is>
      </c>
      <c r="Q63" s="4" t="inlineStr">
        <is>
          <t>4 years</t>
        </is>
      </c>
    </row>
    <row r="64">
      <c r="A64" s="4" t="inlineStr">
        <is>
          <t>Warrants price per share (in Dollars per share) | $ / shares</t>
        </is>
      </c>
      <c r="Q64" s="7" t="n">
        <v>15.65</v>
      </c>
    </row>
    <row r="65">
      <c r="A65" s="4" t="inlineStr">
        <is>
          <t>Net proceeds</t>
        </is>
      </c>
      <c r="N65" s="5" t="n">
        <v>7800</v>
      </c>
    </row>
    <row r="66">
      <c r="A66" s="4" t="inlineStr">
        <is>
          <t>Stock options and Restricted share units [Member]</t>
        </is>
      </c>
    </row>
    <row r="67">
      <c r="A67" s="3" t="inlineStr">
        <is>
          <t>Shareholders' equity (Details) [Line Items]</t>
        </is>
      </c>
    </row>
    <row r="68">
      <c r="A68" s="4" t="inlineStr">
        <is>
          <t>Stock options term</t>
        </is>
      </c>
      <c r="N68" s="4" t="inlineStr">
        <is>
          <t>5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Details) - Schedule of stock option and RSU transactions - USD ($) $ / shares in Units, $ in Thousands</t>
        </is>
      </c>
      <c r="B1" s="2" t="inlineStr">
        <is>
          <t>12 Months Ended</t>
        </is>
      </c>
    </row>
    <row r="2">
      <c r="B2" s="2" t="inlineStr">
        <is>
          <t>Dec. 31, 2021</t>
        </is>
      </c>
      <c r="C2" s="2" t="inlineStr">
        <is>
          <t>Dec. 31, 2020</t>
        </is>
      </c>
    </row>
    <row r="3">
      <c r="A3" s="3" t="inlineStr">
        <is>
          <t>Schedule of stock option and RSU transactions [Abstract]</t>
        </is>
      </c>
    </row>
    <row r="4">
      <c r="A4" s="4" t="inlineStr">
        <is>
          <t>Number of Options Outstanding, beginning (in Shares)</t>
        </is>
      </c>
      <c r="B4" s="6" t="n">
        <v>2611691</v>
      </c>
      <c r="C4" s="6" t="n">
        <v>3003150</v>
      </c>
    </row>
    <row r="5">
      <c r="A5" s="4" t="inlineStr">
        <is>
          <t>Weighted Average Exercise Price Outstanding, beginning (in Dollars per share)</t>
        </is>
      </c>
      <c r="B5" s="7" t="n">
        <v>12.51</v>
      </c>
      <c r="C5" s="7" t="n">
        <v>12.32</v>
      </c>
    </row>
    <row r="6">
      <c r="A6" s="4" t="inlineStr">
        <is>
          <t>Amortized Value of options Outstanding, beginning</t>
        </is>
      </c>
      <c r="B6" s="5" t="n">
        <v>22524</v>
      </c>
      <c r="C6" s="5" t="n">
        <v>18546</v>
      </c>
    </row>
    <row r="7">
      <c r="A7" s="4" t="inlineStr">
        <is>
          <t>Number of RSUs Outstanding, beginning (in Shares)</t>
        </is>
      </c>
      <c r="B7" s="6" t="n">
        <v>135450</v>
      </c>
      <c r="C7" s="6" t="n">
        <v>139600</v>
      </c>
    </row>
    <row r="8">
      <c r="A8" s="4" t="inlineStr">
        <is>
          <t>Amortized Value of RSUs Outstanding, beginning</t>
        </is>
      </c>
      <c r="B8" s="5" t="n">
        <v>487</v>
      </c>
      <c r="C8" s="5" t="n">
        <v>274</v>
      </c>
    </row>
    <row r="9">
      <c r="A9" s="4" t="inlineStr">
        <is>
          <t>Stock-based Compensation Outstanding, beginning</t>
        </is>
      </c>
      <c r="B9" s="5" t="n">
        <v>23011</v>
      </c>
      <c r="C9" s="5" t="n">
        <v>18820</v>
      </c>
    </row>
    <row r="10">
      <c r="A10" s="4" t="inlineStr">
        <is>
          <t>Number of Options Outstanding, ending (in Shares)</t>
        </is>
      </c>
      <c r="B10" s="6" t="n">
        <v>1023334</v>
      </c>
      <c r="C10" s="6" t="n">
        <v>2611691</v>
      </c>
    </row>
    <row r="11">
      <c r="A11" s="4" t="inlineStr">
        <is>
          <t>Weighted Average Exercise Price Outstanding, ending (in Dollars per share)</t>
        </is>
      </c>
      <c r="B11" s="7" t="n">
        <v>14.61</v>
      </c>
      <c r="C11" s="7" t="n">
        <v>12.51</v>
      </c>
    </row>
    <row r="12">
      <c r="A12" s="4" t="inlineStr">
        <is>
          <t>Amortized Value of options Outstanding, ending</t>
        </is>
      </c>
      <c r="B12" s="5" t="n">
        <v>8125</v>
      </c>
      <c r="C12" s="5" t="n">
        <v>22524</v>
      </c>
    </row>
    <row r="13">
      <c r="A13" s="4" t="inlineStr">
        <is>
          <t>Number of RSUs Outstanding, ending (in Shares)</t>
        </is>
      </c>
      <c r="B13" s="6" t="n">
        <v>163800</v>
      </c>
      <c r="C13" s="6" t="n">
        <v>135450</v>
      </c>
    </row>
    <row r="14">
      <c r="A14" s="4" t="inlineStr">
        <is>
          <t>Amortized Value of RSUs Outstanding, ending</t>
        </is>
      </c>
      <c r="B14" s="5" t="n">
        <v>572</v>
      </c>
      <c r="C14" s="5" t="n">
        <v>487</v>
      </c>
    </row>
    <row r="15">
      <c r="A15" s="4" t="inlineStr">
        <is>
          <t>Stock-based Compensation Outstanding, ending</t>
        </is>
      </c>
      <c r="B15" s="5" t="n">
        <v>8697</v>
      </c>
      <c r="C15" s="5" t="n">
        <v>23011</v>
      </c>
    </row>
    <row r="16">
      <c r="A16" s="4" t="inlineStr">
        <is>
          <t>Number of Options Exercisable (in Shares)</t>
        </is>
      </c>
      <c r="B16" s="6" t="n">
        <v>1023334</v>
      </c>
      <c r="C16" s="6" t="n">
        <v>2608357</v>
      </c>
    </row>
    <row r="17">
      <c r="A17" s="4" t="inlineStr">
        <is>
          <t>Number of Options, Granted (in Shares)</t>
        </is>
      </c>
      <c r="B17" s="4" t="inlineStr">
        <is>
          <t xml:space="preserve"> </t>
        </is>
      </c>
      <c r="C17" s="4" t="inlineStr">
        <is>
          <t xml:space="preserve"> </t>
        </is>
      </c>
    </row>
    <row r="18">
      <c r="A18" s="4" t="inlineStr">
        <is>
          <t>Weighted Average Exercise Price, Granted (in Dollars per share)</t>
        </is>
      </c>
      <c r="B18" s="4" t="inlineStr">
        <is>
          <t xml:space="preserve"> </t>
        </is>
      </c>
      <c r="C18" s="4" t="inlineStr">
        <is>
          <t xml:space="preserve"> </t>
        </is>
      </c>
    </row>
    <row r="19">
      <c r="A19" s="4" t="inlineStr">
        <is>
          <t>Amortized Value of options, Granted</t>
        </is>
      </c>
      <c r="B19" s="4" t="inlineStr">
        <is>
          <t xml:space="preserve"> </t>
        </is>
      </c>
      <c r="C19" s="4" t="inlineStr">
        <is>
          <t xml:space="preserve"> </t>
        </is>
      </c>
    </row>
    <row r="20">
      <c r="A20" s="4" t="inlineStr">
        <is>
          <t>Number of RSUs, Granted (in Shares)</t>
        </is>
      </c>
      <c r="B20" s="6" t="n">
        <v>163800</v>
      </c>
      <c r="C20" s="6" t="n">
        <v>135450</v>
      </c>
    </row>
    <row r="21">
      <c r="A21" s="4" t="inlineStr">
        <is>
          <t>Amortized Value of RSUs, Granted</t>
        </is>
      </c>
      <c r="B21" s="5" t="n">
        <v>573</v>
      </c>
      <c r="C21" s="5" t="n">
        <v>487</v>
      </c>
    </row>
    <row r="22">
      <c r="A22" s="4" t="inlineStr">
        <is>
          <t>Stock-based Compensation, Granted</t>
        </is>
      </c>
      <c r="B22" s="5" t="n">
        <v>573</v>
      </c>
      <c r="C22" s="5" t="n">
        <v>487</v>
      </c>
    </row>
    <row r="23">
      <c r="A23" s="4" t="inlineStr">
        <is>
          <t>Number of Options, Exercised option or vested RSU (in Shares)</t>
        </is>
      </c>
      <c r="B23" s="6" t="n">
        <v>-1585501</v>
      </c>
      <c r="C23" s="6" t="n">
        <v>-390153</v>
      </c>
    </row>
    <row r="24">
      <c r="A24" s="4" t="inlineStr">
        <is>
          <t>Weighted Average Exercise Price, Exercised option or vested RSU (in Dollars per share)</t>
        </is>
      </c>
      <c r="B24" s="7" t="n">
        <v>11.17</v>
      </c>
      <c r="C24" s="7" t="n">
        <v>11.03</v>
      </c>
    </row>
    <row r="25">
      <c r="A25" s="4" t="inlineStr">
        <is>
          <t>Amortized Value of options, Exercised option or vested RSU</t>
        </is>
      </c>
      <c r="B25" s="5" t="n">
        <v>-14370</v>
      </c>
      <c r="C25" s="5" t="n">
        <v>-2246</v>
      </c>
    </row>
    <row r="26">
      <c r="A26" s="4" t="inlineStr">
        <is>
          <t>Number of RSUs, Exercised option or vested RSU (in Shares)</t>
        </is>
      </c>
      <c r="B26" s="6" t="n">
        <v>-135450</v>
      </c>
      <c r="C26" s="6" t="n">
        <v>-139600</v>
      </c>
    </row>
    <row r="27">
      <c r="A27" s="4" t="inlineStr">
        <is>
          <t>Amortized Value of RSUs, Exercised option or vested RSU</t>
        </is>
      </c>
      <c r="B27" s="5" t="n">
        <v>-3413</v>
      </c>
      <c r="C27" s="5" t="n">
        <v>-2351</v>
      </c>
    </row>
    <row r="28">
      <c r="A28" s="4" t="inlineStr">
        <is>
          <t>Stock-based Compensation, Exercised option or vested RSU</t>
        </is>
      </c>
      <c r="B28" s="5" t="n">
        <v>-17783</v>
      </c>
      <c r="C28" s="5" t="n">
        <v>-4597</v>
      </c>
    </row>
    <row r="29">
      <c r="A29" s="4" t="inlineStr">
        <is>
          <t>Number of Options, Expired (in Shares)</t>
        </is>
      </c>
      <c r="B29" s="6" t="n">
        <v>-2856</v>
      </c>
      <c r="C29" s="6" t="n">
        <v>-1306</v>
      </c>
    </row>
    <row r="30">
      <c r="A30" s="4" t="inlineStr">
        <is>
          <t>Weighted Average Exercise Price, Expired (in Dollars per share)</t>
        </is>
      </c>
      <c r="B30" s="8" t="n">
        <v>6.3</v>
      </c>
      <c r="C30" s="8" t="n">
        <v>6.3</v>
      </c>
    </row>
    <row r="31">
      <c r="A31" s="4" t="inlineStr">
        <is>
          <t>Amortized Value of options, Expired</t>
        </is>
      </c>
      <c r="B31" s="5" t="n">
        <v>-37</v>
      </c>
      <c r="C31" s="5" t="n">
        <v>-16</v>
      </c>
    </row>
    <row r="32">
      <c r="A32" s="4" t="inlineStr">
        <is>
          <t>Number of RSUs, Expired (in Shares)</t>
        </is>
      </c>
      <c r="B32" s="4" t="inlineStr">
        <is>
          <t xml:space="preserve"> </t>
        </is>
      </c>
      <c r="C32" s="4" t="inlineStr">
        <is>
          <t xml:space="preserve"> </t>
        </is>
      </c>
    </row>
    <row r="33">
      <c r="A33" s="4" t="inlineStr">
        <is>
          <t>Amortized Value of RSUs, Expired</t>
        </is>
      </c>
      <c r="B33" s="4" t="inlineStr">
        <is>
          <t xml:space="preserve"> </t>
        </is>
      </c>
      <c r="C33" s="4" t="inlineStr">
        <is>
          <t xml:space="preserve"> </t>
        </is>
      </c>
    </row>
    <row r="34">
      <c r="A34" s="4" t="inlineStr">
        <is>
          <t>Stock-based Compensation, Expired</t>
        </is>
      </c>
      <c r="B34" s="5" t="n">
        <v>-37</v>
      </c>
      <c r="C34" s="5" t="n">
        <v>-16</v>
      </c>
    </row>
    <row r="35">
      <c r="A35" s="4" t="inlineStr">
        <is>
          <t>Number of Options, Amortized value of stock-based compensation (in Shares)</t>
        </is>
      </c>
      <c r="B35" s="4" t="inlineStr">
        <is>
          <t xml:space="preserve"> </t>
        </is>
      </c>
      <c r="C35" s="4" t="inlineStr">
        <is>
          <t xml:space="preserve"> </t>
        </is>
      </c>
    </row>
    <row r="36">
      <c r="A36" s="4" t="inlineStr">
        <is>
          <t>Weighted Average Exercise Price, Amortized value of stock-based compensation (in Dollars per share)</t>
        </is>
      </c>
      <c r="B36" s="4" t="inlineStr">
        <is>
          <t xml:space="preserve"> </t>
        </is>
      </c>
      <c r="C36" s="4" t="inlineStr">
        <is>
          <t xml:space="preserve"> </t>
        </is>
      </c>
    </row>
    <row r="37">
      <c r="A37" s="4" t="inlineStr">
        <is>
          <t>Amortized Value of options, Amortized value of stock-based compensation</t>
        </is>
      </c>
      <c r="B37" s="5" t="n">
        <v>8</v>
      </c>
      <c r="C37" s="5" t="n">
        <v>6240</v>
      </c>
    </row>
    <row r="38">
      <c r="A38" s="4" t="inlineStr">
        <is>
          <t>Number of RSUs, Amortized value of stock-based compensation (in Shares)</t>
        </is>
      </c>
      <c r="B38" s="4" t="inlineStr">
        <is>
          <t xml:space="preserve"> </t>
        </is>
      </c>
      <c r="C38" s="4" t="inlineStr">
        <is>
          <t xml:space="preserve"> </t>
        </is>
      </c>
    </row>
    <row r="39">
      <c r="A39" s="4" t="inlineStr">
        <is>
          <t>Amortized Value of RSUs, Amortized value of stock-based compensation</t>
        </is>
      </c>
      <c r="B39" s="5" t="n">
        <v>2925</v>
      </c>
      <c r="C39" s="5" t="n">
        <v>2077</v>
      </c>
    </row>
    <row r="40">
      <c r="A40" s="4" t="inlineStr">
        <is>
          <t>Stock-based Compensation, Amortized value of stock-based compensation</t>
        </is>
      </c>
      <c r="B40" s="5" t="n">
        <v>2933</v>
      </c>
      <c r="C40" s="5" t="n">
        <v>831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6" customWidth="1" min="1" max="1"/>
    <col width="30" customWidth="1" min="2" max="2"/>
  </cols>
  <sheetData>
    <row r="1">
      <c r="A1" s="1" t="inlineStr">
        <is>
          <t>Shareholders' equity (Details) - Schedule of outstanding share</t>
        </is>
      </c>
      <c r="B1" s="2" t="inlineStr">
        <is>
          <t>12 Months Ended</t>
        </is>
      </c>
    </row>
    <row r="2">
      <c r="B2" s="2" t="inlineStr">
        <is>
          <t>Dec. 31, 2021$ / sharesshares</t>
        </is>
      </c>
    </row>
    <row r="3">
      <c r="A3" s="3" t="inlineStr">
        <is>
          <t>Shareholders' equity (Details) - Schedule of outstanding share [Line Items]</t>
        </is>
      </c>
    </row>
    <row r="4">
      <c r="A4" s="4" t="inlineStr">
        <is>
          <t>Options Outstanding, Number outstanding</t>
        </is>
      </c>
      <c r="B4" s="6" t="n">
        <v>1023334</v>
      </c>
    </row>
    <row r="5">
      <c r="A5" s="4" t="inlineStr">
        <is>
          <t>Options Exercisable, Number Exercisable</t>
        </is>
      </c>
      <c r="B5" s="6" t="n">
        <v>1023334</v>
      </c>
    </row>
    <row r="6">
      <c r="A6" s="4" t="inlineStr">
        <is>
          <t>Exercise Price 13.14 [Member]</t>
        </is>
      </c>
    </row>
    <row r="7">
      <c r="A7" s="3" t="inlineStr">
        <is>
          <t>Shareholders' equity (Details) - Schedule of outstanding share [Line Items]</t>
        </is>
      </c>
    </row>
    <row r="8">
      <c r="A8" s="4" t="inlineStr">
        <is>
          <t>Options Outstanding, Exercise price | $ / shares</t>
        </is>
      </c>
      <c r="B8" s="7" t="n">
        <v>13.14</v>
      </c>
    </row>
    <row r="9">
      <c r="A9" s="4" t="inlineStr">
        <is>
          <t>Options Outstanding, Number outstanding</t>
        </is>
      </c>
      <c r="B9" s="6" t="n">
        <v>453334</v>
      </c>
    </row>
    <row r="10">
      <c r="A10" s="4" t="inlineStr">
        <is>
          <t>Options Outstanding, Remaining contractual life</t>
        </is>
      </c>
      <c r="B10" s="4" t="inlineStr">
        <is>
          <t>1 year</t>
        </is>
      </c>
    </row>
    <row r="11">
      <c r="A11" s="4" t="inlineStr">
        <is>
          <t>Options Exercisable, Number Exercisable</t>
        </is>
      </c>
      <c r="B11" s="6" t="n">
        <v>453334</v>
      </c>
    </row>
    <row r="12">
      <c r="A12" s="4" t="inlineStr">
        <is>
          <t>Exercise Price 16.94 [Member]</t>
        </is>
      </c>
    </row>
    <row r="13">
      <c r="A13" s="3" t="inlineStr">
        <is>
          <t>Shareholders' equity (Details) - Schedule of outstanding share [Line Items]</t>
        </is>
      </c>
    </row>
    <row r="14">
      <c r="A14" s="4" t="inlineStr">
        <is>
          <t>Options Outstanding, Exercise price | $ / shares</t>
        </is>
      </c>
      <c r="B14" s="7" t="n">
        <v>16.94</v>
      </c>
    </row>
    <row r="15">
      <c r="A15" s="4" t="inlineStr">
        <is>
          <t>Options Outstanding, Number outstanding</t>
        </is>
      </c>
      <c r="B15" s="6" t="n">
        <v>50000</v>
      </c>
    </row>
    <row r="16">
      <c r="A16" s="4" t="inlineStr">
        <is>
          <t>Options Outstanding, Remaining contractual life</t>
        </is>
      </c>
      <c r="B16" s="4" t="inlineStr">
        <is>
          <t>1 year 10 months</t>
        </is>
      </c>
    </row>
    <row r="17">
      <c r="A17" s="4" t="inlineStr">
        <is>
          <t>Options Exercisable, Number Exercisable</t>
        </is>
      </c>
      <c r="B17" s="6" t="n">
        <v>50000</v>
      </c>
    </row>
    <row r="18">
      <c r="A18" s="4" t="inlineStr">
        <is>
          <t>Exercise Price 15.46 [Member]</t>
        </is>
      </c>
    </row>
    <row r="19">
      <c r="A19" s="3" t="inlineStr">
        <is>
          <t>Shareholders' equity (Details) - Schedule of outstanding share [Line Items]</t>
        </is>
      </c>
    </row>
    <row r="20">
      <c r="A20" s="4" t="inlineStr">
        <is>
          <t>Options Outstanding, Exercise price | $ / shares</t>
        </is>
      </c>
      <c r="B20" s="7" t="n">
        <v>15.46</v>
      </c>
    </row>
    <row r="21">
      <c r="A21" s="4" t="inlineStr">
        <is>
          <t>Options Outstanding, Number outstanding</t>
        </is>
      </c>
      <c r="B21" s="6" t="n">
        <v>470000</v>
      </c>
    </row>
    <row r="22">
      <c r="A22" s="4" t="inlineStr">
        <is>
          <t>Options Outstanding, Remaining contractual life</t>
        </is>
      </c>
      <c r="B22" s="4" t="inlineStr">
        <is>
          <t>2 years</t>
        </is>
      </c>
    </row>
    <row r="23">
      <c r="A23" s="4" t="inlineStr">
        <is>
          <t>Options Exercisable, Number Exercisable</t>
        </is>
      </c>
      <c r="B23" s="6" t="n">
        <v>470000</v>
      </c>
    </row>
    <row r="24">
      <c r="A24" s="4" t="inlineStr">
        <is>
          <t>Exercise Price 17.72 [Member]</t>
        </is>
      </c>
    </row>
    <row r="25">
      <c r="A25" s="3" t="inlineStr">
        <is>
          <t>Shareholders' equity (Details) - Schedule of outstanding share [Line Items]</t>
        </is>
      </c>
    </row>
    <row r="26">
      <c r="A26" s="4" t="inlineStr">
        <is>
          <t>Options Outstanding, Exercise price | $ / shares</t>
        </is>
      </c>
      <c r="B26" s="7" t="n">
        <v>17.72</v>
      </c>
    </row>
    <row r="27">
      <c r="A27" s="4" t="inlineStr">
        <is>
          <t>Options Outstanding, Number outstanding</t>
        </is>
      </c>
      <c r="B27" s="6" t="n">
        <v>50000</v>
      </c>
    </row>
    <row r="28">
      <c r="A28" s="4" t="inlineStr">
        <is>
          <t>Options Outstanding, Remaining contractual life</t>
        </is>
      </c>
      <c r="B28" s="4" t="inlineStr">
        <is>
          <t>2 years 6 months</t>
        </is>
      </c>
    </row>
    <row r="29">
      <c r="A29" s="4" t="inlineStr">
        <is>
          <t>Options Exercisable, Number Exercisable</t>
        </is>
      </c>
      <c r="B29" s="6" t="n">
        <v>5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hareholders' equity (Details) - Schedule of basic and diluted earnings per common share - shares</t>
        </is>
      </c>
      <c r="C1" s="2" t="inlineStr">
        <is>
          <t>12 Months Ended</t>
        </is>
      </c>
    </row>
    <row r="2">
      <c r="C2" s="2" t="inlineStr">
        <is>
          <t>Dec. 31, 2021</t>
        </is>
      </c>
      <c r="D2" s="2" t="inlineStr">
        <is>
          <t>Dec. 31, 2020</t>
        </is>
      </c>
    </row>
    <row r="3">
      <c r="A3" s="3" t="inlineStr">
        <is>
          <t>Schedule of basic and diluted earnings per common share [Abstract]</t>
        </is>
      </c>
    </row>
    <row r="4">
      <c r="A4" s="4" t="inlineStr">
        <is>
          <t>Weighted average number of comment shares outstanding</t>
        </is>
      </c>
      <c r="C4" s="6" t="n">
        <v>76413554</v>
      </c>
      <c r="D4" s="6" t="n">
        <v>66369942</v>
      </c>
    </row>
    <row r="5">
      <c r="A5" s="4" t="inlineStr">
        <is>
          <t>Dilutive effect of options</t>
        </is>
      </c>
      <c r="B5" s="4" t="inlineStr">
        <is>
          <t>[1]</t>
        </is>
      </c>
      <c r="C5" s="6" t="n">
        <v>1023334</v>
      </c>
      <c r="D5" s="4" t="inlineStr">
        <is>
          <t xml:space="preserve"> </t>
        </is>
      </c>
    </row>
    <row r="6">
      <c r="A6" s="4" t="inlineStr">
        <is>
          <t>Dilutive effect of RSUs</t>
        </is>
      </c>
      <c r="B6" s="4" t="inlineStr">
        <is>
          <t>[1]</t>
        </is>
      </c>
      <c r="C6" s="6" t="n">
        <v>163800</v>
      </c>
      <c r="D6" s="4" t="inlineStr">
        <is>
          <t xml:space="preserve"> </t>
        </is>
      </c>
    </row>
    <row r="7">
      <c r="A7" s="4" t="inlineStr">
        <is>
          <t>Total</t>
        </is>
      </c>
      <c r="C7" s="6" t="n">
        <v>77600688</v>
      </c>
      <c r="D7" s="6" t="n">
        <v>66369942</v>
      </c>
    </row>
    <row r="8"/>
    <row r="9">
      <c r="A9" s="4" t="inlineStr">
        <is>
          <t>[1]</t>
        </is>
      </c>
      <c r="B9" s="4" t="inlineStr">
        <is>
          <t>The impact of outstanding potentially dilutive options and RUSs
is excluded from the diluted share calculation for loss per share amounts as they are anti-dilutive.</t>
        </is>
      </c>
    </row>
  </sheetData>
  <mergeCells count="4">
    <mergeCell ref="A1:B2"/>
    <mergeCell ref="C1:D1"/>
    <mergeCell ref="A8:C8"/>
    <mergeCell ref="B9:C9"/>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Assets and Liabilities (Details) - CAD ($) $ in Thousands</t>
        </is>
      </c>
      <c r="B1" s="2" t="inlineStr">
        <is>
          <t>12 Months Ended</t>
        </is>
      </c>
    </row>
    <row r="2">
      <c r="B2" s="2" t="inlineStr">
        <is>
          <t>Dec. 31, 2021</t>
        </is>
      </c>
      <c r="C2" s="2" t="inlineStr">
        <is>
          <t>Dec. 31, 2020</t>
        </is>
      </c>
      <c r="D2" s="2" t="inlineStr">
        <is>
          <t>Dec. 31, 2019</t>
        </is>
      </c>
    </row>
    <row r="3">
      <c r="A3" s="3" t="inlineStr">
        <is>
          <t>Fair Value of Financial Assets and Liabilities (Details) [Line Items]</t>
        </is>
      </c>
    </row>
    <row r="4">
      <c r="A4" s="4" t="inlineStr">
        <is>
          <t>Maturity term</t>
        </is>
      </c>
      <c r="B4" s="4" t="inlineStr">
        <is>
          <t>1 year</t>
        </is>
      </c>
    </row>
    <row r="5">
      <c r="A5" s="4" t="inlineStr">
        <is>
          <t>Cash and cash equivalents</t>
        </is>
      </c>
      <c r="B5" s="5" t="n">
        <v>11523</v>
      </c>
      <c r="C5" s="5" t="n">
        <v>17528</v>
      </c>
      <c r="D5" s="5" t="n">
        <v>8793</v>
      </c>
    </row>
    <row r="6">
      <c r="A6" s="4" t="inlineStr">
        <is>
          <t>Short-term deposits</t>
        </is>
      </c>
      <c r="B6" s="6" t="n">
        <v>29243</v>
      </c>
      <c r="C6" s="6" t="n">
        <v>19905</v>
      </c>
    </row>
    <row r="7">
      <c r="A7" s="4" t="inlineStr">
        <is>
          <t>Current financial liabilities</t>
        </is>
      </c>
      <c r="B7" s="6" t="n">
        <v>17301</v>
      </c>
      <c r="C7" s="6" t="n">
        <v>10194</v>
      </c>
    </row>
    <row r="8">
      <c r="A8" s="4" t="inlineStr">
        <is>
          <t>Accounts payable and accrued liabilities</t>
        </is>
      </c>
      <c r="B8" s="6" t="n">
        <v>12165</v>
      </c>
      <c r="C8" s="6" t="n">
        <v>5377</v>
      </c>
    </row>
    <row r="9">
      <c r="A9" s="4" t="inlineStr">
        <is>
          <t>Investments</t>
        </is>
      </c>
      <c r="B9" s="5" t="n">
        <v>100</v>
      </c>
    </row>
    <row r="10">
      <c r="A10" s="4" t="inlineStr">
        <is>
          <t>Liquidity Risk [Member]</t>
        </is>
      </c>
    </row>
    <row r="11">
      <c r="A11" s="3" t="inlineStr">
        <is>
          <t>Fair Value of Financial Assets and Liabilities (Details) [Line Items]</t>
        </is>
      </c>
    </row>
    <row r="12">
      <c r="A12" s="4" t="inlineStr">
        <is>
          <t>Maturity term</t>
        </is>
      </c>
      <c r="B12" s="4" t="inlineStr">
        <is>
          <t>30 days</t>
        </is>
      </c>
    </row>
    <row r="13">
      <c r="A13" s="4" t="inlineStr">
        <is>
          <t>Cash and cash equivalents</t>
        </is>
      </c>
      <c r="B13" s="5" t="n">
        <v>11500</v>
      </c>
      <c r="C13" s="6" t="n">
        <v>17500</v>
      </c>
    </row>
    <row r="14">
      <c r="A14" s="4" t="inlineStr">
        <is>
          <t>Short-term deposits</t>
        </is>
      </c>
      <c r="B14" s="6" t="n">
        <v>29200</v>
      </c>
      <c r="C14" s="6" t="n">
        <v>19900</v>
      </c>
    </row>
    <row r="15">
      <c r="A15" s="4" t="inlineStr">
        <is>
          <t>Current financial liabilities</t>
        </is>
      </c>
      <c r="B15" s="6" t="n">
        <v>12100</v>
      </c>
      <c r="C15" s="5" t="n">
        <v>5400</v>
      </c>
    </row>
    <row r="16">
      <c r="A16" s="4" t="inlineStr">
        <is>
          <t>Foreign Currency Risk [Member]</t>
        </is>
      </c>
    </row>
    <row r="17">
      <c r="A17" s="3" t="inlineStr">
        <is>
          <t>Fair Value of Financial Assets and Liabilities (Details) [Line Items]</t>
        </is>
      </c>
    </row>
    <row r="18">
      <c r="A18" s="4" t="inlineStr">
        <is>
          <t>Cash and cash equivalents</t>
        </is>
      </c>
      <c r="B18" s="6" t="n">
        <v>4800</v>
      </c>
    </row>
    <row r="19">
      <c r="A19" s="4" t="inlineStr">
        <is>
          <t>Accounts payable and accrued liabilities</t>
        </is>
      </c>
      <c r="B19" s="6" t="n">
        <v>800</v>
      </c>
    </row>
    <row r="20">
      <c r="A20" s="4" t="inlineStr">
        <is>
          <t>Investment Risk [Member]</t>
        </is>
      </c>
    </row>
    <row r="21">
      <c r="A21" s="3" t="inlineStr">
        <is>
          <t>Fair Value of Financial Assets and Liabilities (Details) [Line Items]</t>
        </is>
      </c>
    </row>
    <row r="22">
      <c r="A22" s="4" t="inlineStr">
        <is>
          <t>Investments</t>
        </is>
      </c>
      <c r="B22" s="5" t="n">
        <v>33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rporate and administrative expenses (Details) - Schedule of corporate and administrative expenses - CAD ($) $ in Thousands</t>
        </is>
      </c>
      <c r="B1" s="2" t="inlineStr">
        <is>
          <t>12 Months Ended</t>
        </is>
      </c>
    </row>
    <row r="2">
      <c r="B2" s="2" t="inlineStr">
        <is>
          <t>Dec. 31, 2021</t>
        </is>
      </c>
      <c r="C2" s="2" t="inlineStr">
        <is>
          <t>Dec. 31, 2020</t>
        </is>
      </c>
    </row>
    <row r="3">
      <c r="A3" s="3" t="inlineStr">
        <is>
          <t>Corporate and administrative expenses (Details) - Schedule of corporate and administrative expenses [Line Items]</t>
        </is>
      </c>
    </row>
    <row r="4">
      <c r="A4" s="4" t="inlineStr">
        <is>
          <t>Corporate and administrative expenses</t>
        </is>
      </c>
      <c r="B4" s="5" t="n">
        <v>13379</v>
      </c>
      <c r="C4" s="5" t="n">
        <v>16530</v>
      </c>
    </row>
    <row r="5">
      <c r="A5" s="4" t="inlineStr">
        <is>
          <t>Employee compensation [Member]</t>
        </is>
      </c>
    </row>
    <row r="6">
      <c r="A6" s="3" t="inlineStr">
        <is>
          <t>Corporate and administrative expenses (Details) - Schedule of corporate and administrative expenses [Line Items]</t>
        </is>
      </c>
    </row>
    <row r="7">
      <c r="A7" s="4" t="inlineStr">
        <is>
          <t>Corporate and administrative expenses</t>
        </is>
      </c>
      <c r="B7" s="6" t="n">
        <v>5781</v>
      </c>
      <c r="C7" s="6" t="n">
        <v>4815</v>
      </c>
    </row>
    <row r="8">
      <c r="A8" s="4" t="inlineStr">
        <is>
          <t>Stock-based Compensation [Member]</t>
        </is>
      </c>
    </row>
    <row r="9">
      <c r="A9" s="3" t="inlineStr">
        <is>
          <t>Corporate and administrative expenses (Details) - Schedule of corporate and administrative expenses [Line Items]</t>
        </is>
      </c>
    </row>
    <row r="10">
      <c r="A10" s="4" t="inlineStr">
        <is>
          <t>Corporate and administrative expenses</t>
        </is>
      </c>
      <c r="B10" s="6" t="n">
        <v>3506</v>
      </c>
      <c r="C10" s="6" t="n">
        <v>8804</v>
      </c>
    </row>
    <row r="11">
      <c r="A11" s="4" t="inlineStr">
        <is>
          <t>Professional fees [Member]</t>
        </is>
      </c>
    </row>
    <row r="12">
      <c r="A12" s="3" t="inlineStr">
        <is>
          <t>Corporate and administrative expenses (Details) - Schedule of corporate and administrative expenses [Line Items]</t>
        </is>
      </c>
    </row>
    <row r="13">
      <c r="A13" s="4" t="inlineStr">
        <is>
          <t>Corporate and administrative expenses</t>
        </is>
      </c>
      <c r="B13" s="6" t="n">
        <v>1828</v>
      </c>
      <c r="C13" s="6" t="n">
        <v>1106</v>
      </c>
    </row>
    <row r="14">
      <c r="A14" s="4" t="inlineStr">
        <is>
          <t>Other general and administrative [Member]</t>
        </is>
      </c>
    </row>
    <row r="15">
      <c r="A15" s="3" t="inlineStr">
        <is>
          <t>Corporate and administrative expenses (Details) - Schedule of corporate and administrative expenses [Line Items]</t>
        </is>
      </c>
    </row>
    <row r="16">
      <c r="A16" s="4" t="inlineStr">
        <is>
          <t>Corporate and administrative expenses</t>
        </is>
      </c>
      <c r="B16" s="5" t="n">
        <v>2264</v>
      </c>
      <c r="C16" s="5" t="n">
        <v>180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disclosures (Details) - Schedule of compensation to key management personnel - CAD ($) $ in Thousands</t>
        </is>
      </c>
      <c r="B1" s="2" t="inlineStr">
        <is>
          <t>12 Months Ended</t>
        </is>
      </c>
    </row>
    <row r="2">
      <c r="B2" s="2" t="inlineStr">
        <is>
          <t>Dec. 31, 2021</t>
        </is>
      </c>
      <c r="C2" s="2" t="inlineStr">
        <is>
          <t>Dec. 31, 2020</t>
        </is>
      </c>
    </row>
    <row r="3">
      <c r="A3" s="3" t="inlineStr">
        <is>
          <t>Compensation of directors:</t>
        </is>
      </c>
    </row>
    <row r="4">
      <c r="A4" s="4" t="inlineStr">
        <is>
          <t>Compensation of key management personnel</t>
        </is>
      </c>
      <c r="B4" s="5" t="n">
        <v>9134</v>
      </c>
      <c r="C4" s="5" t="n">
        <v>13228</v>
      </c>
    </row>
    <row r="5">
      <c r="A5" s="4" t="inlineStr">
        <is>
          <t>Compensation of directors [Member]</t>
        </is>
      </c>
    </row>
    <row r="6">
      <c r="A6" s="3" t="inlineStr">
        <is>
          <t>Compensation of directors:</t>
        </is>
      </c>
    </row>
    <row r="7">
      <c r="A7" s="4" t="inlineStr">
        <is>
          <t>Compensation of key management personnel</t>
        </is>
      </c>
      <c r="B7" s="6" t="n">
        <v>1135</v>
      </c>
      <c r="C7" s="6" t="n">
        <v>2322</v>
      </c>
    </row>
    <row r="8">
      <c r="A8" s="4" t="inlineStr">
        <is>
          <t>Compensation of directors [Member] | Directors fees [Member]</t>
        </is>
      </c>
    </row>
    <row r="9">
      <c r="A9" s="3" t="inlineStr">
        <is>
          <t>Compensation of directors:</t>
        </is>
      </c>
    </row>
    <row r="10">
      <c r="A10" s="4" t="inlineStr">
        <is>
          <t>Compensation of key management personnel</t>
        </is>
      </c>
      <c r="B10" s="6" t="n">
        <v>431</v>
      </c>
      <c r="C10" s="6" t="n">
        <v>713</v>
      </c>
    </row>
    <row r="11">
      <c r="A11" s="4" t="inlineStr">
        <is>
          <t>Compensation of directors [Member] | Stock-based Compensation [Member]</t>
        </is>
      </c>
    </row>
    <row r="12">
      <c r="A12" s="3" t="inlineStr">
        <is>
          <t>Compensation of directors:</t>
        </is>
      </c>
    </row>
    <row r="13">
      <c r="A13" s="4" t="inlineStr">
        <is>
          <t>Compensation of key management personnel</t>
        </is>
      </c>
      <c r="B13" s="6" t="n">
        <v>704</v>
      </c>
      <c r="C13" s="6" t="n">
        <v>1609</v>
      </c>
    </row>
    <row r="14">
      <c r="A14" s="4" t="inlineStr">
        <is>
          <t>Compensation of key management personnel [Member]</t>
        </is>
      </c>
    </row>
    <row r="15">
      <c r="A15" s="3" t="inlineStr">
        <is>
          <t>Compensation of directors:</t>
        </is>
      </c>
    </row>
    <row r="16">
      <c r="A16" s="4" t="inlineStr">
        <is>
          <t>Compensation of key management personnel</t>
        </is>
      </c>
      <c r="B16" s="6" t="n">
        <v>7999</v>
      </c>
      <c r="C16" s="6" t="n">
        <v>10906</v>
      </c>
    </row>
    <row r="17">
      <c r="A17" s="4" t="inlineStr">
        <is>
          <t>Compensation of key management personnel [Member] | Stock-based Compensation [Member]</t>
        </is>
      </c>
    </row>
    <row r="18">
      <c r="A18" s="3" t="inlineStr">
        <is>
          <t>Compensation of directors:</t>
        </is>
      </c>
    </row>
    <row r="19">
      <c r="A19" s="4" t="inlineStr">
        <is>
          <t>Compensation of key management personnel</t>
        </is>
      </c>
      <c r="B19" s="6" t="n">
        <v>2226</v>
      </c>
      <c r="C19" s="6" t="n">
        <v>5637</v>
      </c>
    </row>
    <row r="20">
      <c r="A20" s="4" t="inlineStr">
        <is>
          <t>Compensation of key management personnel [Member] | Salaries and consulting fees [Member]</t>
        </is>
      </c>
    </row>
    <row r="21">
      <c r="A21" s="3" t="inlineStr">
        <is>
          <t>Compensation of directors:</t>
        </is>
      </c>
    </row>
    <row r="22">
      <c r="A22" s="4" t="inlineStr">
        <is>
          <t>Compensation of key management personnel</t>
        </is>
      </c>
      <c r="B22" s="5" t="n">
        <v>5773</v>
      </c>
      <c r="C22" s="5" t="n">
        <v>526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Income Taxes (Details) - CAD ($) $ in Millions</t>
        </is>
      </c>
      <c r="B1" s="2" t="inlineStr">
        <is>
          <t>12 Months Ended</t>
        </is>
      </c>
    </row>
    <row r="2">
      <c r="B2" s="2" t="inlineStr">
        <is>
          <t>Dec. 31, 2021</t>
        </is>
      </c>
      <c r="C2" s="2" t="inlineStr">
        <is>
          <t>Dec. 31, 2020</t>
        </is>
      </c>
    </row>
    <row r="3">
      <c r="A3" s="3" t="inlineStr">
        <is>
          <t>Disclosure of income tax [text block] [Abstract]</t>
        </is>
      </c>
    </row>
    <row r="4">
      <c r="A4" s="4" t="inlineStr">
        <is>
          <t>Income tax recovery</t>
        </is>
      </c>
      <c r="B4" s="8" t="n">
        <v>4.6</v>
      </c>
      <c r="C4" s="8" t="n">
        <v>0.8</v>
      </c>
    </row>
    <row r="5">
      <c r="A5" s="4" t="inlineStr">
        <is>
          <t>Income tax rates</t>
        </is>
      </c>
      <c r="B5" s="4" t="inlineStr">
        <is>
          <t>26.63%</t>
        </is>
      </c>
      <c r="C5" s="4" t="inlineStr">
        <is>
          <t>26.58%</t>
        </is>
      </c>
    </row>
    <row r="6">
      <c r="A6" s="4" t="inlineStr">
        <is>
          <t>Deductible temporary difference of deferred tax</t>
        </is>
      </c>
      <c r="B6" s="8" t="n">
        <v>3.2</v>
      </c>
      <c r="C6" s="8" t="n">
        <v>3.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porting entity</t>
        </is>
      </c>
      <c r="B1" s="2" t="inlineStr">
        <is>
          <t>12 Months Ended</t>
        </is>
      </c>
    </row>
    <row r="2">
      <c r="B2" s="2" t="inlineStr">
        <is>
          <t>Dec. 31, 2021</t>
        </is>
      </c>
    </row>
    <row r="3">
      <c r="A3" s="3" t="inlineStr">
        <is>
          <t>Disclosure of Reporting Entity Explanatory [Abstract]</t>
        </is>
      </c>
    </row>
    <row r="4">
      <c r="A4" s="4" t="inlineStr">
        <is>
          <t>Reporting entity</t>
        </is>
      </c>
      <c r="B4" s="4" t="inlineStr">
        <is>
          <t>1. Reporting entity Seabridge Gold Inc. is comprised of
Seabridge Gold Inc. (“Seabridge” or the “Company”) and its subsidiaries, KSM Mining ULC, Seabridge Gold (NWT)
Inc., Seabridge Gold (Yukon) Inc., Seabridge Gold Corp., SnipGold Corp. and Snowstorm Exploration (LLC), and is a company engaged in the
acquisition and exploration of gold properties located in North America. The Company was incorporated under the laws of British Columbia,
Canada on September 4, 1979 and continued under the laws of Canada on October 31, 2002. Its common shares are listed on the Toronto Stock
Exchange trading under the symbol “SEA” and on the New York Stock Exchange under the symbol “SA”. The Company
is domiciled in Canada, the address of its registered office is 10th Floor, 595 Howe Street, Vancouver, British Columbia, Canada V6C 2T5
and the address of its corporate office is 106 Front Street East, 4th Floor, Toronto, Ontario, Canada M5A 1E1.</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deferred tax recovery - CAD ($) $ in Thousands</t>
        </is>
      </c>
      <c r="B1" s="2" t="inlineStr">
        <is>
          <t>12 Months Ended</t>
        </is>
      </c>
    </row>
    <row r="2">
      <c r="B2" s="2" t="inlineStr">
        <is>
          <t>Dec. 31, 2021</t>
        </is>
      </c>
      <c r="C2" s="2" t="inlineStr">
        <is>
          <t>Dec. 31, 2020</t>
        </is>
      </c>
    </row>
    <row r="3">
      <c r="A3" s="3" t="inlineStr">
        <is>
          <t>Schedule of deferred tax recovery [Abstract]</t>
        </is>
      </c>
    </row>
    <row r="4">
      <c r="A4" s="4" t="inlineStr">
        <is>
          <t>Deferred tax expense (recovery)</t>
        </is>
      </c>
      <c r="B4" s="5" t="n">
        <v>4630</v>
      </c>
      <c r="C4" s="5" t="n">
        <v>-800</v>
      </c>
    </row>
    <row r="5">
      <c r="A5" s="4" t="inlineStr">
        <is>
          <t>Total</t>
        </is>
      </c>
      <c r="B5" s="5" t="n">
        <v>4630</v>
      </c>
      <c r="C5" s="5" t="n">
        <v>-8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tax expense recognized in other comprehensive income or directly in equity - CAD ($) $ in Thousands</t>
        </is>
      </c>
      <c r="B1" s="2" t="inlineStr">
        <is>
          <t>12 Months Ended</t>
        </is>
      </c>
    </row>
    <row r="2">
      <c r="B2" s="2" t="inlineStr">
        <is>
          <t>Dec. 31, 2021</t>
        </is>
      </c>
      <c r="C2" s="2" t="inlineStr">
        <is>
          <t>Dec. 31, 2020</t>
        </is>
      </c>
    </row>
    <row r="3">
      <c r="A3" s="3" t="inlineStr">
        <is>
          <t>Schedule of tax expense recognized in other comprehensive income or directly in equity [Abstract]</t>
        </is>
      </c>
    </row>
    <row r="4">
      <c r="A4" s="4" t="inlineStr">
        <is>
          <t>Financing costs - recognized in statement of equity</t>
        </is>
      </c>
      <c r="B4" s="5" t="n">
        <v>-438</v>
      </c>
      <c r="C4" s="5" t="n">
        <v>-2698</v>
      </c>
    </row>
    <row r="5">
      <c r="A5" s="4" t="inlineStr">
        <is>
          <t>Unrealized gain or loss on marketable securities - recognized in OCI</t>
        </is>
      </c>
      <c r="B5" s="6" t="n">
        <v>-61</v>
      </c>
      <c r="C5" s="6" t="n">
        <v>106</v>
      </c>
    </row>
    <row r="6">
      <c r="A6" s="4" t="inlineStr">
        <is>
          <t>Total</t>
        </is>
      </c>
      <c r="B6" s="5" t="n">
        <v>-499</v>
      </c>
      <c r="C6" s="5" t="n">
        <v>-259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iation of the effective rate of income tax - CAD ($) $ in Thousands</t>
        </is>
      </c>
      <c r="B1" s="2" t="inlineStr">
        <is>
          <t>12 Months Ended</t>
        </is>
      </c>
    </row>
    <row r="2">
      <c r="B2" s="2" t="inlineStr">
        <is>
          <t>Dec. 31, 2021</t>
        </is>
      </c>
      <c r="C2" s="2" t="inlineStr">
        <is>
          <t>Dec. 31, 2020</t>
        </is>
      </c>
    </row>
    <row r="3">
      <c r="A3" s="3" t="inlineStr">
        <is>
          <t>Schedule of reconciliation of the effective rate of income tax [Abstract]</t>
        </is>
      </c>
    </row>
    <row r="4">
      <c r="A4" s="4" t="inlineStr">
        <is>
          <t>Income (loss) before income taxes</t>
        </is>
      </c>
      <c r="B4" s="5" t="n">
        <v>5525</v>
      </c>
      <c r="C4" s="5" t="n">
        <v>-15742</v>
      </c>
    </row>
    <row r="5">
      <c r="A5" s="4" t="inlineStr">
        <is>
          <t>Tax expense calculated</t>
        </is>
      </c>
      <c r="B5" s="4" t="inlineStr">
        <is>
          <t>26.63%</t>
        </is>
      </c>
      <c r="C5" s="4" t="inlineStr">
        <is>
          <t>26.58%</t>
        </is>
      </c>
    </row>
    <row r="6">
      <c r="A6" s="3" t="inlineStr">
        <is>
          <t>Tax expense calculated</t>
        </is>
      </c>
    </row>
    <row r="7">
      <c r="A7" s="4" t="inlineStr">
        <is>
          <t>Using statutory rates</t>
        </is>
      </c>
      <c r="B7" s="5" t="n">
        <v>1471</v>
      </c>
      <c r="C7" s="5" t="n">
        <v>-4184</v>
      </c>
    </row>
    <row r="8">
      <c r="A8" s="4" t="inlineStr">
        <is>
          <t>Non-deductible items</t>
        </is>
      </c>
      <c r="B8" s="6" t="n">
        <v>303</v>
      </c>
      <c r="C8" s="6" t="n">
        <v>1897</v>
      </c>
    </row>
    <row r="9">
      <c r="A9" s="4" t="inlineStr">
        <is>
          <t>Difference in foreign tax rates</t>
        </is>
      </c>
      <c r="B9" s="6" t="n">
        <v>-8</v>
      </c>
      <c r="C9" s="6" t="n">
        <v>10</v>
      </c>
    </row>
    <row r="10">
      <c r="A10" s="4" t="inlineStr">
        <is>
          <t>Change in deferred tax rates</t>
        </is>
      </c>
      <c r="B10" s="6" t="n">
        <v>-132</v>
      </c>
      <c r="C10" s="6" t="n">
        <v>1217</v>
      </c>
    </row>
    <row r="11">
      <c r="A11" s="4" t="inlineStr">
        <is>
          <t>Movement in tax benefits not recognized</t>
        </is>
      </c>
      <c r="B11" s="6" t="n">
        <v>949</v>
      </c>
      <c r="C11" s="6" t="n">
        <v>-1078</v>
      </c>
    </row>
    <row r="12">
      <c r="A12" s="4" t="inlineStr">
        <is>
          <t>Impact of true-up of prior year balances</t>
        </is>
      </c>
      <c r="B12" s="6" t="n">
        <v>1</v>
      </c>
      <c r="C12" s="6" t="n">
        <v>27</v>
      </c>
    </row>
    <row r="13">
      <c r="A13" s="4" t="inlineStr">
        <is>
          <t>Renouncement of flow-through expenditures</t>
        </is>
      </c>
      <c r="B13" s="6" t="n">
        <v>2020</v>
      </c>
      <c r="C13" s="6" t="n">
        <v>1357</v>
      </c>
    </row>
    <row r="14">
      <c r="A14" s="4" t="inlineStr">
        <is>
          <t>Other</t>
        </is>
      </c>
      <c r="B14" s="6" t="n">
        <v>24</v>
      </c>
      <c r="C14" s="6" t="n">
        <v>-46</v>
      </c>
    </row>
    <row r="15">
      <c r="A15" s="4" t="inlineStr">
        <is>
          <t>Income tax expense (recovery)</t>
        </is>
      </c>
      <c r="B15" s="5" t="n">
        <v>4630</v>
      </c>
      <c r="C15" s="5" t="n">
        <v>-8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income tax assets and liabilities - CAD ($) $ in Thousands</t>
        </is>
      </c>
      <c r="B1" s="2" t="inlineStr">
        <is>
          <t>Dec. 31, 2021</t>
        </is>
      </c>
      <c r="C1" s="2" t="inlineStr">
        <is>
          <t>Dec. 31, 2020</t>
        </is>
      </c>
    </row>
    <row r="2">
      <c r="A2" s="3" t="inlineStr">
        <is>
          <t>Deferred income tax liabilities:</t>
        </is>
      </c>
    </row>
    <row r="3">
      <c r="A3" s="4" t="inlineStr">
        <is>
          <t>Net deferred income tax liabilities</t>
        </is>
      </c>
      <c r="B3" s="5" t="n">
        <v>-23164</v>
      </c>
      <c r="C3" s="5" t="n">
        <v>-19034</v>
      </c>
    </row>
    <row r="4">
      <c r="A4" s="4" t="inlineStr">
        <is>
          <t>Property and equipment [Member]</t>
        </is>
      </c>
    </row>
    <row r="5">
      <c r="A5" s="3" t="inlineStr">
        <is>
          <t>Deferred income tax assets:</t>
        </is>
      </c>
    </row>
    <row r="6">
      <c r="A6" s="4" t="inlineStr">
        <is>
          <t>Property and equipment</t>
        </is>
      </c>
      <c r="B6" s="6" t="n">
        <v>292</v>
      </c>
      <c r="C6" s="6" t="n">
        <v>258</v>
      </c>
    </row>
    <row r="7">
      <c r="A7" s="4" t="inlineStr">
        <is>
          <t>Provision for reclamation liabilities [Member]</t>
        </is>
      </c>
    </row>
    <row r="8">
      <c r="A8" s="3" t="inlineStr">
        <is>
          <t>Deferred income tax assets:</t>
        </is>
      </c>
    </row>
    <row r="9">
      <c r="A9" s="4" t="inlineStr">
        <is>
          <t>Property and equipment</t>
        </is>
      </c>
      <c r="B9" s="6" t="n">
        <v>595</v>
      </c>
      <c r="C9" s="6" t="n">
        <v>822</v>
      </c>
    </row>
    <row r="10">
      <c r="A10" s="4" t="inlineStr">
        <is>
          <t>Financing costs [Member]</t>
        </is>
      </c>
    </row>
    <row r="11">
      <c r="A11" s="3" t="inlineStr">
        <is>
          <t>Deferred income tax assets:</t>
        </is>
      </c>
    </row>
    <row r="12">
      <c r="A12" s="4" t="inlineStr">
        <is>
          <t>Property and equipment</t>
        </is>
      </c>
      <c r="B12" s="6" t="n">
        <v>2080</v>
      </c>
      <c r="C12" s="6" t="n">
        <v>2480</v>
      </c>
    </row>
    <row r="13">
      <c r="A13" s="4" t="inlineStr">
        <is>
          <t>Non-capital loss carryforwards [Member]</t>
        </is>
      </c>
    </row>
    <row r="14">
      <c r="A14" s="3" t="inlineStr">
        <is>
          <t>Deferred income tax assets:</t>
        </is>
      </c>
    </row>
    <row r="15">
      <c r="A15" s="4" t="inlineStr">
        <is>
          <t>Property and equipment</t>
        </is>
      </c>
      <c r="B15" s="6" t="n">
        <v>33098</v>
      </c>
      <c r="C15" s="6" t="n">
        <v>28664</v>
      </c>
    </row>
    <row r="16">
      <c r="A16" s="4" t="inlineStr">
        <is>
          <t>Mineral interests [Member]</t>
        </is>
      </c>
    </row>
    <row r="17">
      <c r="A17" s="3" t="inlineStr">
        <is>
          <t>Deferred income tax liabilities:</t>
        </is>
      </c>
    </row>
    <row r="18">
      <c r="A18" s="4" t="inlineStr">
        <is>
          <t>Net deferred income tax liabilities</t>
        </is>
      </c>
      <c r="B18" s="5" t="n">
        <v>-59229</v>
      </c>
      <c r="C18" s="5" t="n">
        <v>-5125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unrecognized deferred tax assets - CAD ($) $ in Thousands</t>
        </is>
      </c>
      <c r="B1" s="2" t="inlineStr">
        <is>
          <t>Dec. 31, 2021</t>
        </is>
      </c>
      <c r="C1" s="2" t="inlineStr">
        <is>
          <t>Dec. 31, 2020</t>
        </is>
      </c>
    </row>
    <row r="2">
      <c r="A2" s="4" t="inlineStr">
        <is>
          <t>Marketable securities [Member]</t>
        </is>
      </c>
    </row>
    <row r="3">
      <c r="A3" s="3" t="inlineStr">
        <is>
          <t>Income Taxes (Details) - Schedule of unrecognized deferred tax assets [Line Items]</t>
        </is>
      </c>
    </row>
    <row r="4">
      <c r="A4" s="4" t="inlineStr">
        <is>
          <t>Unrecognized deferred tax assets</t>
        </is>
      </c>
      <c r="B4" s="5" t="n">
        <v>182</v>
      </c>
      <c r="C4" s="5" t="n">
        <v>167</v>
      </c>
    </row>
    <row r="5">
      <c r="A5" s="4" t="inlineStr">
        <is>
          <t>Loss carryforwards [Member]</t>
        </is>
      </c>
    </row>
    <row r="6">
      <c r="A6" s="3" t="inlineStr">
        <is>
          <t>Income Taxes (Details) - Schedule of unrecognized deferred tax assets [Line Items]</t>
        </is>
      </c>
    </row>
    <row r="7">
      <c r="A7" s="4" t="inlineStr">
        <is>
          <t>Unrecognized deferred tax assets</t>
        </is>
      </c>
      <c r="B7" s="6" t="n">
        <v>798</v>
      </c>
      <c r="C7" s="6" t="n">
        <v>742</v>
      </c>
    </row>
    <row r="8">
      <c r="A8" s="4" t="inlineStr">
        <is>
          <t>Investment tax credits [Member]</t>
        </is>
      </c>
    </row>
    <row r="9">
      <c r="A9" s="3" t="inlineStr">
        <is>
          <t>Income Taxes (Details) - Schedule of unrecognized deferred tax assets [Line Items]</t>
        </is>
      </c>
    </row>
    <row r="10">
      <c r="A10" s="4" t="inlineStr">
        <is>
          <t>Unrecognized deferred tax assets</t>
        </is>
      </c>
      <c r="B10" s="6" t="n">
        <v>1481</v>
      </c>
      <c r="C10" s="6" t="n">
        <v>1481</v>
      </c>
    </row>
    <row r="11">
      <c r="A11" s="4" t="inlineStr">
        <is>
          <t>Foreign tax credits [Member]</t>
        </is>
      </c>
    </row>
    <row r="12">
      <c r="A12" s="3" t="inlineStr">
        <is>
          <t>Income Taxes (Details) - Schedule of unrecognized deferred tax assets [Line Items]</t>
        </is>
      </c>
    </row>
    <row r="13">
      <c r="A13" s="4" t="inlineStr">
        <is>
          <t>Unrecognized deferred tax assets</t>
        </is>
      </c>
      <c r="B13" s="6" t="n">
        <v>268</v>
      </c>
      <c r="C13" s="6" t="n">
        <v>268</v>
      </c>
    </row>
    <row r="14">
      <c r="A14" s="4" t="inlineStr">
        <is>
          <t>Mineral properties [Member]</t>
        </is>
      </c>
    </row>
    <row r="15">
      <c r="A15" s="3" t="inlineStr">
        <is>
          <t>Income Taxes (Details) - Schedule of unrecognized deferred tax assets [Line Items]</t>
        </is>
      </c>
    </row>
    <row r="16">
      <c r="A16" s="4" t="inlineStr">
        <is>
          <t>Unrecognized deferred tax assets</t>
        </is>
      </c>
      <c r="B16" s="6" t="n">
        <v>140</v>
      </c>
      <c r="C16" s="6" t="n">
        <v>153</v>
      </c>
    </row>
    <row r="17">
      <c r="A17" s="4" t="inlineStr">
        <is>
          <t>Provision for reclamation liabilities [Member]</t>
        </is>
      </c>
    </row>
    <row r="18">
      <c r="A18" s="3" t="inlineStr">
        <is>
          <t>Income Taxes (Details) - Schedule of unrecognized deferred tax assets [Line Items]</t>
        </is>
      </c>
    </row>
    <row r="19">
      <c r="A19" s="4" t="inlineStr">
        <is>
          <t>Unrecognized deferred tax assets</t>
        </is>
      </c>
      <c r="B19" s="5" t="n">
        <v>1083</v>
      </c>
      <c r="C19" s="5" t="n">
        <v>24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4" customWidth="1" min="1" max="1"/>
    <col width="21" customWidth="1" min="2" max="2"/>
  </cols>
  <sheetData>
    <row r="1">
      <c r="A1" s="1" t="inlineStr">
        <is>
          <t>Income Taxes (Details) - Schedule of income tax attributes $ in Thousands</t>
        </is>
      </c>
      <c r="B1" s="2" t="inlineStr">
        <is>
          <t>12 Months Ended</t>
        </is>
      </c>
    </row>
    <row r="2">
      <c r="B2" s="2" t="inlineStr">
        <is>
          <t>Dec. 31, 2021CAD ($)</t>
        </is>
      </c>
    </row>
    <row r="3">
      <c r="A3" s="4" t="inlineStr">
        <is>
          <t>Canadian non-capital losses [Member]</t>
        </is>
      </c>
    </row>
    <row r="4">
      <c r="A4" s="3" t="inlineStr">
        <is>
          <t>Income Taxes (Details) - Schedule of income tax attributes [Line Items]</t>
        </is>
      </c>
    </row>
    <row r="5">
      <c r="A5" s="4" t="inlineStr">
        <is>
          <t>Income tax attributes</t>
        </is>
      </c>
      <c r="B5" s="5" t="n">
        <v>124029</v>
      </c>
    </row>
    <row r="6">
      <c r="A6" s="4" t="inlineStr">
        <is>
          <t>Expiration date</t>
        </is>
      </c>
      <c r="B6" s="4" t="inlineStr">
        <is>
          <t>2026 to 2041</t>
        </is>
      </c>
    </row>
    <row r="7">
      <c r="A7" s="4" t="inlineStr">
        <is>
          <t>Canadian capital losses [Member]</t>
        </is>
      </c>
    </row>
    <row r="8">
      <c r="A8" s="3" t="inlineStr">
        <is>
          <t>Income Taxes (Details) - Schedule of income tax attributes [Line Items]</t>
        </is>
      </c>
    </row>
    <row r="9">
      <c r="A9" s="4" t="inlineStr">
        <is>
          <t>Income tax attributes</t>
        </is>
      </c>
      <c r="B9" s="5" t="n">
        <v>2571</v>
      </c>
    </row>
    <row r="10">
      <c r="A10" s="4" t="inlineStr">
        <is>
          <t>Expiration date</t>
        </is>
      </c>
      <c r="B10" s="4" t="inlineStr">
        <is>
          <t>Indefinite</t>
        </is>
      </c>
    </row>
    <row r="11">
      <c r="A11" s="4" t="inlineStr">
        <is>
          <t>Canadian tax basis of mineral interest [Member]</t>
        </is>
      </c>
    </row>
    <row r="12">
      <c r="A12" s="3" t="inlineStr">
        <is>
          <t>Income Taxes (Details) - Schedule of income tax attributes [Line Items]</t>
        </is>
      </c>
    </row>
    <row r="13">
      <c r="A13" s="4" t="inlineStr">
        <is>
          <t>Income tax attributes</t>
        </is>
      </c>
      <c r="B13" s="5" t="n">
        <v>371059</v>
      </c>
    </row>
    <row r="14">
      <c r="A14" s="4" t="inlineStr">
        <is>
          <t>Expiration date</t>
        </is>
      </c>
      <c r="B14" s="4" t="inlineStr">
        <is>
          <t>Indefinite</t>
        </is>
      </c>
    </row>
    <row r="15">
      <c r="A15" s="4" t="inlineStr">
        <is>
          <t>US non-capital losses [Member]</t>
        </is>
      </c>
    </row>
    <row r="16">
      <c r="A16" s="3" t="inlineStr">
        <is>
          <t>Income Taxes (Details) - Schedule of income tax attributes [Line Items]</t>
        </is>
      </c>
    </row>
    <row r="17">
      <c r="A17" s="4" t="inlineStr">
        <is>
          <t>Income tax attributes</t>
        </is>
      </c>
      <c r="B17" s="5" t="n">
        <v>432</v>
      </c>
    </row>
    <row r="18">
      <c r="A18" s="4" t="inlineStr">
        <is>
          <t>Expiration date</t>
        </is>
      </c>
      <c r="B18" s="4" t="inlineStr">
        <is>
          <t>2041</t>
        </is>
      </c>
    </row>
    <row r="19">
      <c r="A19" s="4" t="inlineStr">
        <is>
          <t>US capital losses [Member]</t>
        </is>
      </c>
    </row>
    <row r="20">
      <c r="A20" s="3" t="inlineStr">
        <is>
          <t>Income Taxes (Details) - Schedule of income tax attributes [Line Items]</t>
        </is>
      </c>
    </row>
    <row r="21">
      <c r="A21" s="4" t="inlineStr">
        <is>
          <t>Income tax attributes</t>
        </is>
      </c>
      <c r="B21" s="5" t="n">
        <v>1634</v>
      </c>
    </row>
    <row r="22">
      <c r="A22" s="4" t="inlineStr">
        <is>
          <t>Expiration date</t>
        </is>
      </c>
      <c r="B22" s="4" t="inlineStr">
        <is>
          <t>2025</t>
        </is>
      </c>
    </row>
    <row r="23">
      <c r="A23" s="4" t="inlineStr">
        <is>
          <t>US tax basis of mineral interest [Member]</t>
        </is>
      </c>
    </row>
    <row r="24">
      <c r="A24" s="3" t="inlineStr">
        <is>
          <t>Income Taxes (Details) - Schedule of income tax attributes [Line Items]</t>
        </is>
      </c>
    </row>
    <row r="25">
      <c r="A25" s="4" t="inlineStr">
        <is>
          <t>Income tax attributes</t>
        </is>
      </c>
      <c r="B25" s="5" t="n">
        <v>18824</v>
      </c>
    </row>
    <row r="26">
      <c r="A26" s="4" t="inlineStr">
        <is>
          <t>Expiration date</t>
        </is>
      </c>
      <c r="B26" s="4" t="inlineStr">
        <is>
          <t>Indefinite</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mmitments and contingencies (Details) - CAD ($) $ in Millions</t>
        </is>
      </c>
      <c r="B1" s="2" t="inlineStr">
        <is>
          <t>12 Months Ended</t>
        </is>
      </c>
    </row>
    <row r="2">
      <c r="B2" s="2" t="inlineStr">
        <is>
          <t>Dec. 31, 2021</t>
        </is>
      </c>
      <c r="C2" s="2" t="inlineStr">
        <is>
          <t>Dec. 31, 2020</t>
        </is>
      </c>
    </row>
    <row r="3">
      <c r="A3" s="3" t="inlineStr">
        <is>
          <t>Disclosure of commitments and contingent liabilities [text block] [Abstract]</t>
        </is>
      </c>
    </row>
    <row r="4">
      <c r="A4" s="4" t="inlineStr">
        <is>
          <t>Additional expenditure</t>
        </is>
      </c>
      <c r="C4" s="8" t="n">
        <v>2.3</v>
      </c>
    </row>
    <row r="5">
      <c r="A5" s="4" t="inlineStr">
        <is>
          <t>Potential tax indemnification</t>
        </is>
      </c>
      <c r="B5" s="8" t="n">
        <v>10.8</v>
      </c>
    </row>
    <row r="6">
      <c r="A6" s="4" t="inlineStr">
        <is>
          <t>Potential interest</t>
        </is>
      </c>
      <c r="B6" s="9" t="n">
        <v>2.6</v>
      </c>
    </row>
    <row r="7">
      <c r="A7" s="4" t="inlineStr">
        <is>
          <t>Investors deposited</t>
        </is>
      </c>
      <c r="B7" s="8" t="n">
        <v>9.19999999999999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commitments and contingencies $ in Thousands</t>
        </is>
      </c>
      <c r="B1" s="2" t="inlineStr">
        <is>
          <t>Dec. 31, 2021CAD ($)</t>
        </is>
      </c>
    </row>
    <row r="2">
      <c r="A2" s="3" t="inlineStr">
        <is>
          <t>Commitments and contingencies (Details) - Schedule of commitments and contingencies [Line Items]</t>
        </is>
      </c>
    </row>
    <row r="3">
      <c r="A3" s="4" t="inlineStr">
        <is>
          <t>Commitment payments</t>
        </is>
      </c>
      <c r="B3" s="5" t="n">
        <v>18040</v>
      </c>
    </row>
    <row r="4">
      <c r="A4" s="4" t="inlineStr">
        <is>
          <t>2022 [Member]</t>
        </is>
      </c>
    </row>
    <row r="5">
      <c r="A5" s="3" t="inlineStr">
        <is>
          <t>Commitments and contingencies (Details) - Schedule of commitments and contingencies [Line Items]</t>
        </is>
      </c>
    </row>
    <row r="6">
      <c r="A6" s="4" t="inlineStr">
        <is>
          <t>Commitment payments</t>
        </is>
      </c>
      <c r="B6" s="6" t="n">
        <v>9909</v>
      </c>
    </row>
    <row r="7">
      <c r="A7" s="4" t="inlineStr">
        <is>
          <t>2023-24 [Member]</t>
        </is>
      </c>
    </row>
    <row r="8">
      <c r="A8" s="3" t="inlineStr">
        <is>
          <t>Commitments and contingencies (Details) - Schedule of commitments and contingencies [Line Items]</t>
        </is>
      </c>
    </row>
    <row r="9">
      <c r="A9" s="4" t="inlineStr">
        <is>
          <t>Commitment payments</t>
        </is>
      </c>
      <c r="B9" s="6" t="n">
        <v>2859</v>
      </c>
    </row>
    <row r="10">
      <c r="A10" s="4" t="inlineStr">
        <is>
          <t>2025-26 [Member]</t>
        </is>
      </c>
    </row>
    <row r="11">
      <c r="A11" s="3" t="inlineStr">
        <is>
          <t>Commitments and contingencies (Details) - Schedule of commitments and contingencies [Line Items]</t>
        </is>
      </c>
    </row>
    <row r="12">
      <c r="A12" s="4" t="inlineStr">
        <is>
          <t>Commitment payments</t>
        </is>
      </c>
      <c r="B12" s="6" t="n">
        <v>2937</v>
      </c>
    </row>
    <row r="13">
      <c r="A13" s="4" t="inlineStr">
        <is>
          <t>2027-28 [Member]</t>
        </is>
      </c>
    </row>
    <row r="14">
      <c r="A14" s="3" t="inlineStr">
        <is>
          <t>Commitments and contingencies (Details) - Schedule of commitments and contingencies [Line Items]</t>
        </is>
      </c>
    </row>
    <row r="15">
      <c r="A15" s="4" t="inlineStr">
        <is>
          <t>Commitment payments</t>
        </is>
      </c>
      <c r="B15" s="6" t="n">
        <v>2335</v>
      </c>
    </row>
    <row r="16">
      <c r="A16" s="4" t="inlineStr">
        <is>
          <t>Mineral interests [Member]</t>
        </is>
      </c>
    </row>
    <row r="17">
      <c r="A17" s="3" t="inlineStr">
        <is>
          <t>Commitments and contingencies (Details) - Schedule of commitments and contingencies [Line Items]</t>
        </is>
      </c>
    </row>
    <row r="18">
      <c r="A18" s="4" t="inlineStr">
        <is>
          <t>Commitment payments</t>
        </is>
      </c>
      <c r="B18" s="6" t="n">
        <v>9107</v>
      </c>
    </row>
    <row r="19">
      <c r="A19" s="4" t="inlineStr">
        <is>
          <t>Mineral interests [Member] | 2022 [Member]</t>
        </is>
      </c>
    </row>
    <row r="20">
      <c r="A20" s="3" t="inlineStr">
        <is>
          <t>Commitments and contingencies (Details) - Schedule of commitments and contingencies [Line Items]</t>
        </is>
      </c>
    </row>
    <row r="21">
      <c r="A21" s="4" t="inlineStr">
        <is>
          <t>Commitment payments</t>
        </is>
      </c>
      <c r="B21" s="6" t="n">
        <v>976</v>
      </c>
    </row>
    <row r="22">
      <c r="A22" s="4" t="inlineStr">
        <is>
          <t>Mineral interests [Member] | 2023-24 [Member]</t>
        </is>
      </c>
    </row>
    <row r="23">
      <c r="A23" s="3" t="inlineStr">
        <is>
          <t>Commitments and contingencies (Details) - Schedule of commitments and contingencies [Line Items]</t>
        </is>
      </c>
    </row>
    <row r="24">
      <c r="A24" s="4" t="inlineStr">
        <is>
          <t>Commitment payments</t>
        </is>
      </c>
      <c r="B24" s="6" t="n">
        <v>2859</v>
      </c>
    </row>
    <row r="25">
      <c r="A25" s="4" t="inlineStr">
        <is>
          <t>Mineral interests [Member] | 2025-26 [Member]</t>
        </is>
      </c>
    </row>
    <row r="26">
      <c r="A26" s="3" t="inlineStr">
        <is>
          <t>Commitments and contingencies (Details) - Schedule of commitments and contingencies [Line Items]</t>
        </is>
      </c>
    </row>
    <row r="27">
      <c r="A27" s="4" t="inlineStr">
        <is>
          <t>Commitment payments</t>
        </is>
      </c>
      <c r="B27" s="6" t="n">
        <v>2937</v>
      </c>
    </row>
    <row r="28">
      <c r="A28" s="4" t="inlineStr">
        <is>
          <t>Mineral interests [Member] | 2027-28 [Member]</t>
        </is>
      </c>
    </row>
    <row r="29">
      <c r="A29" s="3" t="inlineStr">
        <is>
          <t>Commitments and contingencies (Details) - Schedule of commitments and contingencies [Line Items]</t>
        </is>
      </c>
    </row>
    <row r="30">
      <c r="A30" s="4" t="inlineStr">
        <is>
          <t>Commitment payments</t>
        </is>
      </c>
      <c r="B30" s="6" t="n">
        <v>2335</v>
      </c>
    </row>
    <row r="31">
      <c r="A31" s="4" t="inlineStr">
        <is>
          <t>Flow-through share expenditures [Member]</t>
        </is>
      </c>
    </row>
    <row r="32">
      <c r="A32" s="3" t="inlineStr">
        <is>
          <t>Commitments and contingencies (Details) - Schedule of commitments and contingencies [Line Items]</t>
        </is>
      </c>
    </row>
    <row r="33">
      <c r="A33" s="4" t="inlineStr">
        <is>
          <t>Commitment payments</t>
        </is>
      </c>
      <c r="B33" s="6" t="n">
        <v>8933</v>
      </c>
    </row>
    <row r="34">
      <c r="A34" s="4" t="inlineStr">
        <is>
          <t>Flow-through share expenditures [Member] | 2022 [Member]</t>
        </is>
      </c>
    </row>
    <row r="35">
      <c r="A35" s="3" t="inlineStr">
        <is>
          <t>Commitments and contingencies (Details) - Schedule of commitments and contingencies [Line Items]</t>
        </is>
      </c>
    </row>
    <row r="36">
      <c r="A36" s="4" t="inlineStr">
        <is>
          <t>Commitment payments</t>
        </is>
      </c>
      <c r="B36" s="6" t="n">
        <v>8933</v>
      </c>
    </row>
    <row r="37">
      <c r="A37" s="4" t="inlineStr">
        <is>
          <t>Flow-through share expenditures [Member] | 2023-24 [Member]</t>
        </is>
      </c>
    </row>
    <row r="38">
      <c r="A38" s="3" t="inlineStr">
        <is>
          <t>Commitments and contingencies (Details) - Schedule of commitments and contingencies [Line Items]</t>
        </is>
      </c>
    </row>
    <row r="39">
      <c r="A39" s="4" t="inlineStr">
        <is>
          <t>Commitment payments</t>
        </is>
      </c>
      <c r="B39" s="4" t="inlineStr">
        <is>
          <t xml:space="preserve"> </t>
        </is>
      </c>
    </row>
    <row r="40">
      <c r="A40" s="4" t="inlineStr">
        <is>
          <t>Flow-through share expenditures [Member] | 2025-26 [Member]</t>
        </is>
      </c>
    </row>
    <row r="41">
      <c r="A41" s="3" t="inlineStr">
        <is>
          <t>Commitments and contingencies (Details) - Schedule of commitments and contingencies [Line Items]</t>
        </is>
      </c>
    </row>
    <row r="42">
      <c r="A42" s="4" t="inlineStr">
        <is>
          <t>Commitment payments</t>
        </is>
      </c>
      <c r="B42" s="4" t="inlineStr">
        <is>
          <t xml:space="preserve"> </t>
        </is>
      </c>
    </row>
    <row r="43">
      <c r="A43" s="4" t="inlineStr">
        <is>
          <t>Flow-through share expenditures [Member] | 2027-28 [Member]</t>
        </is>
      </c>
    </row>
    <row r="44">
      <c r="A44" s="3" t="inlineStr">
        <is>
          <t>Commitments and contingencies (Details) - Schedule of commitments and contingencies [Line Items]</t>
        </is>
      </c>
    </row>
    <row r="45">
      <c r="A45" s="4" t="inlineStr">
        <is>
          <t>Commitment payments</t>
        </is>
      </c>
      <c r="B45"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Subsequent events (Details) $ in Millions</t>
        </is>
      </c>
      <c r="B1" s="2" t="inlineStr">
        <is>
          <t>12 Months Ended</t>
        </is>
      </c>
    </row>
    <row r="2">
      <c r="B2" s="2" t="inlineStr">
        <is>
          <t>Dec. 31, 2021USD ($)</t>
        </is>
      </c>
    </row>
    <row r="3">
      <c r="A3" s="3" t="inlineStr">
        <is>
          <t>Disclosure of events after reporting period [text block] [Abstract]</t>
        </is>
      </c>
    </row>
    <row r="4">
      <c r="A4" s="4" t="inlineStr">
        <is>
          <t>Gross silver royalty percentage</t>
        </is>
      </c>
      <c r="B4" s="4" t="inlineStr">
        <is>
          <t>60.00%</t>
        </is>
      </c>
    </row>
    <row r="5">
      <c r="A5" s="4" t="inlineStr">
        <is>
          <t>Pension plan amount (in Dollars)</t>
        </is>
      </c>
      <c r="B5" s="5" t="n">
        <v>225</v>
      </c>
    </row>
    <row r="6">
      <c r="A6" s="4" t="inlineStr">
        <is>
          <t>Bears interest percentage</t>
        </is>
      </c>
      <c r="B6" s="4" t="inlineStr">
        <is>
          <t>6.50%</t>
        </is>
      </c>
    </row>
    <row r="7">
      <c r="A7" s="4" t="inlineStr">
        <is>
          <t>Subsequent description</t>
        </is>
      </c>
      <c r="B7" s="4" t="inlineStr">
        <is>
          <t>The cost to complete the construction
is estimated to be $28.9 million of which the Company paid $6.6 million to BC Hydro during February 2022, with an additional $1.2 million
due in the second quarter of 2022 and $21.1 million due in 2023. In addition, the Facilities Agreement requires $54.2 million in security
or cash from the Company for BC Hydro system reinforcement which is required to make the power available of which the Company paid $10
million to BC Hydro in February 2022, and an additional $11.2 million due in the second quarter of 2022 and $33 million due in 2023. The
$54.2 million system reinforcement security will be forgiven annually, over a period of less than 8 years, based on project power consumption.</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paration</t>
        </is>
      </c>
      <c r="B1" s="2" t="inlineStr">
        <is>
          <t>12 Months Ended</t>
        </is>
      </c>
    </row>
    <row r="2">
      <c r="B2" s="2" t="inlineStr">
        <is>
          <t>Dec. 31, 2021</t>
        </is>
      </c>
    </row>
    <row r="3">
      <c r="A3" s="3" t="inlineStr">
        <is>
          <t>Disclosure of Basis of Preparation Explanatory [Abstract]</t>
        </is>
      </c>
    </row>
    <row r="4">
      <c r="A4" s="4" t="inlineStr">
        <is>
          <t>Basis of preparation</t>
        </is>
      </c>
      <c r="B4" s="4" t="inlineStr">
        <is>
          <t>2. Basis of preparation
A. Statement of compliance These consolidated financial statements
have been prepared in accordance with International Financial Reporting Standards (“IFRS”) as issued by the International
Accounting Standards Board (“IASB”). These financial statements were authorized for issuance by the Board of Directors of
the Company on March 24, 2022.
B. Basis of consolidation
(i) Subsidiaries Subsidiaries are entities over which
the Company has control. Control over an entity exists when the Company is exposed or has rights to returns from its involvement with
the entity and has the ability to affect those returns through its power over the entity. Subsidiaries are fully consolidated from the
date on which control is transferred to the Company. They are deconsolidated from the date on which control ceases. Business acquisitions are accounted
for using the acquisition method whereby acquired assets and liabilities are recorded at fair value as of the date of acquisition with
the excess of the purchase consideration over such fair value being recorded as goodwill and allocated to cash generating units. Non-controlling
interest in an acquisition may be measured at either fair value or at the non-controlling interest’s proportionate share of the
fair value of the acquiree’s net identifiable assets. If the fair value of the net assets
acquired exceeds the purchase consideration, the difference is recognized immediately as a gain in the consolidated statement of operations
and comprehensive income (loss). Where a business combination is achieved
in stages, previously held non-controlling equity interests in the acquiree are re-measured at acquisition-date fair value and any resulting
gain or loss is recognized in the consolidated statement of operations and comprehensive income (loss) or other comprehensive income,
as appropriate. Acquisition related costs are expensed during the period in which they are incurred, except for the cost of debt or equity
instruments issued in relation to the acquisition which is included in the carrying amount of the related instrument. Certain fair values
may be estimated at the acquisition date pending confirmation or completion of the valuation process. Where provisional values are used
in accounting for a business combination, they may be adjusted retrospectively during the measurement period. However, the measurement
period will not exceed one year from the acquisition date.
(ii) Associates An associate is an entity over which
the Company has significant influence but not control nor joint control. Significant influence is presumed to exist where the Company
has between 20% and 50% of the voting rights but can also arise where the Company has less than 20% if influence is exerted over policy
decisions that affect the entity. The Company’s share of the net assets and net income or loss of associates is accounted for in
the consolidated financial statements using the equity method of accounti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t>
        </is>
      </c>
      <c r="B1" s="2" t="inlineStr">
        <is>
          <t>12 Months Ended</t>
        </is>
      </c>
    </row>
    <row r="2">
      <c r="B2" s="2" t="inlineStr">
        <is>
          <t>Dec. 31, 2021</t>
        </is>
      </c>
    </row>
    <row r="3">
      <c r="A3" s="3" t="inlineStr">
        <is>
          <t>Disclosure of Significant Accounting Policies Explanatory [Abstract]</t>
        </is>
      </c>
    </row>
    <row r="4">
      <c r="A4" s="4" t="inlineStr">
        <is>
          <t>Significant accounting policies</t>
        </is>
      </c>
      <c r="B4" s="4" t="inlineStr">
        <is>
          <t xml:space="preserve">3. Significant accounting policies The significant accounting policies
used in the preparation of these consolidated financial statements are described below.
A. Basis of measurement The consolidated financial statements
have been prepared on the historical cost basis, except certain financial instruments described in note “L”, which are measured
at fair value.
B. Translation of foreign currencies These consolidated financial statements
are presented in Canadian dollars, which is the Company’s, and each of its subsidiaries’, functional currency. Foreign currency transactions are
translated into Canadian dollars using the exchange rates prevailing at the dates of the transactions or valuation where items are re-measured.
Foreign exchange gains and losses resulting from the settlement of such transactions are recognized in the consolidated statement of operations
and comprehensive income (loss). Monetary assets and liabilities of
the Company denominated in a foreign currency are translated into Canadian dollars at the rate of exchange at the statement of financial
position date. Non-monetary assets and liabilities are translated at historical rates. Revenues and expenses are translated at average
exchange rates prevailing during the period. Exchange gains and losses are included in the determination of profit or loss for the year.
C. Critical accounting judgments and estimation uncertainty In applying the Company’s accounting
policies in conformity with IFRS, management is required to make judgments, estimates and assumptions about the carrying amounts of certain
assets and liabilities. These estimates and judgments are continually evaluated and are based on historical experience and other factors,
including expectations of future events that are believed to be reasonable under the circumstances. Actual results may differ from these
estimates.
(i) Critical accounting judgments The following are the critical judgments
that the Company has made in the process of applying the Company’s accounting policies and that have the most significant effect
on the amounts recognized in the consolidated financial statements (refer to appropriate accounting policies for details). Mineral reserves
and resources To calculate reserves and resources,
the Company uses assumptions and evaluates technical, economic and geological conditions for each ore body. Measured grade of the ore
and geotechnical considerations can have a significant effect on the carrying value of mineral properties and therefore the recoverability
of costs. Future market prices for gold and copper and other commodities are also factored into valuation models. Changes to these factors
can affect the recoverability of mineral properties and impairment. Impairment of
mineral interests Mineral interests are tested for impairment
when events or changes in circumstances indicate that the carrying amount may not be recoverable. When an indication of impairment exists,
and the carrying amount of the mineral interest exceeds its estimated recoverable amount, the carrying value is written down to the recoverable
amount and the loss is recognized in the statement of operations and comprehensive income (loss). Also, the Company performs an impairment
test if the period for which the Company has the right to explore within the project has expired during the period or will expire in the
near future and is not expected to be renewed. Asset retirement
obligations When the Company has judged that a
constructive or legal obligation exists for reclamation and rehabilitation activities on mineral claims disturbed, an estimate of future
costs is recognized as an expense on the statement of operations and comprehensive income (loss).
(ii) Key sources of estimation uncertainty Mineral properties The recoverability of the carrying
value of mineral properties and associated deferred exploration expenses is based on market conditions for minerals, underlying mineral
resources associated with the properties and future costs that may be required for ultimate realization through mining operations or by
sale. The Company is in an industry that is dependent on a number of factors including environmental, legal and political risks, the existence
of economically recoverable reserves, the ability of the Company and its subsidiaries to obtain necessary financing to complete the development,
and future profitable production or the proceeds of disposition thereof. Asset retirement
obligations The provision for asset retirement
obligations is the best estimate of the present value of the future costs of reclaiming the environment that has been subject to disturbance
through exploration activities or historical mining activities. The Company uses assumptions and evaluates technical conditions for each
project that have inherent uncertainties, including changes to laws and practices and changes in the status of the site from time-to-time.
The timing and cost of the rehabilitation is also subject to uncertainty. For the closed sites, these changes, if any, and changes in
discount rates are charged directly to the consolidated statement of operations and comprehensive income (loss). The periodic unwinding
of the discount is recognized in income as accretion expense included in finance costs in the consolidated statement of operations and
comprehensive income (loss). Contingencies The Company funds certain of its exploration expenditures,
from time-to-time, with the proceeds from the issuance of flow-through shares and renounces, to subscribers, the expenditures which
it determines to be Canadian Exploration Expenses (“CEE”). The Canada Revenue Agency (“CRA”) has disputed
the eligibility of certain types of expenditures within the years 2014 to 2016. The Company strongly disagrees with their position and
intends to fully defend the Company’s tax filings. No provision has been recorded related to the contingent taxes if the Company
does not consider it probable that there will ultimately be an amount payable.
D. Mineral interests, property and equipment
(i) Mineral interests Mineral resource properties are carried
at cost. The Company considers exploration and development costs and expenditures to have the characteristics of property and equipment
and, as such, the Company capitalizes all exploration costs, which include acquisition costs, advance royalties, holding costs, field
exploration and field supervisory costs and all costs associated with exploration and evaluation activities relating to specific properties
as incurred, until those properties are determined to be economically viable for mineral production. General and administrative costs
are only included in the measurement of exploration and evaluation costs where they are related directly to activities in a particular
area of interest. The fair value of any recoveries from the disposition or optioning of a mineral property is credited to the carrying
value of mineral properties. Once a project has been established
as commercially viable and technically feasible, related development expenditures are capitalized. This includes costs incurred in preparing
the site for mining operations. Capitalization ceases when the mine is capable of operating as intended by management. The actual recoverable value of capitalized
expenditures for mineral properties and deferred exploration costs will be contingent upon the discovery of economically viable reserves
and the Company’s financial ability at that time to fully exploit these properties or determine a suitable plan of disposition. When a decision is made to proceed
with development in respect of a particular area of interest, the relevant exploration and evaluation asset is tested for impairment,
reclassified to development properties, and then amortized over the life of the reserves associated with the area of interest once mining
operations have commenced.
(ii) Construction in progress Construction in progress includes
power infrastructure, camps, bridges, and roads related to early infrastructure development at KSM. Costs are not depreciated until the
underlying assets are ready for use as intended by management.
(iii) Equipment Equipment located at project site
are earth moving equipment, vehicles and other equipment used in the early infrastructure development at KSM. To the extent that the Company
utilizes its own equipment for the activities which are capitalized for the mineral properties or the construction in progress, the associated
depreciation is capitalized to those assets.
E. Depreciation Effective from the point an asset
is available for its intended use, property and equipment are depreciated using the straight-line method over the estimated economic life
of the asset. Estimated useful lives normally vary from three to fifteen years for equipment to a maximum of twenty years for buildings. Residual values, useful lives and
depreciation methods are reviewed at least annually and adjusted if appropriate. The impact of changes to the estimated useful lives,
depreciation method or residual values is accounted for prospectively.
F. Leasing arrangements Leases are recognized as a right-of-use
(“ROU”) asset and a corresponding liability at the date at which the leased asset is available for use by the Company. Each
lease payment is allocated between the liability and finance cost. The finance cost is charged to profit or loss over the lease period.
The ROU asset is depreciated over the shorter of the asset's useful life and the lease term on a straight-line basis. Payments associated
with short-term leases and leases of low-value assets are recognized on a straight-line basis as an expense in profit or loss. Short-term
leases are leases with a lease term of 12 months or less.
G. Impairment and reversal of impairment
(i) Financial assets Financial assets measured at amortized
cost are reviewed for impairment at each reporting date to determine whether there is any objective evidence of impairment. A financial
asset is considered to be impaired if objective evidence, that can be estimated reliably, indicates that one or more events have had a
negative effect on the estimated future cash flows of that asset. An impairment charge in respect of
a financial asset measured at amortized cost is calculated as the difference between its carrying amount and the present value of the
estimated future cash flows discounted at the original effective interest rate. A prior period impairment charge is
reviewed for possible reversal of impairment whenever an event or change in circumstance indicates the impairment may have reversed. If
it has been determined that the impairment has reversed, the carrying amount of the asset is increased to its recoverable amount to a
maximum of the carrying amount that would have been determined had no impairment charge been recognized in prior periods. Impairment charge
reversals are recognized in the Consolidated statement of operations and comprehensive income (loss).
(ii) Non-financial assets The carrying value of the Company's
mineral interests is assessed for impairment when indicators of such impairment exist. Indicators may include the loss of the right to
explore in the area; the Company deciding not to continue exploring or incur substantial additional expenditures on the project; or it
is determined that the carrying amount of the project is unlikely to be recovered by its development or sale. If any indication of impairment
exists, an estimate of the asset's recoverable amount is calculated to determine the extent of the impairment loss, if any. The recoverable
amount is determined as the higher of the fair value less costs of disposal for the asset and the asset's value in use. In assessing value
in use, the estimated future cash flows are discounted to their present value using a discount rate that reflects current market assessments
of the time value of money and the risks specific to the asset for which the estimates of future cash flows have not been adjusted. Impairment is determined on an asset
by asset basis, whenever possible. If it is not possible to determine impairment on an individual asset basis, then impairment is considered
on the basis of a cash generating unit (“CGU”). CGUs represent the lowest level for which there are separately identifiable
cash inflows that are largely independent of the cash flows from other assets or other group of assets. If the carrying amount of the asset
exceeds its recoverable amount, the asset is impaired, and an impairment loss is charged immediately to comprehensive loss within the
consolidated statements of operations and comprehensive income (loss) so as to reduce the carrying amount to its recoverable amount. An assessment is made at each reporting
date as to whether there is any indication that previously recognized impairment losses may no longer exist or may have decreased. If
such indication exists, the Company makes an estimate of the recoverable amount. A previously recognized impairment
loss is reversed only if there has been a change in the estimates used to determine the asset's recoverable amount since the last impairment
loss was recognized. If this is the case, the carrying amount of the asset is increased to its recoverable amount. The increased amount
cannot exceed the carrying amount that would have been determined had no impairment loss been recognized for the asset in prior years.
Such reversal is recognized in the consolidated statements of operations and comprehensive income (loss).
H. Reclamation liabilities Provisions for environmental restoration
are recognized when: (i) the Company has a present legal or constructive obligation as a result of past exploration, development or production
events; (ii) it is probable that an outflow of resources will be required to settle the obligation; and (iii) the amount can be reliably
estimated. Provisions do not include obligations which are expected to arise from future disturbance. Provisions are measured at the present
value of the expenditures expected to be required to settle the obligation incorporating risks specific to the obligation using a pre-tax
rate that reflects current market assessments of the time value of money. When estimates of obligations are revised, the present value
of the changes in obligations is recorded in the period by a change in the obligation amount and a corresponding adjustment to the mineral
interest asset. The amortization or ‘unwinding’
of the discount applied in establishing the net present value of provisions due to the passage of time is charged to the consolidated
statements of operations and comprehensive income (loss) in each accounting period. The ultimate cost of environmental
remediation is uncertain and cost estimates can vary in response to many factors including changes to the relevant legal requirements,
the emergence of new restoration techniques or experience at other mine sites. The expected timing of expenditure can also change, for
example in response to changes in ore reserves or production rates. As a result, there could be significant adjustments to the provisions
for restoration and environmental cleanup, which would affect future financial results. Funds on deposit with third parties
provided as security for future reclamation costs are included in reclamation deposits on the statement of financial position.
I. Income taxes Income tax expense comprises current
and deferred tax. Current and deferred tax are recognized in profit or loss except to the extent that it relates to a business combination
or items recognized directly in equity. Current tax is the expected tax payable on the taxable income for the year, using tax rates enacted
or substantively enacted at the reporting date, and any adjustment to tax payable in respect of previous years. Deferred tax is recognized using the
asset and liability method, providing for temporary differences between the carrying amounts of assets and liabilities for financial reporting
purposes and the amounts used for taxation purposes. Deferred tax is measured at the rates
that are expected to be applied to temporary differences when they reverse, based on the laws that have been enacted or substantively
enacted by the reporting date. Deferred tax is not recognized for the following temporary differences; the initial recognition of assets
or liabilities in a transaction that is not a business combination and that affects neither accounting nor taxable profit or loss, and
differences relating to investments in subsidiaries and jointly controlled entities to the extent that it is probable that they will not
reverse in the foreseeable future where the timing of the reversal of the temporary differences can be controlled by the parent. In addition,
deferred tax is not recognized for taxable temporary differences arising on the initial recognition of goodwill which is not deductible
for tax purposes. A deferred tax asset is recognized
only to the extent that it is probable that future taxable profits will be available against which the asset can be utilized. Deferred
tax assets are reviewed at each reporting date and are reduced to the extent that it is no longer probable that the related tax benefit
will be realized. The Company has certain non-monetary
assets and liabilities for which the tax reporting currency is different from its functional currency. Any translation gains or losses
on the remeasurement of these items at current exchange rates versus historic exchange rates that give rise to a temporary difference
is recorded as a deferred tax asset or liability.
J. Stock-based compensation (options and restricted share units) The Company applies the fair value
method for stock-based compensation and other stock-based payments. The fair value of options is valued using the Black Scholes option-pricing
model and other models for the two-tiered options and restricted share units as may be appropriate. The grant date fair value of stock-based
payment awards granted to employees is recognized as an employee expense, with a corresponding increase in equity, over the period that
the employees unconditionally become entitled to the awards. The amount recognized as an expense is adjusted to reflect the number of
awards for which the related service and non-market vesting conditions are expected to be met, such that the amount ultimately recognized
as an expense is based on the number of awards that meet the related service and non-market performance conditions at the vesting date
(Note 11). The Company reviews estimated forfeitures of options on an ongoing basis. The factors affecting stock-based
compensation include estimates of when stock options might be exercised share price volatility and the assessment of the probability and
timing of those instruments that have non-market performance vesting criteria. The timing for exercise of options is out of the Company’s
control and will depend upon a variety of factors, including the market value of the Company’s shares and financial objectives of
the share-based instrument holders. The Company uses historical data to determine volatility in accordance with appropriate fair value
methodology. However, the future volatility is uncertain, and the model has its limitations.
K. Flow-through shares The Company finances a portion of
its exploration activities through the issuance of flow-through common shares. The tax deductibility of qualifying expenditures is transferred
to the investor purchasing the shares. Consideration for the transferred deductibility of the qualifying expenditures is often paid through
a premium price over the market price of the Company’s shares. The Company reports this premium as a liability on the statement
of financial position and the balance is reported as share capital. At each reporting period, and as qualifying expenditures have been
incurred, the liability is reduced on a proportionate basis and income is recognized in the consolidated statements of operations and
comprehensive income (loss).
L. Net earnings (loss) per common share Basic earnings (loss) per common share
is computed based on the weighted average number of common shares outstanding during the year. The Company uses the treasury stock method
for calculating diluted earnings per share which assumes that stock options with an exercise price lower than the average quoted market
price were exercised at the later of the beginning of the year, or time of issue and RSUs. Stock options with an exercise price greater
than the average quoted market price of the common shares are not included in the calculation of diluted earnings (loss) per share as
the effect is anti-dilutive.
M. Financial instruments The Company recognizes financial assets
and financial liabilities on the date the Company becomes a party to the contractual provisions of the instruments. A financial asset
is derecognized either when the Company has transferred substantially all the risks and rewards of ownership of the financial asset or
when cash flows expire. A financial liability is derecognized when the obligation specified in the contract is discharged, canceled or
expired. Certain financial instruments are recorded at fair value in the consolidated statement of financial position. Non-derivative financial instruments Non-derivative financial instruments
are recognized initially at fair value plus attributable transaction costs, where applicable for financial instruments not classified
as fair value through profit or loss. Subsequent to initial recognition, non-derivative financial instruments are classified and measured
as described below. Financial assets at fair value
through profit or loss Cash and cash equivalents and short-term
deposits are classified as financial assets at fair value through profit or loss and are measured at fair value. Cash equivalents are
short-term deposits with maturities of up to 90 days at the date of purchase. Short-term deposits consist of investments with maturities
from 91 days to one year at the date of purchase. Convertible notes receivable are recorded at fair value through profit or loss. Financial assets at amortized cost Trade and other receivables and are
classified as and measured at amortized cost using the effective interest rate method, less impairment losses, if any. Financial assets at fair value through other comprehensive
income The Company’s investments in
equity marketable securities are designated as financial assets at fair value through other comprehensive income and are recorded at fair
value on the trade date with directly attributable transaction costs included in the recorded amount. Subsequent changes in fair value
are recognized in other comprehensive income. Non-derivative financial liabilities Accounts payable and accrued liabilities
are accounted for at amortized cost, using the effective interest rate method.
N. Accounting pronouncements New accounting standards issued
but not yet effective: Amendments to IAS 16 - Property, Plant
and Equipment: Proceeds before Intended Use The IASB issued an amendment to IAS
16, Property, Plant and Equipment to prohibit the deducting from property, plant and equipment amounts received from selling items produced
while preparing an asset for its intended use. Instead, sales proceeds and its related costs must be recognized in profit or loss. The
amendment will require companies to distinguish between costs associated with producing and selling items before the item of property,
plant and equipment is available for use and costs associated with making the item of property, plant and equipment available for its
intended use. The amendment is effective for annual periods beginning on or after January 1, 2022, with earlier application permitted.
The amendments apply retrospectively, but only to assets brought to the location and condition necessary for them to be capable of operating
in the manner intended on or after the beginning of the earliest period presented in the financial statements in which the Company first
applies the amendments. The Company has analyzed the impact of adoption of the amendment and does not expect its adoption to have a material
impact on the consolidated financial statements. Other pronouncements have been issued
by the IASB that are not mandatory for the current period and have not been early adopted. These pronouncements are not expected to have
a material impact on the Company's consolidated financial statements upon adop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and short-term deposits</t>
        </is>
      </c>
      <c r="B1" s="2" t="inlineStr">
        <is>
          <t>12 Months Ended</t>
        </is>
      </c>
    </row>
    <row r="2">
      <c r="B2" s="2" t="inlineStr">
        <is>
          <t>Dec. 31, 2021</t>
        </is>
      </c>
    </row>
    <row r="3">
      <c r="A3" s="3" t="inlineStr">
        <is>
          <t>Disclosure of Cash and Cash Equivalents and Short-Term Deposits Explanatory [Abstract]</t>
        </is>
      </c>
    </row>
    <row r="4">
      <c r="A4" s="4" t="inlineStr">
        <is>
          <t>Cash and cash equivalents and short-term deposits</t>
        </is>
      </c>
      <c r="B4" s="4" t="inlineStr">
        <is>
          <t>4. Cash and cash equivalents and short-term deposits
($000s) December 31, December 31,
Cash and cash equivalents 11,523 17,528
Short-term deposits 29,243 19,905
40,766 37,433 All of the cash and cash equivalents
are held in a Canadian Schedule I bank. Short-term deposits consist of Canadian Schedule I bank guaranteed deposits and are cashable in
whole or in part with interest at any time to matur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5T18:18:11Z</dcterms:created>
  <dcterms:modified xmlns:dcterms="http://purl.org/dc/terms/" xmlns:xsi="http://www.w3.org/2001/XMLSchema-instance" xsi:type="dcterms:W3CDTF">2022-03-25T18:18:11Z</dcterms:modified>
</cp:coreProperties>
</file>